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Intellectual Property"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Asset Retirement Obligation" sheetId="16" state="visible" r:id="rId16"/>
    <sheet xmlns:r="http://schemas.openxmlformats.org/officeDocument/2006/relationships" name="Convertible Notes" sheetId="17" state="visible" r:id="rId17"/>
    <sheet xmlns:r="http://schemas.openxmlformats.org/officeDocument/2006/relationships" name="Deferred Rent"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401(k) Savings Plan" sheetId="24" state="visible" r:id="rId24"/>
    <sheet xmlns:r="http://schemas.openxmlformats.org/officeDocument/2006/relationships" name="Supplemental Financial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y, net (Tables)" sheetId="29" state="visible" r:id="rId29"/>
    <sheet xmlns:r="http://schemas.openxmlformats.org/officeDocument/2006/relationships" name="Property and equipment, net (Ta" sheetId="30" state="visible" r:id="rId30"/>
    <sheet xmlns:r="http://schemas.openxmlformats.org/officeDocument/2006/relationships" name="Intellectual Property (Tables)" sheetId="31" state="visible" r:id="rId31"/>
    <sheet xmlns:r="http://schemas.openxmlformats.org/officeDocument/2006/relationships" name="Other Assets (Tables)" sheetId="32" state="visible" r:id="rId32"/>
    <sheet xmlns:r="http://schemas.openxmlformats.org/officeDocument/2006/relationships" name="Accrued liabilities (Tables)" sheetId="33" state="visible" r:id="rId33"/>
    <sheet xmlns:r="http://schemas.openxmlformats.org/officeDocument/2006/relationships" name="Convertible Notes (Tables)" sheetId="34" state="visible" r:id="rId34"/>
    <sheet xmlns:r="http://schemas.openxmlformats.org/officeDocument/2006/relationships" name="Notes Payable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upplemental Financial Inform_2" sheetId="39" state="visible" r:id="rId39"/>
    <sheet xmlns:r="http://schemas.openxmlformats.org/officeDocument/2006/relationships" name="Organization and Operation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recognition Revenue Rec" sheetId="43" state="visible" r:id="rId43"/>
    <sheet xmlns:r="http://schemas.openxmlformats.org/officeDocument/2006/relationships" name="Inventory, net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Na" sheetId="46" state="visible" r:id="rId46"/>
    <sheet xmlns:r="http://schemas.openxmlformats.org/officeDocument/2006/relationships" name="Intellectual Property (Narrativ" sheetId="47" state="visible" r:id="rId47"/>
    <sheet xmlns:r="http://schemas.openxmlformats.org/officeDocument/2006/relationships" name="Intellectual Property - Net Int" sheetId="48" state="visible" r:id="rId48"/>
    <sheet xmlns:r="http://schemas.openxmlformats.org/officeDocument/2006/relationships" name="Intellectual Property - Estimat" sheetId="49" state="visible" r:id="rId49"/>
    <sheet xmlns:r="http://schemas.openxmlformats.org/officeDocument/2006/relationships" name="Other Assets (Details)" sheetId="50" state="visible" r:id="rId50"/>
    <sheet xmlns:r="http://schemas.openxmlformats.org/officeDocument/2006/relationships" name="Accrued liabilities (Details)" sheetId="51" state="visible" r:id="rId51"/>
    <sheet xmlns:r="http://schemas.openxmlformats.org/officeDocument/2006/relationships" name="Asset Retirement Obligation (De" sheetId="52" state="visible" r:id="rId52"/>
    <sheet xmlns:r="http://schemas.openxmlformats.org/officeDocument/2006/relationships" name="Convertible Notes (Details Narr" sheetId="53" state="visible" r:id="rId53"/>
    <sheet xmlns:r="http://schemas.openxmlformats.org/officeDocument/2006/relationships" name="Convertible Notes (Details)" sheetId="54" state="visible" r:id="rId54"/>
    <sheet xmlns:r="http://schemas.openxmlformats.org/officeDocument/2006/relationships" name="Deferred Rent (Details Narrativ" sheetId="55" state="visible" r:id="rId55"/>
    <sheet xmlns:r="http://schemas.openxmlformats.org/officeDocument/2006/relationships" name="Notes Payable (Details Narrativ" sheetId="56" state="visible" r:id="rId56"/>
    <sheet xmlns:r="http://schemas.openxmlformats.org/officeDocument/2006/relationships" name="Notes Payable (Details)" sheetId="57" state="visible" r:id="rId57"/>
    <sheet xmlns:r="http://schemas.openxmlformats.org/officeDocument/2006/relationships" name="Notes Payable - Future Principa" sheetId="58" state="visible" r:id="rId58"/>
    <sheet xmlns:r="http://schemas.openxmlformats.org/officeDocument/2006/relationships" name="Stockholders' Equity - Narrativ" sheetId="59" state="visible" r:id="rId59"/>
    <sheet xmlns:r="http://schemas.openxmlformats.org/officeDocument/2006/relationships" name="Stockholders' Equity - Black-Sc" sheetId="60" state="visible" r:id="rId60"/>
    <sheet xmlns:r="http://schemas.openxmlformats.org/officeDocument/2006/relationships" name="Stockholders' Equity - Allocati" sheetId="61" state="visible" r:id="rId61"/>
    <sheet xmlns:r="http://schemas.openxmlformats.org/officeDocument/2006/relationships" name="Stockholders' Equity - Estimate" sheetId="62" state="visible" r:id="rId62"/>
    <sheet xmlns:r="http://schemas.openxmlformats.org/officeDocument/2006/relationships" name="Stockholders' Equity - Shares I" sheetId="63" state="visible" r:id="rId63"/>
    <sheet xmlns:r="http://schemas.openxmlformats.org/officeDocument/2006/relationships" name="Stockholders' Equity - Warrants" sheetId="64" state="visible" r:id="rId64"/>
    <sheet xmlns:r="http://schemas.openxmlformats.org/officeDocument/2006/relationships" name="Stockholders' Equity - Stock-Ba" sheetId="65" state="visible" r:id="rId65"/>
    <sheet xmlns:r="http://schemas.openxmlformats.org/officeDocument/2006/relationships" name="Stockholders' Equity - Estima_2" sheetId="66" state="visible" r:id="rId66"/>
    <sheet xmlns:r="http://schemas.openxmlformats.org/officeDocument/2006/relationships" name="Stockholders' Equity - 2014 Pla" sheetId="67" state="visible" r:id="rId67"/>
    <sheet xmlns:r="http://schemas.openxmlformats.org/officeDocument/2006/relationships" name="Stockholders' Equity - Status O" sheetId="68" state="visible" r:id="rId68"/>
    <sheet xmlns:r="http://schemas.openxmlformats.org/officeDocument/2006/relationships" name="Stockholders' Equity - Stock Op" sheetId="69" state="visible" r:id="rId69"/>
    <sheet xmlns:r="http://schemas.openxmlformats.org/officeDocument/2006/relationships" name="Stockholders' Equity - Reserved"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lated Party Transactions (Det" sheetId="73" state="visible" r:id="rId73"/>
    <sheet xmlns:r="http://schemas.openxmlformats.org/officeDocument/2006/relationships" name="Income Taxes - Net Loss Before "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Details Narrative" sheetId="78" state="visible" r:id="rId78"/>
    <sheet xmlns:r="http://schemas.openxmlformats.org/officeDocument/2006/relationships" name="Supplemental Financial Inform_3"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926">
  <si>
    <t>Document and Entity Information - USD ($)</t>
  </si>
  <si>
    <t>12 Months Ended</t>
  </si>
  <si>
    <t>Dec. 31, 2018</t>
  </si>
  <si>
    <t>Feb. 26, 2019</t>
  </si>
  <si>
    <t>Jun. 30, 2018</t>
  </si>
  <si>
    <t>Document And Entity Information</t>
  </si>
  <si>
    <t>Entity Registrant Name</t>
  </si>
  <si>
    <t>Aqua Metals, Inc.</t>
  </si>
  <si>
    <t>Entity Central Index Key</t>
  </si>
  <si>
    <t>Current Fiscal Year End Date</t>
  </si>
  <si>
    <t>--12-31</t>
  </si>
  <si>
    <t>Trading Symbol</t>
  </si>
  <si>
    <t>AQMS</t>
  </si>
  <si>
    <t>Entity Filer Category</t>
  </si>
  <si>
    <t>Accelerated Filer</t>
  </si>
  <si>
    <t>Document Type</t>
  </si>
  <si>
    <t>10-K</t>
  </si>
  <si>
    <t>Document Period End Date</t>
  </si>
  <si>
    <t>Dec. 31,
		2018</t>
  </si>
  <si>
    <t>Document Fiscal Year Focus</t>
  </si>
  <si>
    <t>Document Fiscal Period Focus</t>
  </si>
  <si>
    <t>FY</t>
  </si>
  <si>
    <t>Amendment Flag</t>
  </si>
  <si>
    <t>false</t>
  </si>
  <si>
    <t>Entity Well-known Seasoned Issuer</t>
  </si>
  <si>
    <t>No</t>
  </si>
  <si>
    <t>Entity Current Reporting Status</t>
  </si>
  <si>
    <t>Yes</t>
  </si>
  <si>
    <t>Entity Voluntary Filers</t>
  </si>
  <si>
    <t>Entity Common Stock, Shares Outstanding (in shares)</t>
  </si>
  <si>
    <t>Entity Public Float</t>
  </si>
  <si>
    <t>Consolidated Balance Sheets - USD ($) $ in Thousands</t>
  </si>
  <si>
    <t>Dec. 31, 2017</t>
  </si>
  <si>
    <t>Assets, Current [Abstract]</t>
  </si>
  <si>
    <t>Cash and cash equivalents</t>
  </si>
  <si>
    <t>Accounts receivable</t>
  </si>
  <si>
    <t>Inventory</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Lease liability, current portion</t>
  </si>
  <si>
    <t>Notes payable, current portion</t>
  </si>
  <si>
    <t>Convertible note payable, current portion</t>
  </si>
  <si>
    <t>Total current liabilities</t>
  </si>
  <si>
    <t>Deferred rent, non-current portion</t>
  </si>
  <si>
    <t>Lease liability, non-current portion</t>
  </si>
  <si>
    <t>Asset retirement obligation</t>
  </si>
  <si>
    <t>Notes payable, non-current portion</t>
  </si>
  <si>
    <t>Convertible note payable, non-current portion</t>
  </si>
  <si>
    <t>Total liabilities</t>
  </si>
  <si>
    <t>Commitments and contingencies</t>
  </si>
  <si>
    <t xml:space="preserve"> </t>
  </si>
  <si>
    <t>Stockholders’ equity</t>
  </si>
  <si>
    <t>Common stock; $0.001 par value; 50,000,000 shares authorized; 38,932,437 and 27,554,076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 USD ($) $ in Thousands</t>
  </si>
  <si>
    <t>3 Months Ended</t>
  </si>
  <si>
    <t>6 Months Ended</t>
  </si>
  <si>
    <t>Sep. 30, 2018</t>
  </si>
  <si>
    <t>Mar. 31, 2018</t>
  </si>
  <si>
    <t>Sep. 30, 2017</t>
  </si>
  <si>
    <t>Jun. 30, 2017</t>
  </si>
  <si>
    <t>Mar. 31, 2017</t>
  </si>
  <si>
    <t>Dec. 31, 2016</t>
  </si>
  <si>
    <t>Income Statement [Abstract]</t>
  </si>
  <si>
    <t>Product sales</t>
  </si>
  <si>
    <t>Operating Expenses [Abstract]</t>
  </si>
  <si>
    <t>Cost of product sales</t>
  </si>
  <si>
    <t>Research and development cost</t>
  </si>
  <si>
    <t>General and administrative expense</t>
  </si>
  <si>
    <t>Impairment charge</t>
  </si>
  <si>
    <t>Total operating expense</t>
  </si>
  <si>
    <t>Loss from operations</t>
  </si>
  <si>
    <t>Nonoperating Income (Expense) [Abstract]</t>
  </si>
  <si>
    <t>Interest expense</t>
  </si>
  <si>
    <t>Interest and other income</t>
  </si>
  <si>
    <t>Total other expense, net</t>
  </si>
  <si>
    <t>Loss before income tax expense</t>
  </si>
  <si>
    <t>Income tax expense</t>
  </si>
  <si>
    <t>Net loss</t>
  </si>
  <si>
    <t>Weighted average shares outstanding, basic and diluted (in shares)</t>
  </si>
  <si>
    <t>Basic and diluted net loss per share (in dollars per share)</t>
  </si>
  <si>
    <t>Consolidated Statements of Stockholders' Equity (Deficit) - USD ($)</t>
  </si>
  <si>
    <t>Total</t>
  </si>
  <si>
    <t>Common Stock</t>
  </si>
  <si>
    <t>Additional Paid-in Capital</t>
  </si>
  <si>
    <t>Retained Earnings</t>
  </si>
  <si>
    <t>Private Placement</t>
  </si>
  <si>
    <t>Private PlacementCommon Stock</t>
  </si>
  <si>
    <t>Private PlacementAdditional Paid-in Capital</t>
  </si>
  <si>
    <t>Interstate Battery Transaction</t>
  </si>
  <si>
    <t>Interstate Battery TransactionCommon Stock</t>
  </si>
  <si>
    <t>Interstate Battery TransactionAdditional Paid-in Capital</t>
  </si>
  <si>
    <t>2016 Public Offering</t>
  </si>
  <si>
    <t>2016 Public OfferingCommon Stock</t>
  </si>
  <si>
    <t>2016 Public OfferingAdditional Paid-in Capital</t>
  </si>
  <si>
    <t>Officers and Directors Plan</t>
  </si>
  <si>
    <t>Officers and Directors PlanCommon Stock</t>
  </si>
  <si>
    <t>Officers and Directors PlanAdditional Paid-in Capital</t>
  </si>
  <si>
    <t>Johnson Controls Agreement</t>
  </si>
  <si>
    <t>Johnson Controls AgreementCommon Stock</t>
  </si>
  <si>
    <t>Johnson Controls AgreementAdditional Paid-in Capital</t>
  </si>
  <si>
    <t>Ebonex IPR Limited</t>
  </si>
  <si>
    <t>Ebonex IPR LimitedAdditional Paid-in Capital</t>
  </si>
  <si>
    <t>2017 Public Offering</t>
  </si>
  <si>
    <t>2017 Public OfferingCommon Stock</t>
  </si>
  <si>
    <t>2017 Public OfferingAdditional Paid-in Capital</t>
  </si>
  <si>
    <t>Over-Allotment Option</t>
  </si>
  <si>
    <t>Over-Allotment OptionCommon Stock</t>
  </si>
  <si>
    <t>Over-Allotment OptionAdditional Paid-in Capital</t>
  </si>
  <si>
    <t>2018 Public Offering</t>
  </si>
  <si>
    <t>2018 Public OfferingCommon Stock</t>
  </si>
  <si>
    <t>2018 Public OfferingAdditional Paid-in Capital</t>
  </si>
  <si>
    <t>Restricted Stock Units (RSUs)Common Stock</t>
  </si>
  <si>
    <t>Balance at beginning (in shares) at Dec. 31, 2015</t>
  </si>
  <si>
    <t>Balance at beginning at Dec. 31, 2015</t>
  </si>
  <si>
    <t>Increase (Decrease) in Stockholders' Equity [Roll Forward]</t>
  </si>
  <si>
    <t>Stock based compensation - stock options</t>
  </si>
  <si>
    <t>Warrants issued for consulting services</t>
  </si>
  <si>
    <t>Cashless exercise of warrants (in shares)</t>
  </si>
  <si>
    <t>Exercise of options to purchase common stock (in shares)</t>
  </si>
  <si>
    <t>Exercise of options to purchase common stock</t>
  </si>
  <si>
    <t>Common stock issued (in shares)</t>
  </si>
  <si>
    <t>Proceeds from common stock issued</t>
  </si>
  <si>
    <t>Proceeds allocated to warrants issued and beneficial conversion feature in connection with Interstate Batteries Agreement</t>
  </si>
  <si>
    <t>Balance at end (in shares) at Dec. 31, 2016</t>
  </si>
  <si>
    <t>Balance at end at Dec. 31, 2016</t>
  </si>
  <si>
    <t>Cashless exercise of warrants</t>
  </si>
  <si>
    <t>Exercise of warrants to purchase common stock (in shares)</t>
  </si>
  <si>
    <t>Exercise of warrants to purchase common stock</t>
  </si>
  <si>
    <t>Balance at end (in shares) at Dec. 31, 2017</t>
  </si>
  <si>
    <t>Balance at end at Dec. 31, 2017</t>
  </si>
  <si>
    <t>Common stock issued for consulting services (in shares)</t>
  </si>
  <si>
    <t>Stock Issued During Period, Value, Issued for Services</t>
  </si>
  <si>
    <t>Modification of Interstate Batteries Warrant 1</t>
  </si>
  <si>
    <t>Balance at end (in shares) at Dec. 31, 2018</t>
  </si>
  <si>
    <t>Balance at end at Dec. 31, 2018</t>
  </si>
  <si>
    <t>Consolidated Statements of Stockholders' Equity (Deficit) (Parenthetical) - USD ($) $ in Thousands</t>
  </si>
  <si>
    <t>Statement of Stockholders' Equity [Abstract]</t>
  </si>
  <si>
    <t>Offering cost May 2016 Private Placement</t>
  </si>
  <si>
    <t>Allocated transaction cost</t>
  </si>
  <si>
    <t>Offering cost November 2016 public offering</t>
  </si>
  <si>
    <t>Public offering December 2017 transaction cost</t>
  </si>
  <si>
    <t>Payments of Stock Issuance Costs</t>
  </si>
  <si>
    <t>Consolidated Statements of Cash Flows - USD ($) $ in Thousands</t>
  </si>
  <si>
    <t>Net Cash Provided by (Used in) Operating Activities [Abstract]</t>
  </si>
  <si>
    <t>Reconciliation of net loss to net cash used in operating activities</t>
  </si>
  <si>
    <t>Depreciation</t>
  </si>
  <si>
    <t>Amortization of intellectual property</t>
  </si>
  <si>
    <t>Accretion of asset retirement obligation</t>
  </si>
  <si>
    <t>Fair value of warrant modification, net</t>
  </si>
  <si>
    <t>Fair value of warrants issued for consulting services</t>
  </si>
  <si>
    <t>Fair value of common stock issued for consulting services</t>
  </si>
  <si>
    <t>Stock-based compensation</t>
  </si>
  <si>
    <t>Amortization of debt discount</t>
  </si>
  <si>
    <t>Amortization of deferred financing costs</t>
  </si>
  <si>
    <t>Non-cash convertible note interest expense</t>
  </si>
  <si>
    <t>Lease liability, net of deferred rent write-off</t>
  </si>
  <si>
    <t>Amortization of lease liability</t>
  </si>
  <si>
    <t>Impairment of acquired intellectual property</t>
  </si>
  <si>
    <t>Loss on sale of equipment</t>
  </si>
  <si>
    <t>Inventory write down</t>
  </si>
  <si>
    <t>Changes in operating assets and liabilities</t>
  </si>
  <si>
    <t>Deferred rent</t>
  </si>
  <si>
    <t>Net cash used in operating activities</t>
  </si>
  <si>
    <t>Cash flows from investing activities:</t>
  </si>
  <si>
    <t>Purchases of property and equipment</t>
  </si>
  <si>
    <t>Proceeds from sale of equipment</t>
  </si>
  <si>
    <t>Intellectual property related expenditures</t>
  </si>
  <si>
    <t>Net cash used in investing activities</t>
  </si>
  <si>
    <t>Cash flows from financing activities:</t>
  </si>
  <si>
    <t>Proceeds from issuance of common stock, net of transaction costs</t>
  </si>
  <si>
    <t>Payments on notes payable</t>
  </si>
  <si>
    <t>Payments on capital leases</t>
  </si>
  <si>
    <t>Proceeds from issuance of convertible notes payable, net of issuance cost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Non-cash investing activities</t>
  </si>
  <si>
    <t>Tenant improvement allowances</t>
  </si>
  <si>
    <t>Non-cash financing activities</t>
  </si>
  <si>
    <t>Capital lease</t>
  </si>
  <si>
    <t>Fair value of consulting warrants</t>
  </si>
  <si>
    <t>Fair value of financing warrants</t>
  </si>
  <si>
    <t>Fair value of common stock issued to consultants</t>
  </si>
  <si>
    <t>Total non-cash financing activities</t>
  </si>
  <si>
    <t>Supplemental disclosure of non-cash transactions</t>
  </si>
  <si>
    <t>Change in property and equipment resulting from change in accounts payable</t>
  </si>
  <si>
    <t>Change in property and equipment resulting from change in accrued expenses</t>
  </si>
  <si>
    <t>Recognition of convertible debt discount</t>
  </si>
  <si>
    <t>Asset retirement obligation offset with asset retirement cost (property and equipment)</t>
  </si>
  <si>
    <t>Fair value of common stock issued for intellectual property</t>
  </si>
  <si>
    <t>Reduction in accrued liabilities upon modification of Interstate Battery warrant 1</t>
  </si>
  <si>
    <t>Organization and Operations</t>
  </si>
  <si>
    <t>Organization, Consolidation and Presentation of Financial Statements [Abstract]</t>
  </si>
  <si>
    <t>1. Organization and Operations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engaged in the business of lead recycling through its patented and patent-pending AquaRefining TM technology. Unlike smelting, AquaRefining is a room temperature, water-based process that emits less pollution than smelting, the traditional method of lead recycling. The Company has built its first recycling facility in Nevada’s Tahoe Regional Industrial Complex (“TRIC”) in McCarran, Nevada and intends to pursue the development of additional lead acid battery recycling facilities based on the Company’s AquaRefining technology, likely through licensing or joint development arrangements. The Company commenced the shipment of products for sale, consisting of lead compounds and plastics, in April 2017, and through March 31, 2018, substantially all revenue was derived from the sale of lead compounds and plastics. In April 2018, the Company began shipping cast lead bullion (mixture of lead purchased to prime the kettles and AquaRefined lead from our AquaRefining process) blocks in addition to lead compounds and plastics and in June 2018, the Company began shipping high purity lead from its AquaRefining process. Liquidity and Management Plans The Company completed the development of its first LAB recycling facility at the Tahoe Reno Industrial Center (“TRIC”) and commenced production during the first quarter of 2017. The TRIC facility produces recycled lead, consisting of lead compounds, ingoted hard lead and ingoted AquaRefined lead as well as plastic. The Company generated revenues of $4.4 million and $2.1 million during 2018 and 2017, had no revenue in 2016, and had net losses of $40.3 million, $26.6 million and $13.6 million for the years ended December 31, 2018, 2017 and 2016, respectively. As of December 31, 2018, the Company’s cash balance was $20.9 million. The Company believes that its working capital as of the date of this report is sufficient to fund the commissioning and commencement of commercial operations of 16 AquaRefining modules and its commercial operations at TRIC through, at least, April 2020, assuming the successful commercial rollouts of the 16 AquaRefining modules.</t>
  </si>
  <si>
    <t>Summary of Significant Accounting Policies</t>
  </si>
  <si>
    <t>Accounting Policies [Abstract]</t>
  </si>
  <si>
    <t>2. Summary of Significant Accounting Policies Basis of presentation and consolidation The accompanying consolidated financial statements include those of Aqua Metals, Inc.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 Restricted cash Restricted cash was comprised of funds held in escrow at Green Bank for the purpose of paying for the construction of the lead recycling plant building in McCarran, Nevada. As of December 31, 2017, the building was complete and the funds had been dispersed. In November 2016, the Financial Accounting Standards Board, FASB issued Accounting Standards Update ("ASU") No. 2016-18. The amendments in ASU 2016-18 require an entity to reconcile and explain the period-over-period change in total cash, cash equivalents and restricted cash within its statements of cash flows rather than reconciling and explaining the period-over-period change in total cash and cash equivalents (excluding restricted cash). The Company adopted this new ASU beginning January 1, 2018 using the required full retrospective approach. The adoption of this standard resulted in an increase in net cash used in investing activities of $1.1 million and $10.5 million in the consolidated statements of cash flows for the year ended December 31, 2017 and December 31, 2016, respectively. As there is no restricted cash at December 31, 2018 or 2017, there is no effect on the year ended December 31, 2018. December 31, 2016 2015 Cash and cash equivalents $ 25,458 $ 20,141 Restricted cash 1,124 11,667 Total cash, cash equivalents and restricted cash shown in the statement of cash flows $ 26,582 $ 31,808 Accounts receivable The Company sells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18, and 2017, the Company believes that all receivables have been or will be collected and, therefore, has not created any reserve for doubtful accounts. Inventory Inventory is stated as the lower of cost or net realizable value. Cost is recorded on a first-in, first-out basis using the weighted average method. Net realizable value is determined as the estimated selling price in the ordinary course of business, less reasonably predictable costs of completion, disposal, and transportation. The Company records a write-down, if necessary, to reduce the carrying value of inventory to its net realizable value. The effect of these write-downs is to establish a new cost basis in the related inventory, which is not subsequently written up.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Intangible and other long-lived assets Intangible assets consist of a patent application contributed to the Company by five founding stockholders, patent applications for technology developed by the Company, trademark applications and a patent portfolio acquired during 2017. The useful life of this intellectual property has been determined to be ten years and the assets are being amortized straight-line over this perio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As further described in Note 6, the Company recorded an impairment of $2.4 million in the second quarter of 2017 on its patent portfolio. As of December 31, 2018, the Company determined that the estimated life of the Intellectual Property properly reflected the current remaining economic life of the asset. Asset retirement obligations The Company records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are capitalized as part of the related asset’s carrying value and are depreciated on a straight-line basis over the assets’ respective useful lives. Revenue Recognition The Company records revenue in accordance with Accounting Standards Codification ("ASC") 606, Revenue from Contracts with Customers. ASC 606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ASC 606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days of the invoice. Arrangements with Multiple Performance Obligations Contracts with customers may include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pects that many of our contracts will have a single performance obligation as the promise to transfer the individual goods or services will not be separately identifiable from other promises in the contracts and therefore, not distinct. For contracts with multiple performance obligations, revenue will be allocated to each performance obligation based on the Company’s best estimate of the standalone selling price of each distinct good or service in the contract. The primary method used to estimate standalone selling prices is based on prices charged separately to customers or expected cost-plus margin. At present, the Company does not have any arrangements with multiple performance obligations. Significant Judgments The Company estimates variable consideration for arrangements where the transaction price is not fully determinable until the completion of yield testing. The Company estimates variable consideration at the most likely amount to which it expects to be entitled and includes estimated amounts in revenue to the extent it is probable that a significant reversal of revenue recognized will not occur when the uncertainty associated with the variable consideration is resolved. Adjustments to revenue is recognized in the period when the uncertainty is resolved. To date, any adjustments to estimates have not been material. Practical Expedients and Exemptions The Company does not disclose the value of unsatisfied performance obligations for (i) contracts with an original expected length of one year or less and (ii) contracts for which we recognize revenue at the amount to which we have the right to invoice for services performed.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nd lease liabilities also approximates fair value since these instruments bear market rates of interest or are calculated using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re are no assets or liabilities that are measured at fair value on a recurring basis at December 31, 2018 or 2017. 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Year Ended December 31, Excluded potentially dilutive securities (1): 2018 2017 2016 Convertible note - principal 702,247 702,247 702,247 Consulting warrants to purchase common stock — — 486,364 Options to purchase common stock 1,694,068 578,813 915,572 Unvested restricted stock 96,623 180,951 — Financing warrants to purchase common stock 2,340,828 2,340,828 3,316,208 Total potential dilutive securities 4,833,766 3,802,839 5,420,391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Concentration of Credit Risk Revenues from the following customers each represented at least 10% of total revenue for the periods listed below. Johnson Controls Battery Group, Inc. also represented a significant portion of our accounts receivable as of December 31, 2018 and 2017. Accounts Receivable Revenue As of December 31, 2018 2017 2016 2018 2017 Johnson Controls Battery Group, Inc. 88 % 96 % — % 95 % 95 % Substantially all of the chemicals used in our refining process are provided by one supplier and supply of used lead acid batteries has, during 2018 and 2017, been provided by two vendors as indicated below. 2018 2017 Supplier A 32 % 56 % Supplier B 64 % 44 % Recent accounting pronouncements In February 2016, the FASB issued ASU 2016-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new standard requires a modified retrospective transition approach for all leases existing at, or entered into after, the date of initial application, with an option to use certain transition relief. In July 2018, the FASB issued ASU No. 2018-11, Leases (Topic 842): Targeted Improvements, which amends ASC Topic 842 to provide another transition method, allowing a cumulative effect adjustment to the opening balance of retained earnings during the period of adoption. The Company has two longer term office leases and a few small equipment leases. At January 1, 2019, the Company will record a lease liability equal to the present value of future lease payments not yet paid on each of these leases and an asset for its right to use the underlying assets, net of any previously recorded impairment. The effect of the adoption of this standard is an increase in lease liabilities of $1.6 million offset by an increase in assets of the same amount. There were no other recent accounting pronouncements or changes in accounting pronouncements during the year ended December 31, 2018 that are of significance or potential significance to the Company.</t>
  </si>
  <si>
    <t>Revenue recognition</t>
  </si>
  <si>
    <t>Revenue Recognition and Deferred Revenue [Abstract]</t>
  </si>
  <si>
    <t>Revenue Recognition The Company records revenue in accordance with Accounting Standards Codification ("ASC") 606, Revenue from Contracts with Customers. ASC 606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ASC 606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Revenue is generally recognized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days of the invoice. Arrangements with Multiple Performance Obligations Contracts with customers may include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pects that many of our contracts will have a single performance obligation as the promise to transfer the individual goods or services will not be separately identifiable from other promises in the contracts and therefore, not distinct. For contracts with multiple performance obligations, revenue will be allocated to each performance obligation based on the Company’s best estimate of the standalone selling price of each distinct good or service in the contract. The primary method used to estimate standalone selling prices is based on prices charged separately to customers or expected cost-plus margin. At present, the Company does not have any arrangements with multiple performance obligations. Significant Judgments The Company estimates variable consideration for arrangements where the transaction price is not fully determinable until the completion of yield testing. The Company estimates variable consideration at the most likely amount to which it expects to be entitled and includes estimated amounts in revenue to the extent it is probable that a significant reversal of revenue recognized will not occur when the uncertainty associated with the variable consideration is resolved. Adjustments to revenue is recognized in the period when the uncertainty is resolved. To date, any adjustments to estimates have not been material. 3. Revenue recognition The Company generates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and through March 31, 2018, all revenue was derived from the sale of lead compounds and plastics. In April 2018, the Company began shipping lead bullion in addition to lead compounds and plastics. In June 2018, the Company began shipping high purity lead from its AquaRefining process. Revenue from products transferred to customers at a single point in time with the delivery of the Company’s products to customers accounted for 100% of our revenue during the years ended December 31, 2018 and 2017.</t>
  </si>
  <si>
    <t>Inventory, net</t>
  </si>
  <si>
    <t>Inventory Disclosure [Abstract]</t>
  </si>
  <si>
    <t>4. Inventory, net Inventory consisted of the following (in thousands): December 31, 2018 2017 Finished goods $ 43 $ 512 Work in process 164 182 Raw materials 558 545 $ 765 $ 1,239</t>
  </si>
  <si>
    <t>Property, Plant and Equipment [Abstract]</t>
  </si>
  <si>
    <t>5. Property and equipment, net Property and equipment, net, consisted of the following (in thousands): Useful Life (Years) December 31, Asset Class 2018 2017 Operational equipment 3-10 $ 15,926 $ 15,457 Lab equipment 5 698 685 Computer equipment 3 201 174 Office furniture and equipment 3 336 326 Leasehold improvements 5-7 — 1,408 Land — 1,047 1,047 Building 39 24,820 24,847 Asset retirement cost 20 670 670 Equipment under construction 7,892 4,552 51,590 49,166 Less: accumulated depreciation (6,042 ) (3,433 ) $ 45,548 $ 45,733 Depreciation expense was $3.2 million, $2.9 million and $0.7 million for the years ended December 31, 2018, 2017 and 2016, respectively. The building is a 136,750 square foot lead acid battery recycling plant being built in McCarran, Nevada. Equipment under construction is primarily AquaRefining modules manufactured by the Company to be used in the McCarran, Nevada recycling plant. Certain costs necessary to make the recycling facility ready for its intended use have been capitalized, including interest expense on notes payable. Capitalized interest totaled $0.5 million and $0.1 million for the years ended December 31, 2016 and 2015, respectively. Capitalization of interest ceased upon completion of the building in early November 2016. The Company has financed certain of its lab equipment purchases through the use of capital leases. The lease terms are generally between 24 and 36 months with an option to purchase the asset at the end of the lease for $1 . Total lab equipment included in the above table at December 31, 2018 subject to capital leases is $0.4 million less accumulated depreciation of $0.2 million resulting in net fixed assets under capital lease of $0.2 million. Total lab equipment included in the above table at December 31, 2017 subject to capital leases was $0.4 million less accumulated depreciation of $0.1 million resulted in net fixed assets under capital lease of $0.3 million. These assets are depreciated using the same useful lives as noted above and included in depreciation expense. See Note 12 – Notes Payable for minimum future payments related to these equipment leases.</t>
  </si>
  <si>
    <t>Intellectual Property</t>
  </si>
  <si>
    <t>Goodwill and Intangible Assets Disclosure [Abstract]</t>
  </si>
  <si>
    <t>6. Intellectual Property On April 13, 2017, the Company entered into an agreement to purchase all the capital shares of Ebonex IPR Limited, a company registered in England and Wales. Ebonex IPR Limited is a pre-revenue IP-based company that has developed patented technology in the field of advanced materials and manufacturing methods for advanced lead acid batteries. Total consideration was $2.5 million , consisting of cash, transaction costs and 123,776 shares of the Company’s common stock, which at the time had a closing market price of $17.36 per share. In accordance with ASC Topic 805-50, “Business Combinations – Related Issues”, the Company accounted for the transaction as an asset acquisition and allocated the consideration to the relative fair value of the assets acquired. The Company determined that the transaction was an asset acquisition rather than a business combination following the guidance in the above-mentioned standard. In order to be treated as a business combination, the acquired assets and assumed liabilities must constitute a business. A business requires a set of inputs and processes applied to those inputs that have the ability to contribute to the creation of outputs. Ebonex IPR Limited has no processes such as strategic management processes, operational processes, or employees. Further, Ebonex IPR Limited provides no goods or services to customers, nor has it any investment or other revenues. Therefore, the Company concluded that the acquired assets and assumed liabilities do not constitute a business and are instead treated as an asset acquisition. Assets acquired consisted of a patent portfolio. The fair value of the patent portfolio, of $112,000 , was determined by management with the assistance of an independent valuation specialist using an income approach. Included in the purchase were certain fixed assets that have been determined by management to have no immediate value and were not considered in the valuation of Ebonex IPR. The Company initially recorded the transaction as an increase of $2.5 million to intellectual property, net on the balance sheet. Subsequently, due to the fair value of the patent portfolio being significantly less than total consideration, the early development stage of the technology acquired and the uncertainties inherent in research and development, the Company recorded a non-cash impairment charge of $2.4 million during the three-month period ended June 30, 2017. The remaining $0.1 million is being amortized straight-line over a 10 -year period. The increase of $0.6 million (including the Ebonex transaction detailed above) and $0.2 million in 2017 and 2016, respectively, was due to fees associated with additional patent and trademark filings. There were no increases to intellectual property in 2018. The intellectual property balance is being amortized straight-line over a 10 -year period. Intellectual property, net, is comprised of the following (in thousands): 2018 2017 Intellectual property $ 1,906 $ 1,906 Accumulated amortization (635 ) (445 ) Intellectual property, net $ 1,271 $ 1,461 Aggregate amortization expense for the year ended December 31, 2018, 2017 and 2016 was $0.2 million, $0.2 million and $0.1 million, respectively. Estimated future amortization is as follows as of December 31, 2018 (in thousands): 2019 $ 191 2020 191 2021 191 2022 191 2023 191 Thereafter 316 Total estimated future amortization $ 1,271</t>
  </si>
  <si>
    <t>Other Assets</t>
  </si>
  <si>
    <t>Other Assets [Abstract]</t>
  </si>
  <si>
    <t>7. Other Assets Other assets consist of the following (in thousands). December 31, 2018 2017 Alameda security deposit (1) $ 55 $ 321 CD for Green Bank collateral security (2) 1,026 1,019 Nevada sales and use tax deposit 49 49 Facility Closure Trust deposit (3) 670 450 1,800 1,839 Less: current portion (1) — (275 ) Other assets, non-current $ 1,800 $ 1,564 (1) The lease deposit related to the Alameda headquarters was released over time: $275,000 was released in June 2018; the remainder will be released at the end of the lease term. The current portion in 2017 was included in prepaid expenses and other current assets in the consolidated balance sheet. (2) The $1.0 million certificate of deposit is held by Green Bank as collateral for the Green Bank note payable balance. The deposit with Green Bank will be released after TRIC has three consecutive months of positive cash flow from operations. (3) The Company has entered into a Facility Closure Trust Agreement for the benefit of the Nevada Division of Conservation and Natural Resources (NDEP). Funds deposited in the Trust are to be available when and if needed, for closure and/or post-closure care of the facility related to potential decontamination and hazardous material cleanup. The Trustee will reimburse the Company or other persons as specified by the NDEP from the fund for closure and post-closure expenditures in such amounts as the NDEP shall direct in writing. In addition, the Trustee shall refund to the Company such amounts as the NDEP specifies in writing. $100,000 was deposited upon establishment of the Trust Fund, on October 31, 2016; $350,000 was deposited on October 31, 2017; and $220,000 was deposited on October 31, 2018.</t>
  </si>
  <si>
    <t>Accrued liabilities</t>
  </si>
  <si>
    <t>Payables and Accruals [Abstract]</t>
  </si>
  <si>
    <t>8. Accrued liabilities Accrued liabilities consist of the following (in thousands). December 31, 2018 2017 Fixed asset related $ 218 $ 232 Payroll related 2,115 470 Use tax accrual 2 75 Professional services 159 88 Key man penalty accrual 2,500 — Estimated Interstate Battery settlement — 600 Other 202 336 $ 5,196 $ 1,801</t>
  </si>
  <si>
    <t>Asset Retirement Obligation</t>
  </si>
  <si>
    <t>Asset Retirement Obligation Disclosure [Abstract]</t>
  </si>
  <si>
    <t>9. Asset Retirement Obligation ASC Topic 410-20, “Asset Retirement and Environmental Obligations, Asset Retirement Obligations” requires the recording of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Company’s facility at TRIC upon closure.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The actual costs could be higher or lower than current estimates. The discounted estimated fair value of the closure costs was $0.7 million and the obligation was recorded as of March 31, 2017, when the obligation was deemed to have occurred. Offsetting this ARO is, as noted in Note 5 above, an asset retirement cost of the same amount that was capitalized. Accretion of the ARO for the year ended December 31, 2018 and 2017 was $44,000 and $31,000 respectively. The Company entered into a facility closure trust agreement in October 2017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Through December 31, 2018, $670,000 has been contributed to the trust fund.</t>
  </si>
  <si>
    <t>Convertible Notes</t>
  </si>
  <si>
    <t>Debt Disclosure [Abstract]</t>
  </si>
  <si>
    <t>10. Convertible Notes As described more completely under the caption “Interstate Battery Agreements” below in Note 13, the Company issued to Interstate Battery System International, Inc. and its wholly-owned subsidiary (collectively “Interstate Battery”) a convertible note with a face amount of $5.0 million and interest of 11% per annum due May 25, 2019 . The note is convertible at $7.12 per share of common stock. The Company allocated the proceeds from the Interstate Battery agreements to the convertible note, common stock and warrants comprising the financing agreements based on the relative fair value of the individual securities on the May 24, 2016 closing date of the agreements. Additionally, the convertible notes contained an embedded conversion feature having intrinsic value at the issuance date, which value the Company treated as an additional discount attributed to the convertible note, subject to limitations on the absolute amount of discount attributable to the convertible notes and its allocated value. The Company recorded a corresponding credit to additional paid-in capital attributable to the beneficial conversion feature (“BCF”). The discounts attributable to the convertible note, an aggregate of $4,975,000 , are being amortized using the effective interest method over the three -year term of the note, maturing on May 24, 2019. Because the discount on the convertible note exceeds 99% of its initial face value, and because the discount is amortized over the period from issuance to maturity, the calculated effective interest rate is 184.75% per annum. Interest cost on the note for the years ended December 31, 2018, 2017 and 2016 totaled $0.7 million, $0.6 million and $0.3 million, respectively. Amortization of the note discount for the years ended December 31, 2018, 2017 and 2016 totaled $2.0 million, $0.4 million and $0.1 million, respectively. Amortization of the deferred financing costs, more fully described in Note 13, totaled $47,000 , $48,000 and $27,000 for the years ended December 31, 2018, 2017 and 2016, respectively. The convertible note payable is comprised of the following (in thousands): December 31, 2018 2017 Convertible note payable $ 5,000 $ 5,000 Accrued interest 1,651 961 Deferred financing costs, net (20 ) (67 ) Note discount (2,556 ) (4,562 ) Less current portion $ 4,075 $ — Convertible note payable, non-current portion $ — $ 1,332 As of December 31, 2018, the Interstate Battery convertible note’s “if-converted value” did not exceed its principal amount. As further described in Note 19 - Subsequent Events. This note was fully paid off in January 2019.</t>
  </si>
  <si>
    <t>Deferred Rent</t>
  </si>
  <si>
    <t xml:space="preserve">11. Deferred Rent On August 7, 2015, the Company signed a lease for 21,697 square feet of mixed office and manufacturing space in Alameda, CA. The term of the lease is 76 months plus 6 months pre-commencement date for tenant improvement construction. The total cost of the lease is $3.0 million which was being amortized over 82 months at approximately $37,000 per month. As of December 31, 2016, the landlord had paid for $0.9 million in tenant improvements. The tenant improvements cost has been included in owned assets and deferred rent and was being amortized over the life of the lease. In July 2018, the Company signed a lease for 14,016 square feet of mixed office and warehouse space in McCarran, Nevada. The lease term is 42 months. The total cost of the lease is $0.4 million , which is being amortized over 42 months at approximately $9,000 per month. Amortization of deferred rent expense for the years ended December 31, 2018 and 2017 was $0.1 million and $0.2 million, respectively. Net deferred rent expense for the year ended December 31, 2016 was $29,000 . In October 2018, the Company moved its corporate headquarters to its McCarran, Nevada facility and ceased to use its Alameda, California facility. In February 2019, the Company sublet the California facility. Upon vacating the property, the Company wrote off the remaining amount of deferred rent in the amount of $0.8 million , and recorded a liability for the present value of remaining lease payments less estimated sublease income in the amount of $0.3 million recorded in the balance sheet as lease liability. Additionally, the Company wrote off the net book value of its leasehold improvements of approximately $0.8 million during the fourth quarter of 2018. </t>
  </si>
  <si>
    <t>Notes Payable</t>
  </si>
  <si>
    <t>12. Notes Payable AMR entered into a $10,000,000 loan with Green Bank on November 3, 2015. The term of the loan is twenty-one years . For the first twelve months only interest was payable; thereafter monthly payments of interest and principal are due. The interest rate adjusts on the first day of each calendar quarter equal to the greater of six percent ( 6% ) or two percent ( 2% )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 AMR was in compliance with all covenants as of and for the years ending December 31, 2016 and 2015. AMR was in compliance with all but the minimum debt service coverage ratio covenant as of and for each of the calendar quarters in the period March 31, 2017 through December 31, 2018. AMR has received a waiver for the minimum debt service coverage ratio covenant for each period of non-compliance. Collateral for this loan is AMR’s accounts receivable, goods, equipment, fixtures, inventory, accessions and a certificate of deposit in the amount of $1.0 million.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Notes payable is comprised of the following (in thousands): December 31, 2018 2017 Notes payable, current portion Capital equipment leases, current portion $ 16 $ 128 Green Bank, net of issuance costs 295 277 $ 311 $ 405 Notes payable, non-current portion Capital equipment leases, non-current portion $ 31 $ 11 Green Bank, net of issuance costs 8,569 8,828 $ 8,600 $ 8,839 The capital equipment lease obligations relate to capital leases further discussed in Note 5 – Property and Equipment, net. The costs associated with obtaining the Green Bank loan of $ 0.8 million were recorded as a reduction to the carrying amount of the note and are being amortized as interest expense over the twenty-one year life of the loan. Amortization of the deferred financing costs was $35,000 , $35,000 and $35,000 for the years ended December 31, 2018, 2017 and 2016, respectively. The principal payments detailed below are excluding the effect of the reduction in the carrying amount related to the deferred financing costs. The future principal payments related to the Green Bank note and capital equipment lease obligations are as follows as of December 31, 2018 (in thousands): 2019 311 2020 319 2021 341 2022 363 2023 385 Thereafter 7,826 Total loan payments 9,545</t>
  </si>
  <si>
    <t>Stockholders' Equity</t>
  </si>
  <si>
    <t>Equity [Abstract]</t>
  </si>
  <si>
    <t>13. Stockholders’ Equity Authorized capital The authorized capital stock of the Company consists of 50,000,000 shares of common stock, par value $0.001 per share.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The holders of the Company’s common stock are entitled to one vote per share. Holders of common stock are entitled to receive a ratable share of dividends, if any, as may be declared by the board of directors. Interstate Battery Agreements Investment Agreement The Company entered into a Credit Agreement dated May 18, 2016 with Interstate Battery pursuant to which Interstate Battery loaned the Company $5.0 million in consideration of the Company’s issuance of a secured convertible promissory note in the original principal amount of $5.0 million. The note bears interest at the rate of eleven percent ( 11% ) per annum, compounding monthly, and all interest is payable upon the earlier of maturity or conversion of the principal amount. The loan matures on May 24, 2019 . The outstanding principal is convertible into shares of the Company’s common stock at a conversion price of $7.12 per share. The Company’s obligations under the note and Credit Agreement are secured by a second priority lien on the real estate, fixtures and equipment at the Company’s recycling facility at McCarran, Nevada. The Credit Agreement includes representations, warranties, and affirmative and negative covenants that are customary of institutional credit agreements. Interstate Battery had previously raised a claim that the Company was in technical breach of a negative covenant under loan. The claimed breach related to the Company’s failure to obtain Interstate Battery’s prior written consent to the Company’s acquisition of Ebonex IPR, Ltd. The Company estimated in 2017 that resolving the claim would result in a charge of $0.6 million . The Company recorded the $0.6 million in general and administrative expenses as of December 31, 2017 with the offset in accrued liabilities. The Company resolved this alleged breach in connection with a series of agreements with Interstate Battery in June 2018 as further described below and in Note 14. Pursuant to the Credit Agreement, the Company also issued to Interstate Battery two common stock purchase warrants, including: • a warrant to purchase 702,247 shares of the Company’s common stock, at an exercise price of $7.12 per share, that is exercisable upon grant and expires on May 24, 2018 ; and • a warrant to purchase 1,605,131 shares of the Company’s common stock, at an exercise price of $9.00 per share, that is exercisable commencing November 24, 2016 and expires on May 24, 2019 . The warrants contain cashless exercise and standard anti-dilution adjustment provisions. The first warrant issued above was modified in June 2018 to extend the expiration date to June 30, 2020 and reduce the exercise price to $ 3.33 peer share. See Note 14 for further details of this modification. If Interstate converts its convertible note and exercises both warrants in their entirety, it will own approximately 8.3% of the Company’s common stock at an average price per share of approximately $7.22. The Company also entered into a Stock Purchase Agreement dated May 18, 2016 with Interstate Battery pursuant to which the Company issued and sold to Interstate Battery 702,247 shares of the Company’s common stock at $7.12 per share for gross proceeds of approximately $5.0 million. The Stock Purchase Agreement includes customary representations, warranties, and covenants by Interstate Battery and us, and an indemnity from us in favor of Interstate Battery. In connection with the investment transactions, the Company also entered into an Investors Rights Agreement dated May 18, 2016 with Interstate Battery pursuant to which the Company granted Interstate Battery customary demand and piggyback registration rights, limited board observation rights over the next three years and limited preemptive rights allowing Interstate Battery the right to purchase its proportional share of certain future equity issuances by the Company over the next three years. The Company included all of the Interstate Battery shares in its S-3 Registration Statement filed with the Securities and Exchange Commission on August 1, 2016. The investment transactions with Interstate Battery closed on May 24, 2016. There were no sales commissions paid by the Company in connection with its sale of securities to Interstate Battery. The Company allocated the $10.0 million proceeds from the Credit Agreement and Stock Purchase Agreement, to the various securities based on their relative fair values on the closing date of May 24, 2016. • The fair value of the note was calculated using an average of the Merrill Lynch US High Yield CCC rate of 16.21% on May 24, 2016 and the Merrill Lynch US High Yield B effective yield of 7.44% on May 24, 2016. • The fair value of the common stock was based on the closing market price of the Company’s common stock on the NASDAQ stock market on May 24, 2016. The fair value of the warrants using the Black-Scholes-Merton option pricing model and the assumptions are listed in the table below (FV of warrant in thousands). Warrant #1 Warrant #2 Warrant shares issued 702,247 1,605,131 Market price 11.39 11.39 Exercise price 7.12 $ 9.00 Term (years) 2 years 3 years Risk-free interest rate 0.91 % 1.05 % Volatility 65.70 % 67.80 % Dividend rate — % — % Per share FV of warrant 5.89 5.89 FV of warrant $ 4,136 $ 9,450 Both warrants were issued on May 24, 2016, when the closing market price of the Company’s stock was $11.39 . The table below presents the allocation of the proceeds based on the relative fair values of the stock, warrants and note (in thousands). Fair value Allocated value Allocation of Proceeds Convertible note $ 4,879 $ 1,844 Warrants 13,586 5,134 Common stock 7,998 3,022 $ 26,463 $ 10,000 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on the convertible note is 184.75% per annum. The convertible note includes an embedded BCF. The intrinsic value of the BCF was treated as an additional component of the discount attributable to the convertible note. The initial discount (attributable to the stock and warrants as noted above) and the discount attributable to the BCF exceeds the face amount of the convertible note. To avoid reducing the initial net carrying value of the convertible note to or below zero, the discount attributable to the BCF was limited such that the aggregate of all discounts does not exceed 99.5% of the face amount of the convertible note. The discount is being accreted to interest expense using the effective interest method over the three-year life of the loan. If the loan is converted prior to its maturity, any remaining discount will be expensed immediately. Costs incurred in connection with the deal of $771,000 were allocated between additional paid-in capital and prepaid financing/ debt discount (“debt issuance costs”) in the same manner as the above allocation of proceeds. The allocated debt issuance costs of $142,000 were recorded as a reduction to the carrying amount of the convertible note and are being amortized as interest expense over the three-year life of the loan. The remaining $629,000 was recorded as a reduction to additional paid-in capital. National Securities Placement On May 18, 2016, the Company entered into a Stock Purchase Agreement and a Registration Rights Agreement with certain accredited investors pursuant to which the Company issued and sold to the investors 719,333 shares of its common stock at a price of $7.12 per share for the gross proceeds of approximately $5.1 million. The Stock Purchase Agreement includes customary representations, warranties, and covenants by the investors and the Company, and an indemnity from the Company in favor of the investors. The private placement closed on May 24, 2016. The Company included all of these shares in its S-3 Registration Statement filed with the Securities and Exchange Commission on August 1, 2016. National Securities Corporation acted as placement agent for the private placement and received sales commission in the amount of six percent ( 6% ) of the gross proceeds, or a total of $307,000 in commissions from us. In addition, we reimbursed National Securities for its out-of-pocket expenses and legal fees in the aggregate amount of $38,000 . The total costs of $345,000 have been recorded as a reduction to additional paid-in capital. 2016 Public Offering On November 21, 2016, the Company completed a public offering of 2.3 million shares of its common stock at a public offering price of $10.00 per share. Net proceeds to the Company from the public offering were approximately $21.5 million after deducting underwriting discounts, commissions and offering expenses. In connection with the public offering, the underwriter received a fee of $1.4 million and a warrant to purchase 33,450 shares of the Company’s common stock at $10.00 per share that is exercisable commencing May 20, 2017 and expires on November 21, 2019 . The fair value of the warrant, $229,000 , was recorded as an increase to offering expenses and an increase to additional paid-in capital. The Company calculated the fair value of the warrant using a BlackScholes Merton model with the assumptions as follows: $12.66 closing market value on the date of grant; 3 -year term; 72% volatility; 1.36% discount rate and 0% annual dividend rate. Johnson Controls Agreement On February 7, 2017, the Company entered into a Stock Purchase Agreement with Johnson Controls pursuant to which the Company issued and sold to a wholly-owned subsidiary of Johnson Controls International plc, (“Johnson Controls”), 939,005 shares of its common stock at $11.33 per share for the gross proceeds of approximately $10.6 million. Costs incurred in connection with the transaction, primarily legal fees, totaled approximately $167,000 . The Stock Purchase Agreement includes customary representations, warranties, and covenants by Johnson Controls and the Company, and an indemnity from the Company in favor of Johnson Controls. In connection with the investment transactions, the Company also entered into an Investors Rights Agreement dated February 7, 2017 with Johnson Controls pursuant to which the Company granted Johnson Controls customary demand and piggyback registration rights, limited board observation rights and limited preemptive rights allowing Johnson Controls the right to purchase its proportional share of certain future equity issuances by the Company. The board observation and preemptive rights shall expire on the earlier of (i) such time as Johnson Controls no longer owns 50% of the acquired shares or (ii) the termination of both the Tolling/Lead Purchase Agreement and Equipment Supply Agreement. There were no sales commissions paid by the Company in connection with the sale of its common shares to Johnson Controls. 2017 Public Offering On December 12, 2017, the Company completed a public offering of 7,150,000 shares of its common stock at a public offering price of $2.10 per share. Net proceeds to the Company from the public offering were approximately $13.8 million after deducting underwriting discounts, commissions and offering expenses. In January 2018, the underwriter exercised their overallotment option resulting in an additional 1,072,500 shares being issued and net proceeds of approximately $2.1 million. 2018 Public Offering On June 18, 2018, the Company completed a public offering of 10,085,500 shares of its common stock, at the price of $2.85 per share, for gross proceeds of $28.7 million. After the payment of underwriter discounts and offering expenses, the Company received net proceeds of approximately $26.6 million. Other shares issued The Company issued 65,600 shares of common stock upon vesting of Restricted Stock Units during the year ended December 31, 2018. Additionally, the Company issued 2,034 shares of common stock pursuant to the Officers and Directors Purchase Plan during the year ended December 31, 2018 for proceeds of $4,000 . The Company issued 152,727 shares of common stock in conjunction with consulting agreements during the fourth quarter of 2018 with a fair value of $0.4 million . Fair value was determined using the intrinsic value method: total number of shares issued under the consulting contract multiplied by the closing market price of the date of issuance. Warrants issued Warrants to purchase 12,500 of the Company’s common stock were issued on January 31, 2016, April 30, 2016 and July 31, 2016, all with an exercise price of $6.00 per share. The warrants were fully vested upon issuance and expire, if not exercised, on July 31, 2018. All of these warrants were exercised during 2017. The following assumptions were used in the Black-Scholes-Merton pricing model to estimate the fair value of the warrants (FV of warrants in thousands). 1/31/2016 4/30/2016 7/31/2016 Warrant shares issued 12,500 12,500 12,500 Market price 4.63 8.37 9.31 Exercise price $ 6.00 $ 6.00 $ 6.00 Term (years) 1.25 2.25 2 Risk-free interest rate 0.97 % 0.77 % 0.72 % Volatility 80.00 % 80.00 % 80.00 % Dividend rate — % — % — % Per share FV of warrant 1.24 4.58 5.19 FV of warrant $ 16 $ 57 $ 65 The fair value of each of the warrants was recorded as increase to business development and management costs and increase in additional paid in-capital. As noted in the preceding section, warrants to purchase 2,307,378 and 33,450 shares of the Company’s common stock were also issued for the Interstate Battery deal and the November 2016 Public Offering, respectively, during 2016. Please refer to the above section for specific valuation assumptions for these warrants. Warrants exercised On June 7, 2016, when the five-day average of closing prices for the Company’s common stock was $12.16 per share, 15,203 shares of the Company’s common stock were issued pursuant to a cashless exercise of a warrant for 30,000 shares of the Company’s common stock with an exercise price of $6.00 per share. During the year ended December 31, 2017, 1,175,796 shares were issued pursuant to cash and cashless warrant exercises as detailed below. Generally, the warrants specify using the preceding five-day average of closing prices for the Company’s common stock in the calculation of common stock to be issued pursuant to a cashless exercise. Date of Warrant Exercise Average Closing Market Price Per Share Exercise Price Per Share Warrant Shares Exercised Common Shares Issued 2/10/2017 $ 11.016 0.0034375 392,728 392,605 2/13/2017 $ 13.062 $ 3.00 25,119 19,349 2/13/2017 $ 13.062 $ 6.00 72,420 39,154 2/15/2017 $ 16.768 $ 6.00 65,177 41,856 2/16/2017 $ 16.768 $ 6.00 35,000 22,470 3/17/2017 $ 20.262 $ 6.00 2,500 2,500 3/20/2017 $ 20.304 $ 3.00 226,068 192,666 3/20/2017 $ 20.304 $ 6.00 586,596 413,253 4/3/2017 $ 19.148 0.0034375 43,636 43,628 4/11/2017 $ 17.920 $ 6.00 12,500 8,315 1,461,744 1,175,796 Warrant modification On June 24, 2018, the Company entered into a series of agreements (see Note 14 for details) with Interstate Battery, which modified the terms of a warrant to purchase 702,247 shares of our common stock by reducing the exercise price of the warrant from $7.12 per share to $3.33 per share and extended the expiration date of the warrant from June 24, 2018 to June 23, 2020. The expiration date had previously been extended from May 2018 to June 2018 as part of the overall negotiations. The incremental fair value resulting from this modification was calculated to be $1.0 million using the Black-Scholes-Merton Option Pricing Model with the assumptions as follows: $3.26 per share fair value on the date of modification; 2 -year term; 80.2% volatility; 2.56% discount rate and 0% annual dividend rate. The Company previously recorded $0.6 million in general and administrative expense during the year ended December 31, 2017 with the offset in accrued liabilities as an estimate of this liability. Upon modification, the Company recorded an additional $0.4 million in general and administrative expense for the three months ended June 30, 2018, relieved $0.6 million in accrued liabilities with the $1.0 million offset to additional paid-in capital. Warrants outstanding Warrants outstanding to purchase shares of the Company’s common stock at a weighted average exercise price of $7.31 per share are as follows. Exercise Price per Share Expiration Date Shares Subject to purchase at December 31, 2018 $ 3.33 6/23/2020 702,247 $ 9.00 5/18/2019 1,605,131 $ 10.00 11/21/2019 33,450 2,340,828 Stock-based compensation In 2014, the Board of Directors adopted the Company’s stock incentive plan (the “2014 Plan”). The 2014 Plan was most recently amended and restated effective as of the Company’s 2017 Annual Stockholders’ Meeting. A total of 2,113,637 shares of common stock was authorized for issuance pursuant to the 2014 Plan at the time of its most recent amendment and restatement in 2017. The 2014 Plan provides for the following types of stock-based awards: incentive stock options; non-statutory stock options; restricted stock; and performance stock. The 2014 Plan, under which equity incentives may be granted to employees and directors under incentive and non-statutory agreements, requires that the option price may not be less than the fair value of the stock at the date the option is granted. Option awards are exercisable until their expiration, which may not exceed 10 years from the grant date. Stock-based compensation expense recorded was allocated as follows (in thousands): Year ended December 31, 2018 2017 2016 Cost of product sales $ 154 $ 143 — Research and development cost 215 456 256 General and administrative expense 832 482 804 Total $ 1,201 $ 1,081 $ 1,060 The following assumptions were used in the Black-Scholes-Merton option pricing model to estimate the fair value of the awards granted during the year ended December 31, 2018, 2017 and 2016. Year ended December 31, 2018 2017 2016 Expected stock volatility 76.9% - 86.3 70.5% - 73.2 71%-80 Risk free interest rate 2.1% - 3.0 1.4% - 2.0 0.9%-1.8 Expected years until exercise 2.5-3.5 2.5-3.5 2.5-4.0 Dividend yield — % — % — % The risk-free interest rate assumption was based on the United States Treasury’s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EC”) Staff Accounting Bulletin No. 107 and No. 110 (“SAB No. 107 and 110”). This decision was based on the lack of relevant historical data due to the Company’s limited historical experience. In addition, due to the Company’s limited historical data, the estimated volatility also reflects the application of SAB No. 107 and 110, using the weighted average of the Company’s historical volatility and the historical volatility of several unrelated public companies within the recycling industry. Forfeitures are recognized as they occur. The following table summarizes the 2014 Plan activity and related information through December 31, 2018. Options Outstanding RSU’s outstanding Number of Shares Available for Grant Number of Shares Weighted- Average Exercise Price Per Share Number of RSU’s Weighted- Average Grant Date Fair Value Per Share Balance at December 31, 2016 443,565 915,572 $ 4.96 — $ — Authorized 750,000 Granted (330,884 ) 134,933 11.19 195,951 7.28 Exercised — (284,370 ) 3.77 — — Forfeited 202,322 (187,322 ) 6.44 (15,000 ) 5.78 Balance at December 31, 2017 1,065,003 578,813 6.51 180,951 7.40 Granted (640,275 ) 1,269,925 3.99 207,623 2.42 Exercised — — — (65,600 ) 5.78 Forfeited 381,021 (154,670 ) 7 (226,351 ) 4.74 Balance at December 31, 2018 805,749 1,694,068 $ 4.57 96,623 $ 4.01 The number of options granted during 2018 include 840,000 options subject to the terms and conditions of the Company’s Amended and Restated 2014 Stock Incentive Plan (“2014 Plan) but were not issued under the 2014 Plan in reliance on Nasdaq Rule 5635(c)(4) and therefore do not reduce the number of shares available under the 2014 Plan. The weighted-average grant-date fair value of options granted during the year ended December 31, 2018, 2017 and 2016 was $1.71 , $5.55 and $4.47 per share, respectively. The intrinsic value of options exercised during the year ended December 31, 2017 and 2016 was $1.5 million and $22,000 , respectively. There were no stock option exercises during the year ended December 31, 2018. The amount of cash received from exercise of stock options during the year ended December 31, 2017 was $1.1 million. Additional information related to the status of options at December 31, 2018 is as follows: Shares Weighted- Average Exercise Price Per Share Weighted- Average Remaining Contractural Life (Years) Aggregate Intrinsic Value (in thousands) Outstanding 1,694,068 4.57 3.77 6 Vested and exercisable 678,264 5.21 2.86 — The intrinsic value of options is the fair value of the Company’s stock at December 31, 2018 less the per share exercise price of the option multiplied by the number of shares. As of December 31, 2018, there is approximately $1.7 million of total unrecognized compensation cost related to the unvested share-based (option and RSU) compensation arrangements granted under the 2014 Plan. The remaining unrecognized compensation cost will be recognized over a weighted-average period of 2.1 years. The following table summarizes information about stock options outstanding as of December 31, 2018: Options Outstanding Options Exercisable Range of Exercise Prices Quantity Weighted- Average Remaining Contractural Life (Years) Quantity Weighted- Average Remaining Contractural Life (Years) $1.60 -$2.93 212,750 4.77 — 0.00 $2.94 - $3.00 422,500 4.33 82,500 4.33 $3.01 - $3.95 395,220 2.98 305,458 2.58 $3.96 - $6.92 310,267 3.44 134,494 2.30 $6.93 - $19.20 353,331 3.70 155,812 3.13 1,694,068 3.78 678,264 2.86 Stock option issuances In connection with his appointment as President of the Company in May 2018, Stephen Cotton was awarded options to purchase up to 840,000 shares of the Company’s common stock. Options to purchase 420,000 common shares are exercisable over a five -year period at an exercise price of $3.00 per share. Options to purchase 210,000 common shares are exercisable over a five -year period at an exercise price of $5.00 per share and options to purchase 210,000 common shares are exercisable over a five -year period at an exercise price of $7.00 per share. The options vest in 1/36 th increments during each of the first twelve months following the date of grant and thereafter the options vest in one-third increments on the second and third anniversary of the date of grant. The options issued are subject to the terms and conditions of the 2014 Plan but were not issued under the 2014 Plan in reliance on with Nasdaq Rule 5635(c)(4) and therefore do not reduce the number of shares available under the 2014 Plan. Option modification In connection with his termination, the stock options of the Company’s former CEO were modified to extend the exercise period upon termination from 90 days to 2 years . The expense related to the modification of these stock option awards was approximately $15,000 and was recorded during the second quarter of 2018. During the three months ended June 30, 2016, the Compensation Committee of the Board of Directors approved the modification of the terms of a stock option previously granted to a member of its Board of Directors to accelerate vesting and the waiver of the early termination of the option based upon the director’s end of service to the Company. The modification resulted in additional compensation expense of $175,000 . Restricted Stock Units In April 2018, the Company granted 150,000 restricted stock units (RSUs), all of which were subject to vesting, with a grant fair value of $339,000 to its then-Chief Financial Officer, Francis Knuettel II, as part of his employment agreement. Mr. Knuettel resigned in August 2018 and all of the RSUs expired by their terms prior to vesting. In July 2017, the Company granted 49,751 restricted stock units (RSUs) with a grant date fair value per share of $11.68 to its then Chief Financial Officer, Mr. Weinswig, as part of his employment agreement. Mr. Weinswig resigned in March 2018 and all of the RSUs expired by their terms prior to vesting. Total intrinsic value of RSUs vested and released during 2018 was $0.1 million . Intrinsic value of RSUs outstanding at December 31, 2018 was $ 0.2 million . As of December 31, 2018, there is approximately $11,000 of total unrecognized compensation cost related to the unvested share-based (RSU) compensation arrangements granted under the 2014 Plan. The remaining unrecognized compensation cost will be recognized over a weighted-average period of 11 days . Reserved shares At December 31, 2018, the Company has reserved shares of common stock for future issuance as follows: Number of Shares Equity Plan Subject to outstanding options and restricted shares 1,790,691 Available for future grants 805,749 Convertible note-principal 702,247 Officer and Director Purchase Plan 245,562 Warrants 2,340,828 5,885,077</t>
  </si>
  <si>
    <t>Commitments and Contingencies</t>
  </si>
  <si>
    <t>Commitments and Contingencies Disclosure [Abstract]</t>
  </si>
  <si>
    <t>14. Commitments and Contingencies Executive resignations On April 19, 2018, Stephen Clarke resigned as president and chief executive officer and as a member of the Board. Dr. Clarke’s resignation as an officer the Company was treated as a termination without cause under his employment agreement with the Company. Pursuant to his employment agreement, Dr. Clarke was entitled to one-time severance benefits that includes severance and benefits continuation expense of approximately $0.9 million paid out over a 2-year period in consideration of his execution of a customary release and separation agreement. Additionally, as noted above, Dr. Clarke was granted an extension of the exercise period of his stock options upon termination from 90 days to 2 years . The expense related to the modification of these stock option awards was approximately $15,000 . On December 3, 2018, Sewlyn Mould resigned as chief operating officer. Mr. Mould’s resignation as an officer the Company was treated as a termination without cause under his employment agreement with the Company. Pursuant to his employment agreement, Mr. Mould was entitled to one-time severance benefits that includes severance and benefits continuation expense of approximately $0.9 million paid out over a 2-year period in consideration of his execution of a customary release and separation agreement. Pursuant to a Separation Agreement and Release between the Company and Mr. Mould, Mr. Mould has agreed to receive, in lieu of two years of salary, a cash severance payment of $100,000 payable in six equal installments in accordance with the Company's regular payroll practices, plus an award of restricted stock units that will entitle him to receive, for each of the 21 consecutive months commencing on March 1, 2019, $33,333 of the Company's common shares based on volume-weighted average price over the 20 trading days preceding the first business day of the respective month. The Company has reserved the right, at its option, to pay Mr. Mould $33,333 of cash in lieu of any of the 21 monthly share issuances. The Separation Agreement and Release includes customary indemnification, confidentiality, non-disparagement and non-solicitation covenants and agreements of the parties. Lease commitments As discussed in Note 11, On August 7, 2015, the Company signed a lease for 21,697 square feet of mixed office and manufacturing space in Alameda, CA. On October 10, 2014, the Company entered into an operating lease for its current Oakland facility which expired in April 2018. The Company entered into a sublease agreement dated as of February 4, 2019 for the Alameda facility. The term of the sublease commences in February 2019, and ends on May 1, 2022. Total base rent payable by the sublessee through the end of the term of the sublease is approximately $1.5 million . In July 2018, the Company signed a lease for 14,016 square feet of mixed office and warehouse space in McCarran, Nevada. The future minimum payments related to these leases are as follows as of December 31, 2018 (in thousands): 2019 624 2020 643 2021 662 2022 227 Total minimum lease payments $ 2,156 During the years ended December 31, 2018, 2017 and 2016, the Company has incurred total rent expense of $0.5 million, $0.5 million and $0.3 million, respectively. See Note 12 for lease commitments associated with capital leases for fixed assets. Interstate Battery Agreement commitment Pursuant to the 2016 Interstate Battery Investor Rights Agreement, the Company had agreed to compensate Interstate Battery should either Stephen Clarke, the Company’s former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d agreed to pay Interstate Battery $2.0 million , per occurrence, if either officer was subject to a key-man event during the two years following May 18, 2016. The Company also agreed to pay Interstate Battery $2.0 million if either or both officers were subject to a key-man event during the third year following May 18, 2016. Pursuant to the Interstate Battery Investor Rights Agreement, the key-man payments are payable, at the option of the Company, in cash or shares of the Company’s common stock. Pursuant to the agreement, if Interstate Battery, in its sole and absolute discretion, agrees with the Company on mutually acceptable replacements. for Messrs. Clarke and/or Mould, as the case may be, the key man penalties shall be deemed waived by Interstate Battery. Interstate Battery had previously raised a claim that the Company was in technical breach of a negative covenant under the Credit Agreement dated May 18, 2016 between the Company and Interstate Battery. The claimed breach related to the Company’s failure to obtain Interstate Battery’s prior written consent to its acquisition of Ebonex IPR, Ltd. On June 24, 2018, the Company entered into a series of agreements with Interstate Battery, including an amendment to the Investor Rights Agreement. Pursuant to the amendment to the Investor Rights Agreement, Interstate Battery agreed to waive all payments under the key-man provisions of the Investor Rights Agreement with respect to the resignation of the Company’s former chief executive officer, Stephen Clarke. In addition, the parties agreed that the Company, at its option, can elect to eliminate the key-man event and all related key-man payments associated with Mr. Mould by (i) paying Interstate Battery a one-time fee of $0.5 million , payable in cash and (ii) agreeing to pay Interstate Battery $2.0 million , payable at the Company’s election in cash or shares of its common stock, should the Company’s current president, Stephen Cotton no longer serve as president of the Company during the period ending May 18, 2019. On December 3, 2018, Mr. Mould resigned as chief operating officer. The Company agreed to to pay the one time fee of $0.5 million . Additionally: • With respect to a Credit Agreement dated May 18, 2016 between the Company and Interstate Battery, Interstate Battery waived the alleged breach of the Credit Agreement based on the Company’s acquisition of Ebonex IPR, Ltd.; • The Company adjusted the terms of a warrant to purchase 702,247 shares of its common stock issued to Interstate Battery in May 2016, pursuant to which the exercise price of the warrant was decreased from $7.12 per share to $3.33 per share and the expiration date of the warrant was extended to June 23, 2020; and • Interstate Battery agreed to provide the Company with more favorable pricing and payment terms under the Supply Agreement dated May 18, 2016 pursuant to which the Company buys used lead acid batteries from Interstate Battery. Johnson Controls Agreement Commitment Pursuant to the Johnson Controls Investor Rights Agreement, the Company has agreed to compensate Johnson Controls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Johnson Controls $1.0 million per occurrence, if either officer is subject to a key-man event during the 18 months following February 7, 2017. The Company also agreed to pay Johnson Controls $1.0 million if either or both key-man events occur after 18 months and prior to 30 months following February 7, 2017. Pursuant to the agreement, if Johnson Controls, in its sole and absolute discretion, agrees with the Company on mutually acceptable replacements. for Dr. Clarke and/or Mr. Mould, as the case may be, the key man penalties shall be deemed waived by Johnson Controls. In connection with the resignations by Dr. Clarke and Mr. Mould described above, Johnson Controls has submitted to the Company its claim for payment of the key-man penalties in the total amount of $2.0 million . The Company has accrued the $2.0 million at December 31, 2018 but believes, however, that Johnson Controls’ demand was premature as it had not considered the adequacy of the replacements for Dr. Clarke or Mr. Mould and that any such claim can be asserted after their replacements have been appointed and considered in good faith. Legal proceedings Beginning on December 15, 2017, three purported class action lawsuits were filed in the United Stated District Court for the Northern District California against the Company, Stephen Clarke, Thomas Murphy and Mark Weinswig. On March 23, 2018, the cases were consolidated under the caption In Re: Aqua Metals, Inc. Securities Litigation Case No 3:17-cv-7142. On May 23, 2018, the Court appointed lead plaintiffs and approved counsel for the lead plaintiffs. On July 20, 2018, the lead plaintiffs filed a consolidated amended complaint (“Amended Complaint”), on behalf of a class of persons who purchased the Company’s securities between May 19, 2016 and November 9, 2017, against the Company, Stephen Clarke, Thomas Murphy and Selwyn Mould. The Amended Complaint alleges the defendants made false and misleading statements concerning the Company’s lead recycling operations in violation of Section 10(b) of the Securities Exchange Act of 1934 (“Exchange Act”) and Rule 10b-5 promulgated thereunder. The Amended Complaint seeks to hold the individual defendants as control persons pursuant to Section 20(a) of the Exchange Act. The Amended Complaint also alleges a violation of Section 11 of the Securities Act of 1933 (“Securities Act”) based on alleged false and misleading statements concerning the Company’s lead recycling operations contained in, or incorporated by reference in, the Company’s Registration Statement on Form S-3 filed in connection with its November 2016 public offering. That claim is asserted on behalf of a class of persons who purchased shares pursuant to, or that are traceable to, that Registration Statement. The Amended Complaint seeks to hold the individual defendants liable as control persons pursuant to Section 15 of the Securities Act. The Amended Complaint seeks unspecified damages and plaintiffs’ attorneys’ fees and costs. On September 18, 2018, the defendants filed a motion to dismiss the Amended Complaint in its entirety and the plaintiff subsequently filed its opposition to the motion. In January 2019, the court notified the parties that it will rule on the motion to dismiss without a hearing. The Company denies that the claims in the Amended Complaint have any merit and it intends to vigorously defend the action. Beginning on February 2, 2018, five purported shareholder derivative actions were filed in the United States District Court for the District of Delaware against the Company and certain of its current and former executive officers and directors, Stephen R. Clarke, Selwyn Mould, Thomas Murphy, Mark Weinswig, Vincent DiVito, Mark Slade and Mark Stevenson. On May 3, 2018, the cases were consolidated under the caption In re Aqua Metals, Inc. Stockholder Derivative Litigation, Case No. 1:18-cv-201-LPS (D. Del.). The complaints were filed by persons claiming to be stockholders of Aqua Metals and generally allege that certain of the Company’s officers and directors breached their fiduciary duties to the Company by violating the federal securities laws and exposing the Company to possible financial liability. The complaints seek unspecified damages and plaintiffs’ attorneys’ fees and costs. The parties have entered into a stipulation staying the action until 30 days after a decision on the Company’s motion to dismiss the Amended Complaint in the class action described above. The individual defendants deny that the claims in the shareholder derivative action have any merit and it intends to vigorously defend the action. The Company is not party to any other legal proceedings. The Company may, from time to time, be party to litigation and subject to claims incident to the ordinary course of business. As its growth continues, the Company may become party to an increasing number of litigation matters and claims. The outcome of litigation and claims cannot be predicted with certainty, and the resolution of any future matters could materially affect its future financial position, results of operations or cash flows.</t>
  </si>
  <si>
    <t>Related Party Transactions</t>
  </si>
  <si>
    <t>Related Party Transactions [Abstract]</t>
  </si>
  <si>
    <t>15. Related Party Transactions Related party transactions comprised the following for the years ended December 31, 2018, 2017 and 2016: • a series of transactions with Interstate Battery and its affiliate, a greater than five percent owner of our common shares described at “Management’s Discussion and Analysis of Financial Condition and Results of Operations – General - Interstate Battery Partnership” in this Form 10-K; and • the payment of $116,000 of salary during the year ended December 31, 2017; $156,000 of salary, bonus and consulting fees during the year ended December 31, 2016 to a former employee who is the brother of the Company’s former chief executive officer. The Company has adopted a policy that any transactions with directors, officers, beneficial owners of five percent or more of our common shares, any immediate family members of the foregoing or entities of which any of the foregoing are also officers or directors or in which they have a financial interest, will only be on terms consistent with industry standards and approved by a majority of the disinterested directors of our board.</t>
  </si>
  <si>
    <t>Income Taxes</t>
  </si>
  <si>
    <t>Income Tax Disclosure [Abstract]</t>
  </si>
  <si>
    <t>16. Income Taxes Net loss before income tax expense consists of the following (in thousands): Year ended December 31, 2018 2017 2016 US (40,252 ) (26,578 ) (13,556 ) Foreign — — — Total $ (40,252 ) $ (26,578 ) $ (13,556 ) The components of the provision for income tax expense consist of the following (in thousands): Year ended December 31, 2018 2017 2016 Current Federal — — — State 2 2 1 Deferred Federal — — — State — — — Total provision for income taxes 2 2 1 Reconciliation of the statutory federal income tax rates consist of the following : Year ended December 31, 2018 2017 2016 Tax at federal statutory rate 21.00 % 34.00 % 34.00 % State tax, net of federal benefit 0.22 % — % (0.01 )% Change in rate (0.04 )% (22.13 )% (1.30 )% Valuation allowance (20.24 )% (15.78 )% (30.70 )% Impairment charge of acquired IP — % 6.86 % — % Excess benefits from equity compensation — % (3.08 )% — % Other (0.93 )% 0.14 % (2.00 )% Provision for taxes 0.01 % 0.01 % (0.01 )% The components of deferred tax assets (liabilities) included on the consolidated balance sheet are as follows (in thousands): As of December 31, 2018 2017 Deferred tax assets Capitalized start-up costs $ 4,103 $ 4,312 Credits 465 484 Net operating losses 13,134 5,350 Others 1,153 818 Total gross deferred tax assets 18,855 10,964 Valuation allowance (18,299 ) (10,370 ) Total gross deferred tax assets (net of valuation allowance) 556 594 Deferred tax liabilities Patents (250 ) (239 ) Fixed assets (108 ) — Beneficial conversion feature - debt discount (198 ) (355 ) Total gross deferred tax liabilities (556 ) (594 ) Net deferred tax assets — — The Company’s effective tax rate for the period ended December 31, 2018 was lower than the statutory tax rate primarily because of the valuation allowance on its US deferred tax assets taxed at lower rates, partially offset by state taxes and tax credits. The income tax expense for the year ended December 31, 2018, 2017 and 2016 relate to state minimum income tax. On December 22, 2017, President Trump signed the Tax Cuts and Jobs Act (the “Act”) into law. The new legislation decreases the U.S. corporate federal income tax rate from 35% to 21% effective January 1, 2018. There was no impact on recorded deferred tax balances as the remeasurement of net deferred tax assets was offset by a change in valuation allowance. The Act also includes a number of other provisions including the elimination of loss carrybacks and limitations on the use of future losses, repeal of the Alternative Minimum Tax regime, and the introduction of a base erosion and anti-abuse tax. These provisions are not expected to have immediate effects on the Company. Based on the available objective evidence at this time, management believes that it is more likely than not that the net deferred tax assets of the Company will not be fully realized. Accordingly, management has applied a full valuation allowance against net deferred tax assets at both December 31, 2018 and December 31, 2017. The net valuation allowance increased by approximately $7.9 million during the year ended December 31, 2018. The increase in net valuation allowance primarily relates to net operating losses generated during 2018 partially offset by a decrease related to the lower U.S. corporate federal income tax rate effective January 1, 2018. The Company has Federal and California net operating loss carry-forwards of approximately $61.3 million and $3.8 million , respectively, available to reduce future taxable income which will begin to expire in December 31, 2034 for Federal and California purposes. At December 31, 2018, the Company had research and development credits carryforward of approximately $0.3 million and $0.5 million for Federal and California income tax purposes, respectively. If not utilized, the Federal research and development credits carryforward will begin to expire in December 31, 2034. The California credits can be carried forward indefinitely. Utilization of the Company’s net operating loss may be subject to substantial annual limitation due to the ownership change limitations provided by the Internal Revenue Code and similar state provisions. Such an annual limitation could result in the expiration of net operating loss carryforwards prior to utilization. The Company’s policy is to account for interest and penalties as income tax expense. As of December 31, 2018, the Company had no interest related to unrecognized tax benefits. No amounts of penalties related to unrecognized tax benefits were recognized in the provision for income taxes.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18, the Company’s total amount of unrecognized tax benefit was approximately $0.2 million , none of which will affect the effective tax rate, if recognized. The Company does not expect its unrecognized benefits to change materially over the next twelve months. The Company files income tax returns with the United States federal government and the State of California. The Company’s tax returns for all prior years from the Company's inception in 2014 remain open to audit for Federal and California purposes. Prior to January 1, 2017, the Company recognized the excess tax benefits of stock-based compensation expense as additional paid-in capital (“APIC”), and tax deficiencies of stock-based compensation expense in the income tax provision or as APIC to the extent that there were sufficient recognized excess tax benefits previously recognized. As a result of the prior requirement that excess tax benefits reduce taxes payable prior to be recognized as an increase in paid in capital, the Company had not recognized certain deferred tax assets (all tax attributes such as loss or credit carryforwards) that could be attributed to tax deductions related to equity compensation in excess of compensation recognized for financial reporting. Effective as of January 1, 2017, the Company adopted a change in accounting policy in accordance with ASU 2016-9 to account for excess tax benefits and tax deficiencies as income tax expense or benefit,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ASU 2016-9 also eliminates the requirement that excess tax benefits be realized as a reduction in current taxes payable before the associated tax benefit can be recognized as an increase in paid in capital. Approximately $0.2 million of capitalized start-up costs (none of which were included in the deferred tax assets recognized in the statement of financial position as of December 31, 2016) have been attributed to tax deduction for stock-based compensation in excess of the related book expense. Under ASU 2016-9, these previously unrecognized deferred tax assets were recognized on a modified retrospective basis as of January 1, 2017, the start of the year in which the Company adopted ASU 2016-9. The capitalized start-up costs recognized as of January 1, 2017, as described above, have been offset by a valuation allowance. As a result, there was no tax-related cumulative-effect to retained earnings for US tax purpose. The Company made the election to early adopt ASU 2015-17 at December 31, 2016 to classify all deferred tax assets and liabilities, along with any related valuation allowance, as noncurrent on the balance sheet.</t>
  </si>
  <si>
    <t>401(k) Savings Plan</t>
  </si>
  <si>
    <t>K Savings Plan</t>
  </si>
  <si>
    <t>17. 401(k) Savings Plan 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Plan does not currently provide for matching contributions.</t>
  </si>
  <si>
    <t>Supplemental Financial Information</t>
  </si>
  <si>
    <t>Quarterly Financial Information Disclosure [Abstract]</t>
  </si>
  <si>
    <t>18. Supplemental Financial Information Quarterly Results of Operations (Unaudited) The following table presents the unaudited statements of operations data for each of the eight quarters in the period ended December 31, 2018.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Unaudited Quarterly Results of Operations (in thousands, except share and per share amounts) Three months ended March 31, June 30, September 30, December 31, Total for year Revenue - sales $ 1,726 $ 483 $ 1,169 $ 1,071 $ 4,449 Operating expenses Cost of product sales 5,436 4,600 6,453 6,272 22,761 Research and development cost 1,475 1,203 967 857 4,502 General and administrative expense 1,775 3,913 2,174 6,352 14,214 Total operating expenses 8,686 9,716 9,594 13,481 41,477 Loss from operations (6,960 ) (9,233 ) (8,425 ) (12,410 ) (37,028 ) Other income and expense Interest expense (587 ) (719 ) (919 ) (1,222 ) (3,447 ) Interest and other income 17 25 81 100 223 Total other expense, net (570 ) (694 ) (838 ) (1,122 ) (3,224 ) Loss before income tax expense (7,530 ) (9,927 ) (9,263 ) (13,532 ) (40,252 ) Income tax expense (2 ) — — — (2 ) Net loss (7,532 ) (9,927 ) (9,263 ) (13,532 ) (40,254 ) Weighted average shares outstanding, basic and diluted 27,768,008 30,134,995 38,779,710 38,905,282 34,154,826 Basic and diluted net loss per share $ (0.27 ) $ (0.33 ) $ (0.24 ) $ (0.35 ) $ (1.18 ) Three months ended March 31, June 30, September 30, December 31, Total for year Revenue - sales — 603 589 896 2,088 Operating expenses Cost of product sales — 2,531 3,140 3,870 9,541 Research and development cost 2,987 2,184 1,367 1,565 8,103 General and administrative expense 1,528 1,444 1,925 1,994 6,891 Impairment charge 2,411 — — 2,411 Total operating expenses 4,515 8,570 6,432 7,429 26,946 Loss from operations (4,515 ) (7,967 ) (5,843 ) (6,533 ) (24,858 ) Other income and expense Interest expense (388 ) (408 ) (454 ) (511 ) (1,761 ) Interest and other income 11 10 7 13 41 Total other expense, net (377 ) (398 ) (447 ) (498 ) (1,720 ) Loss before income tax expense (4,892 ) (8,365 ) (6,290 ) (7,031 ) (26,578 ) Income tax expense (2 ) — — — (2 ) Net loss (4,894 ) (8,365 ) (6,290 ) (7,031 ) (26,580 ) Weighted average shares outstanding, basic and diluted 18,792,850 20,123,041 20,265,020 21,956,993 20,293,100 Basic and diluted net loss per share (0.26 ) (0.42 ) (0.31 ) (0.32 ) (1.31 )</t>
  </si>
  <si>
    <t>Subsequent Events</t>
  </si>
  <si>
    <t>Subsequent Events [Abstract]</t>
  </si>
  <si>
    <t>19. Subsequent Events The Company has evaluated subsequent events through the date which the consolidated financial statements were available to be issued. 2019 Public Offering On January 21, 2019, the Company completed a public offering of 5,175,000 shares of its common stock, at the price of $1.90 per share, for gross proceeds of $9.8 million. After the payment of underwriter discounts and offering expenses, the Company received net proceeds of approximately $9.1 million. Payment of outstanding convertible debt On January 24, 2018, the Company repaid Interstate Batteries the outstanding principal and interest on the convertible debt in the amount of $6.7 million . In connection with the payoff, the Company amortized the remaining discount on the note of $2.6 million and remaining deferred financing expenses of $20,000 to interest expense. Alameda, California sublease agreement The Company entered into a sublease agreement dated as of February 4, 2019 for the Alameda facility. The term of the sublease commences on February 1, 2019 and ends on May 1, 2022. Total base rent payable by the sublessee through the end of the term of the sublease is approximately $1.5 million . Equity awards In January 2019, the Company granted 748,531 options and RSUs to employees and directors primarily in connection the Company's 2018 short-term and long-term incentive programs. Operations, Management and Maintenance contract On February 27, 2019, the Company entered into an Operations, Maintenance and Management Agreement ("Agreement") with Veolia North America Regeneration Services, LLC ("Veolia") pursuant to which Veolia will provide operational, maintenance and managerial services in regard to the Company’s AquaRefining facility located at the Trans-Reno Industrial Complex outside of McCarran, Nevada ("TRIC"). The Agreement has a minimum term of two ( 2 ) years and upon the expiration of the initial term the Agreement automatically extends for an additional one-year period unless either party delivers its written notice of termination no later than 180 days’ prior the end of the then current term. Either party may terminate the Agreement on ten days’ prior written notice in the event of breach by the other party that goes uncorrected during the notice period. Veolia may terminate the Agreement for any reason during the first six months of the Agreement and may also terminate the Agreement in the event of the Company’s failure to provide certain funding and support to the AquaRefining facility at TRIC. The Agreement contains representations, warranties and indemnities that are customary to commercial agreements of this nature. Pursuant to the Agreement, the Company and Veolia have agreed to enter into good faith negotiations for a longer-term version of the Agreement that will provide for Veolia’s management and operation of the TRIC facility for a ten-year term. The parties have agreed to commence negotiations no later than April 1, 2020 and to use their good faith commercial best-efforts to conclude negotiations by September 30, 2020. In consideration of the services to be provided by Veolia under the Agreement, the Company has agreed to issue to Veolia a total of 2,350,000 shares of its common stock in eight quarterly installments of 293,750 shares. Each installment is subject to weighted average antidilution adjustments in the event of the Company’s sale of common shares for cash consideration during the preceding quarterly period at a price less than $ 2.41 per share. In addition, the number of shares to be issued in each installment shall be capped at the current market value of $1.25 million based on the volume weighted average price of the Company’s shares over the 20 trading days preceding the date for issuance of such installment. The Company has also agreed to issue to Veolia, on the one-year anniversary of the Agreement, warrants to purchase an additional 2,000,000 shares of its common stock at an exercise price of $5.00 per share and, on the second anniversary of the Agreement, warrants to purchase an additional 2,000,000 shares of its common stock at an exercise price $7.00 per share. The warrants will have a term of ten years from the date of issuance.</t>
  </si>
  <si>
    <t>Summary of Significant Accounting Policies (Policies)</t>
  </si>
  <si>
    <t>Basis of presentation and consolidation</t>
  </si>
  <si>
    <t>Basis of presentation and consolidation The accompanying consolidated financial statements include those of Aqua Metals, Inc.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t>
  </si>
  <si>
    <t>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t>
  </si>
  <si>
    <t>Restricted cash</t>
  </si>
  <si>
    <t>Restricted cash Restricted cash was comprised of funds held in escrow at Green Bank for the purpose of paying for the construction of the lead recycling plant building in McCarran, Nevada. As of December 31, 2017, the building was complete and the funds had been dispersed. In November 2016, the Financial Accounting Standards Board, FASB issued Accounting Standards Update ("ASU") No. 2016-18. The amendments in ASU 2016-18 require an entity to reconcile and explain the period-over-period change in total cash, cash equivalents and restricted cash within its statements of cash flows rather than reconciling and explaining the period-over-period change in total cash and cash equivalents (excluding restricted cash). The Company adopted this new ASU beginning January 1, 2018 using the required full retrospective approach.</t>
  </si>
  <si>
    <t>Accounts receivable The Company sells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18, and 2017, the Company believes that all receivables have been or will be collected and, therefore, has not created any reserve for doubtful accounts.</t>
  </si>
  <si>
    <t>Inventory Inventory is stated as the lower of cost or net realizable value. Cost is recorded on a first-in, first-out basis using the weighted average method. Net realizable value is determined as the estimated selling price in the ordinary course of business, less reasonably predictable costs of completion, disposal, and transportation. The Company records a write-down, if necessary, to reduce the carrying value of inventory to its net realizable value. The effect of these write-downs is to establish a new cost basis in the related inventory, which is not subsequently written up.</t>
  </si>
  <si>
    <t>Property and equipment</t>
  </si>
  <si>
    <t>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t>
  </si>
  <si>
    <t>Intangible and other long-lived assets</t>
  </si>
  <si>
    <t>Intangible and other long-lived assets Intangible assets consist of a patent application contributed to the Company by five founding stockholders, patent applications for technology developed by the Company, trademark applications and a patent portfolio acquired during 2017. The useful life of this intellectual property has been determined to be ten years and the assets are being amortized straight-line over this perio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As further described in Note 6, the Company recorded an impairment of $2.4 million in the second quarter of 2017 on its patent portfolio. As of December 31, 2018, the Company determined that the estimated life of the Intellectual Property properly reflected the current remaining economic life of the asset.</t>
  </si>
  <si>
    <t>Asset retirement obligations</t>
  </si>
  <si>
    <t>Asset retirement obligations The Company records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are capitalized as part of the related asset’s carrying value and are depreciated on a straight-line basis over the assets’ respective useful lives.</t>
  </si>
  <si>
    <t>Research and development</t>
  </si>
  <si>
    <t>Research and development Research and development expenditures are expensed as incurred.</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Fair value measurements</t>
  </si>
  <si>
    <t>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nd lease liabilities also approximates fair value since these instruments bear market rates of interest or are calculated using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re are no assets or liabilities that are measured at fair value on a recurring basis at December 31, 2018 or 2017.</t>
  </si>
  <si>
    <t>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t>
  </si>
  <si>
    <t>Net loss per share</t>
  </si>
  <si>
    <t>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Concentration of credit risk</t>
  </si>
  <si>
    <t xml:space="preserve">Concentration of Credit Risk Revenues from the following customers each represented at least 10% of total revenue for the periods listed below. </t>
  </si>
  <si>
    <t>Recent accounting pronouncements</t>
  </si>
  <si>
    <t>Recent accounting pronouncements In February 2016, the FASB issued ASU 2016-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new standard requires a modified retrospective transition approach for all leases existing at, or entered into after, the date of initial application, with an option to use certain transition relief. In July 2018, the FASB issued ASU No. 2018-11, Leases (Topic 842): Targeted Improvements, which amends ASC Topic 842 to provide another transition method, allowing a cumulative effect adjustment to the opening balance of retained earnings during the period of adoption. The Company has two longer term office leases and a few small equipment leases. At January 1, 2019, the Company will record a lease liability equal to the present value of future lease payments not yet paid on each of these leases and an asset for its right to use the underlying assets, net of any previously recorded impairment. The effect of the adoption of this standard is an increase in lease liabilities of $1.6 million offset by an increase in assets of the same amount. There were no other recent accounting pronouncements or changes in accounting pronouncements during the year ended December 31, 2018 that are of significance or potential significance to the Company.</t>
  </si>
  <si>
    <t>Summary of Significant Accounting Policies (Tables)</t>
  </si>
  <si>
    <t>Cash, cash equivalents and restricted cash</t>
  </si>
  <si>
    <t>As there is no restricted cash at December 31, 2018 or 2017, there is no effect on the year ended December 31, 2018. December 31, 2016 2015 Cash and cash equivalents $ 25,458 $ 20,141 Restricted cash 1,124 11,667 Total cash, cash equivalents and restricted cash shown in the statement of cash flows $ 26,582 $ 31,808</t>
  </si>
  <si>
    <t>Schedule of computation of potentially dilutive securities</t>
  </si>
  <si>
    <t>For all periods presented in this report, convertible notes, stock options, and warrants were not included in the computation of diluted net loss per share because such inclusion would have had an antidilutive effect. Year Ended December 31, Excluded potentially dilutive securities (1): 2018 2017 2016 Convertible note - principal 702,247 702,247 702,247 Consulting warrants to purchase common stock — — 486,364 Options to purchase common stock 1,694,068 578,813 915,572 Unvested restricted stock 96,623 180,951 — Financing warrants to purchase common stock 2,340,828 2,340,828 3,316,208 Total potential dilutive securities 4,833,766 3,802,839 5,420,391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Customers representing at least 10% of total revenue</t>
  </si>
  <si>
    <t>Johnson Controls Battery Group, Inc. also represented a significant portion of our accounts receivable as of December 31, 2018 and 2017. Accounts Receivable Revenue As of December 31, 2018 2017 2016 2018 2017 Johnson Controls Battery Group, Inc. 88 % 96 % — % 95 % 95 %</t>
  </si>
  <si>
    <t>Inventory, net (Tables)</t>
  </si>
  <si>
    <t>Schedule of inventory</t>
  </si>
  <si>
    <t>Inventory consisted of the following (in thousands): December 31, 2018 2017 Finished goods $ 43 $ 512 Work in process 164 182 Raw materials 558 545 $ 765 $ 1,239</t>
  </si>
  <si>
    <t>Property and equipment, net (Tables)</t>
  </si>
  <si>
    <t>Schedule of property, plant and equipment</t>
  </si>
  <si>
    <t>Property and equipment, net, consisted of the following (in thousands): Useful Life (Years) December 31, Asset Class 2018 2017 Operational equipment 3-10 $ 15,926 $ 15,457 Lab equipment 5 698 685 Computer equipment 3 201 174 Office furniture and equipment 3 336 326 Leasehold improvements 5-7 — 1,408 Land — 1,047 1,047 Building 39 24,820 24,847 Asset retirement cost 20 670 670 Equipment under construction 7,892 4,552 51,590 49,166 Less: accumulated depreciation (6,042 ) (3,433 ) $ 45,548 $ 45,733</t>
  </si>
  <si>
    <t>Intellectual Property (Tables)</t>
  </si>
  <si>
    <t>Schedule of intellectual property</t>
  </si>
  <si>
    <t>Intellectual property, net, is comprised of the following (in thousands): 2018 2017 Intellectual property $ 1,906 $ 1,906 Accumulated amortization (635 ) (445 ) Intellectual property, net $ 1,271 $ 1,461</t>
  </si>
  <si>
    <t>Schedule of estimated future amortization</t>
  </si>
  <si>
    <t>Estimated future amortization is as follows as of December 31, 2018 (in thousands): 2019 $ 191 2020 191 2021 191 2022 191 2023 191 Thereafter 316 Total estimated future amortization $ 1,271</t>
  </si>
  <si>
    <t>Other Assets (Tables)</t>
  </si>
  <si>
    <t>Schedule of other assets</t>
  </si>
  <si>
    <t>Other assets consist of the following (in thousands). December 31, 2018 2017 Alameda security deposit (1) $ 55 $ 321 CD for Green Bank collateral security (2) 1,026 1,019 Nevada sales and use tax deposit 49 49 Facility Closure Trust deposit (3) 670 450 1,800 1,839 Less: current portion (1) — (275 ) Other assets, non-current $ 1,800 $ 1,564 (1) The lease deposit related to the Alameda headquarters was released over time: $275,000 was released in June 2018; the remainder will be released at the end of the lease term. The current portion in 2017 was included in prepaid expenses and other current assets in the consolidated balance sheet. (2) The $1.0 million certificate of deposit is held by Green Bank as collateral for the Green Bank note payable balance. The deposit with Green Bank will be released after TRIC has three consecutive months of positive cash flow from operations. (3) The Company has entered into a Facility Closure Trust Agreement for the benefit of the Nevada Division of Conservation and Natural Resources (NDEP). Funds deposited in the Trust are to be available when and if needed, for closure and/or post-closure care of the facility related to potential decontamination and hazardous material cleanup. The Trustee will reimburse the Company or other persons as specified by the NDEP from the fund for closure and post-closure expenditures in such amounts as the NDEP shall direct in writing. In addition, the Trustee shall refund to the Company such amounts as the NDEP specifies in writing. $100,000 was deposited upon establishment of the Trust Fund, on October 31, 2016; $350,000 was deposited on October 31, 2017; and $220,000 was deposited on October 31, 2018.</t>
  </si>
  <si>
    <t>Accrued liabilities (Tables)</t>
  </si>
  <si>
    <t>Schedule of accrued liabilities</t>
  </si>
  <si>
    <t>Accrued liabilities consist of the following (in thousands). December 31, 2018 2017 Fixed asset related $ 218 $ 232 Payroll related 2,115 470 Use tax accrual 2 75 Professional services 159 88 Key man penalty accrual 2,500 — Estimated Interstate Battery settlement — 600 Other 202 336 $ 5,196 $ 1,801</t>
  </si>
  <si>
    <t>Convertible Notes (Tables)</t>
  </si>
  <si>
    <t>Schedule of convertible notes payble</t>
  </si>
  <si>
    <t>The convertible note payable is comprised of the following (in thousands): December 31, 2018 2017 Convertible note payable $ 5,000 $ 5,000 Accrued interest 1,651 961 Deferred financing costs, net (20 ) (67 ) Note discount (2,556 ) (4,562 ) Less current portion $ 4,075 $ — Convertible note payable, non-current portion $ — $ 1,332</t>
  </si>
  <si>
    <t>Notes Payable (Tables)</t>
  </si>
  <si>
    <t>Schedule of notes payable</t>
  </si>
  <si>
    <t>Notes payable is comprised of the following (in thousands): December 31, 2018 2017 Notes payable, current portion Capital equipment leases, current portion $ 16 $ 128 Green Bank, net of issuance costs 295 277 $ 311 $ 405 Notes payable, non-current portion Capital equipment leases, non-current portion $ 31 $ 11 Green Bank, net of issuance costs 8,569 8,828 $ 8,600 $ 8,839</t>
  </si>
  <si>
    <t>Schedule of future principal payments</t>
  </si>
  <si>
    <t>The future principal payments related to the Green Bank note and capital equipment lease obligations are as follows as of December 31, 2018 (in thousands): 2019 311 2020 319 2021 341 2022 363 2023 385 Thereafter 7,826 Total loan payments 9,545</t>
  </si>
  <si>
    <t>Stockholders' Equity (Tables)</t>
  </si>
  <si>
    <t>Schedule of warrants</t>
  </si>
  <si>
    <t>The following assumptions were used in the Black-Scholes-Merton pricing model to estimate the fair value of the warrants (FV of warrants in thousands). 1/31/2016 4/30/2016 7/31/2016 Warrant shares issued 12,500 12,500 12,500 Market price 4.63 8.37 9.31 Exercise price $ 6.00 $ 6.00 $ 6.00 Term (years) 1.25 2.25 2 Risk-free interest rate 0.97 % 0.77 % 0.72 % Volatility 80.00 % 80.00 % 80.00 % Dividend rate — % — % — % Per share FV of warrant 1.24 4.58 5.19 FV of warrant $ 16 $ 57 $ 65</t>
  </si>
  <si>
    <t>Schedule of fair value of stock warrants, notes</t>
  </si>
  <si>
    <t>The table below presents the allocation of the proceeds based on the relative fair values of the stock, warrants and note (in thousands). Fair value Allocated value Allocation of Proceeds Convertible note $ 4,879 $ 1,844 Warrants 13,586 5,134 Common stock 7,998 3,022 $ 26,463 $ 10,000</t>
  </si>
  <si>
    <t>Schedule of warrants exercised</t>
  </si>
  <si>
    <t>Date of Warrant Exercise Average Closing Market Price Per Share Exercise Price Per Share Warrant Shares Exercised Common Shares Issued 2/10/2017 $ 11.016 0.0034375 392,728 392,605 2/13/2017 $ 13.062 $ 3.00 25,119 19,349 2/13/2017 $ 13.062 $ 6.00 72,420 39,154 2/15/2017 $ 16.768 $ 6.00 65,177 41,856 2/16/2017 $ 16.768 $ 6.00 35,000 22,470 3/17/2017 $ 20.262 $ 6.00 2,500 2,500 3/20/2017 $ 20.304 $ 3.00 226,068 192,666 3/20/2017 $ 20.304 $ 6.00 586,596 413,253 4/3/2017 $ 19.148 0.0034375 43,636 43,628 4/11/2017 $ 17.920 $ 6.00 12,500 8,315 1,461,744 1,175,796</t>
  </si>
  <si>
    <t>Shedule of Warrants to purchase shares</t>
  </si>
  <si>
    <t>Warrants outstanding to purchase shares of the Company’s common stock at a weighted average exercise price of $7.31 per share are as follows. Exercise Price per Share Expiration Date Shares Subject to purchase at December 31, 2018 $ 3.33 6/23/2020 702,247 $ 9.00 5/18/2019 1,605,131 $ 10.00 11/21/2019 33,450 2,340,828</t>
  </si>
  <si>
    <t>Schedule of the allocation of stock-based compensation</t>
  </si>
  <si>
    <t>tock-based compensation expense recorded was allocated as follows (in thousands): Year ended December 31, 2018 2017 2016 Cost of product sales $ 154 $ 143 — Research and development cost 215 456 256 General and administrative expense 832 482 804 Total $ 1,201 $ 1,081 $ 1,060</t>
  </si>
  <si>
    <t>Schedule of assumptions used in the black-scholes-Merton option-pricing model</t>
  </si>
  <si>
    <t>The following assumptions were used in the Black-Scholes-Merton option pricing model to estimate the fair value of the awards granted during the year ended December 31, 2018, 2017 and 2016. Year ended December 31, 2018 2017 2016 Expected stock volatility 76.9% - 86.3 70.5% - 73.2 71%-80 Risk free interest rate 2.1% - 3.0 1.4% - 2.0 0.9%-1.8 Expected years until exercise 2.5-3.5 2.5-3.5 2.5-4.0 Dividend yield — % — % — %</t>
  </si>
  <si>
    <t>Schedule of stock option activity and related information</t>
  </si>
  <si>
    <t>The following table summarizes the 2014 Plan activity and related information through December 31, 2018. Options Outstanding RSU’s outstanding Number of Shares Available for Grant Number of Shares Weighted- Average Exercise Price Per Share Number of RSU’s Weighted- Average Grant Date Fair Value Per Share Balance at December 31, 2016 443,565 915,572 $ 4.96 — $ — Authorized 750,000 Granted (330,884 ) 134,933 11.19 195,951 7.28 Exercised — (284,370 ) 3.77 — — Forfeited 202,322 (187,322 ) 6.44 (15,000 ) 5.78 Balance at December 31, 2017 1,065,003 578,813 6.51 180,951 7.40 Granted (640,275 ) 1,269,925 3.99 207,623 2.42 Exercised — — — (65,600 ) 5.78 Forfeited 381,021 (154,670 ) 7 (226,351 ) 4.74 Balance at December 31, 2018 805,749 1,694,068 $ 4.57 96,623 $ 4.01</t>
  </si>
  <si>
    <t>Schedule of additional information related to status options</t>
  </si>
  <si>
    <t>Additional information related to the status of options at December 31, 2018 is as follows: Shares Weighted- Average Exercise Price Per Share Weighted- Average Remaining Contractural Life (Years) Aggregate Intrinsic Value (in thousands) Outstanding 1,694,068 4.57 3.77 6 Vested and exercisable 678,264 5.21 2.86 —</t>
  </si>
  <si>
    <t>Shedule of stock options outstanding</t>
  </si>
  <si>
    <t>The following table summarizes information about stock options outstanding as of December 31, 2018: Options Outstanding Options Exercisable Range of Exercise Prices Quantity Weighted- Average Remaining Contractural Life (Years) Quantity Weighted- Average Remaining Contractural Life (Years) $1.60 -$2.93 212,750 4.77 — 0.00 $2.94 - $3.00 422,500 4.33 82,500 4.33 $3.01 - $3.95 395,220 2.98 305,458 2.58 $3.96 - $6.92 310,267 3.44 134,494 2.30 $6.93 - $19.20 353,331 3.70 155,812 3.13 1,694,068 3.78 678,264 2.86</t>
  </si>
  <si>
    <t>Shedule of common stock for future issuance</t>
  </si>
  <si>
    <t>At December 31, 2018, the Company has reserved shares of common stock for future issuance as follows: Number of Shares Equity Plan Subject to outstanding options and restricted shares 1,790,691 Available for future grants 805,749 Convertible note-principal 702,247 Officer and Director Purchase Plan 245,562 Warrants 2,340,828 5,885,077</t>
  </si>
  <si>
    <t>Interstate Battery System International, Inc.</t>
  </si>
  <si>
    <t>The fair value of the warrants using the Black-Scholes-Merton option pricing model and the assumptions are listed in the table below (FV of warrant in thousands). Warrant #1 Warrant #2 Warrant shares issued 702,247 1,605,131 Market price 11.39 11.39 Exercise price 7.12 $ 9.00 Term (years) 2 years 3 years Risk-free interest rate 0.91 % 1.05 % Volatility 65.70 % 67.80 % Dividend rate — % — % Per share FV of warrant 5.89 5.89 FV of warrant $ 4,136 $ 9,450</t>
  </si>
  <si>
    <t>Commitments and Contingencies (Tables)</t>
  </si>
  <si>
    <t>Schedule of future minimum payments related to this lease</t>
  </si>
  <si>
    <t>The future minimum payments related to these leases are as follows as of December 31, 2018 (in thousands): 2019 624 2020 643 2021 662 2022 227 Total minimum lease payments $ 2,156</t>
  </si>
  <si>
    <t>Income Taxes (Tables)</t>
  </si>
  <si>
    <t>Schedule of net loss before tax provision</t>
  </si>
  <si>
    <t>Net loss before income tax expense consists of the following (in thousands): Year ended December 31, 2018 2017 2016 US (40,252 ) (26,578 ) (13,556 ) Foreign — — — Total $ (40,252 ) $ (26,578 ) $ (13,556 )</t>
  </si>
  <si>
    <t>Schedule of components of the provision for income tax expense</t>
  </si>
  <si>
    <t>The components of the provision for income tax expense consist of the following (in thousands): Year ended December 31, 2018 2017 2016 Current Federal — — — State 2 2 1 Deferred Federal — — — State — — — Total provision for income taxes 2 2 1</t>
  </si>
  <si>
    <t>Schedule of reconciliation of the statutory federal income tax rates</t>
  </si>
  <si>
    <t>Reconciliation of the statutory federal income tax rates consist of the following : Year ended December 31, 2018 2017 2016 Tax at federal statutory rate 21.00 % 34.00 % 34.00 % State tax, net of federal benefit 0.22 % — % (0.01 )% Change in rate (0.04 )% (22.13 )% (1.30 )% Valuation allowance (20.24 )% (15.78 )% (30.70 )% Impairment charge of acquired IP — % 6.86 % — % Excess benefits from equity compensation — % (3.08 )% — % Other (0.93 )% 0.14 % (2.00 )% Provision for taxes 0.01 % 0.01 % (0.01 )%</t>
  </si>
  <si>
    <t>Schedule of components of deferred tax assets (liabilities)</t>
  </si>
  <si>
    <t>The components of deferred tax assets (liabilities) included on the consolidated balance sheet are as follows (in thousands): As of December 31, 2018 2017 Deferred tax assets Capitalized start-up costs $ 4,103 $ 4,312 Credits 465 484 Net operating losses 13,134 5,350 Others 1,153 818 Total gross deferred tax assets 18,855 10,964 Valuation allowance (18,299 ) (10,370 ) Total gross deferred tax assets (net of valuation allowance) 556 594 Deferred tax liabilities Patents (250 ) (239 ) Fixed assets (108 ) — Beneficial conversion feature - debt discount (198 ) (355 ) Total gross deferred tax liabilities (556 ) (594 ) Net deferred tax assets — —</t>
  </si>
  <si>
    <t>Supplemental Financial Information (Tables)</t>
  </si>
  <si>
    <t>Schedule of quarterly results</t>
  </si>
  <si>
    <t xml:space="preserve">Unaudited Quarterly Results of Operations (in thousands, except share and per share amounts) Three months ended March 31, June 30, September 30, December 31, Total for year Revenue - sales $ 1,726 $ 483 $ 1,169 $ 1,071 $ 4,449 Operating expenses Cost of product sales 5,436 4,600 6,453 6,272 22,761 Research and development cost 1,475 1,203 967 857 4,502 General and administrative expense 1,775 3,913 2,174 6,352 14,214 Total operating expenses 8,686 9,716 9,594 13,481 41,477 Loss from operations (6,960 ) (9,233 ) (8,425 ) (12,410 ) (37,028 ) Other income and expense Interest expense (587 ) (719 ) (919 ) (1,222 ) (3,447 ) Interest and other income 17 25 81 100 223 Total other expense, net (570 ) (694 ) (838 ) (1,122 ) (3,224 ) Loss before income tax expense (7,530 ) (9,927 ) (9,263 ) (13,532 ) (40,252 ) Income tax expense (2 ) — — — (2 ) Net loss (7,532 ) (9,927 ) (9,263 ) (13,532 ) (40,254 ) Weighted average shares outstanding, basic and diluted 27,768,008 30,134,995 38,779,710 38,905,282 34,154,826 Basic and diluted net loss per share $ (0.27 ) $ (0.33 ) $ (0.24 ) $ (0.35 ) $ (1.18 ) Three months ended March 31, June 30, September 30, December 31, Total for year Revenue - sales — 603 589 896 2,088 Operating expenses Cost of product sales — 2,531 3,140 3,870 9,541 Research and development cost 2,987 2,184 1,367 1,565 8,103 General and administrative expense 1,528 1,444 1,925 1,994 6,891 Impairment charge 2,411 — — 2,411 Total operating expenses 4,515 8,570 6,432 7,429 26,946 Loss from operations (4,515 ) (7,967 ) (5,843 ) (6,533 ) (24,858 ) Other income and expense Interest expense (388 ) (408 ) (454 ) (511 ) (1,761 ) Interest and other income 11 10 7 13 41 Total other expense, net (377 ) (398 ) (447 ) (498 ) (1,720 ) Loss before income tax expense (4,892 ) (8,365 ) (6,290 ) (7,031 ) (26,578 ) Income tax expense (2 ) — — — (2 ) Net loss (4,894 ) (8,365 ) (6,290 ) (7,031 ) (26,580 ) Weighted average shares outstanding, basic and diluted 18,792,850 20,123,041 20,265,020 21,956,993 20,293,100 Basic and diluted net loss per share (0.26 ) (0.42 ) (0.31 ) (0.32 ) (1.31 ) </t>
  </si>
  <si>
    <t>Organization and Operations (Details Narrative) (Details) - USD ($) $ in Thousands</t>
  </si>
  <si>
    <t>Dec. 31, 2015</t>
  </si>
  <si>
    <t>Revenues</t>
  </si>
  <si>
    <t>Summary of Significant Accounting Policies - Restricted Cash, Concentration Risk, and Potentially Dilutive Securities  (Details) - USD ($) $ in Thousands</t>
  </si>
  <si>
    <t>Total cash, cash equivalents and restricted cash shown in the statement of cash flows</t>
  </si>
  <si>
    <t>Total potential dilutive securities</t>
  </si>
  <si>
    <t>Restricted Stock (in shares)</t>
  </si>
  <si>
    <t>Consulting Warrants (in shares)</t>
  </si>
  <si>
    <t>Employee Stock Option (in shares)</t>
  </si>
  <si>
    <t>Warrant (in shares)</t>
  </si>
  <si>
    <t>Convertible Notes Payable (in shares)</t>
  </si>
  <si>
    <t>Customer Concentration Risk | Sales Revenue, Net</t>
  </si>
  <si>
    <t>Concentration risk, percentage</t>
  </si>
  <si>
    <t>88.00%</t>
  </si>
  <si>
    <t>96.10%</t>
  </si>
  <si>
    <t>0.00%</t>
  </si>
  <si>
    <t>Customer Concentration Risk | Accounts Receivable</t>
  </si>
  <si>
    <t>94.80%</t>
  </si>
  <si>
    <t>95.40%</t>
  </si>
  <si>
    <t>Summary of Significant Accounting Policies (Details Narrative) $ in Thousands</t>
  </si>
  <si>
    <t>Dec. 31, 2017USD ($)</t>
  </si>
  <si>
    <t>Sep. 30, 2017USD ($)</t>
  </si>
  <si>
    <t>Jun. 30, 2017USD ($)</t>
  </si>
  <si>
    <t>Dec. 31, 2018USD ($)segment</t>
  </si>
  <si>
    <t>Dec. 31, 2016USD ($)</t>
  </si>
  <si>
    <t>Jan. 01, 2019USD ($)</t>
  </si>
  <si>
    <t>Increase in net cash</t>
  </si>
  <si>
    <t>Useful life of patent</t>
  </si>
  <si>
    <t>10 years</t>
  </si>
  <si>
    <t>Number of segments | segment</t>
  </si>
  <si>
    <t>Product | Supplier Concentration Risk | Vendor One</t>
  </si>
  <si>
    <t>32.30%</t>
  </si>
  <si>
    <t>56.00%</t>
  </si>
  <si>
    <t>Product | Supplier Concentration Risk | Vendor Two</t>
  </si>
  <si>
    <t>64.20%</t>
  </si>
  <si>
    <t>44.00%</t>
  </si>
  <si>
    <t>Scenario, Forecast | Accounting Standards Update 2016-01</t>
  </si>
  <si>
    <t>Operating Lease, Right-of-Use Asset</t>
  </si>
  <si>
    <t>Operating Lease, Liability</t>
  </si>
  <si>
    <t>Revenue recognition Revenue Recognition (Details)</t>
  </si>
  <si>
    <t>Revenue from Contract with Customer [Abstract]</t>
  </si>
  <si>
    <t>Revenue from products transferred to customer at a single point in time</t>
  </si>
  <si>
    <t>100.00%</t>
  </si>
  <si>
    <t>Inventory, net (Details) - USD ($) $ in Thousands</t>
  </si>
  <si>
    <t>Finished goods</t>
  </si>
  <si>
    <t>Work in process</t>
  </si>
  <si>
    <t>Raw materials</t>
  </si>
  <si>
    <t>Inventory Net</t>
  </si>
  <si>
    <t>Property and equipment, net (Details) - USD ($) $ in Thousands</t>
  </si>
  <si>
    <t>Property and equipment, gross</t>
  </si>
  <si>
    <t>Less: accumulated depreciation</t>
  </si>
  <si>
    <t>Operational Equipment</t>
  </si>
  <si>
    <t>Operational Equipment | Minimum</t>
  </si>
  <si>
    <t>Useful life (years)</t>
  </si>
  <si>
    <t>3 years</t>
  </si>
  <si>
    <t>Operational Equipment | Maximum</t>
  </si>
  <si>
    <t>Lab Equipment</t>
  </si>
  <si>
    <t>5 years</t>
  </si>
  <si>
    <t>Computer Equipment</t>
  </si>
  <si>
    <t>Office Equipment</t>
  </si>
  <si>
    <t>Leasehold Improvements</t>
  </si>
  <si>
    <t>Leasehold Improvements | Minimum</t>
  </si>
  <si>
    <t>Leasehold Improvements | Maximum</t>
  </si>
  <si>
    <t>7 years</t>
  </si>
  <si>
    <t>Land</t>
  </si>
  <si>
    <t>Building</t>
  </si>
  <si>
    <t>39 years</t>
  </si>
  <si>
    <t>Asset Retirement Cost</t>
  </si>
  <si>
    <t>20 years</t>
  </si>
  <si>
    <t>Equipment Under Construction</t>
  </si>
  <si>
    <t>Property and equipment, net (Narrative) (Details)</t>
  </si>
  <si>
    <t>Dec. 31, 2018USD ($)ft²</t>
  </si>
  <si>
    <t>Dec. 31, 2015USD ($)</t>
  </si>
  <si>
    <t>Interest capitalized</t>
  </si>
  <si>
    <t>Asset purchase option</t>
  </si>
  <si>
    <t>Capital leased assets, gross</t>
  </si>
  <si>
    <t>Accumulated deprecation</t>
  </si>
  <si>
    <t>Capital leases, net</t>
  </si>
  <si>
    <t>Minimum</t>
  </si>
  <si>
    <t>Capital lease term</t>
  </si>
  <si>
    <t>24 months</t>
  </si>
  <si>
    <t>Maximum</t>
  </si>
  <si>
    <t>36 months</t>
  </si>
  <si>
    <t>Asset under Construction [Member]</t>
  </si>
  <si>
    <t>Area of plant | ft²</t>
  </si>
  <si>
    <t>Intellectual Property (Narrative) (Details) - USD ($) $ / shares in Units, $ in Thousands</t>
  </si>
  <si>
    <t>Apr. 13, 2017</t>
  </si>
  <si>
    <t>Useful life of intangible asset</t>
  </si>
  <si>
    <t>Amortization of intangible asset</t>
  </si>
  <si>
    <t>Ebonex IPR Limited | Intellectual Property</t>
  </si>
  <si>
    <t>Total consideration</t>
  </si>
  <si>
    <t>Closing market price (in dollars per share)</t>
  </si>
  <si>
    <t>Increase in intellectual property</t>
  </si>
  <si>
    <t>Ebonex IPR Limited | Patents</t>
  </si>
  <si>
    <t>Fair value of patent acquired</t>
  </si>
  <si>
    <t>Ebonex IPR Limited | Common Stock | Ebonex IPR Limited | Intellectual Property</t>
  </si>
  <si>
    <t>Intellectual Property - Net Intellectual Property (Details) - USD ($) $ in Thousands</t>
  </si>
  <si>
    <t>Intellectual property</t>
  </si>
  <si>
    <t>Accumulated amortization</t>
  </si>
  <si>
    <t>Total estimated future amortization</t>
  </si>
  <si>
    <t>Intellectual Property - Estimated Future Amortization (Details) - USD ($) $ in Thousands</t>
  </si>
  <si>
    <t>Thereafter</t>
  </si>
  <si>
    <t>Other Assets (Details) - USD ($)</t>
  </si>
  <si>
    <t>Oct. 31, 2018</t>
  </si>
  <si>
    <t>Oct. 31, 2017</t>
  </si>
  <si>
    <t>Oct. 31, 2016</t>
  </si>
  <si>
    <t>Less: current portion</t>
  </si>
  <si>
    <t>Alameda Security Deposit</t>
  </si>
  <si>
    <t>Lease deposit</t>
  </si>
  <si>
    <t>CD For Green Bank Collateral Security</t>
  </si>
  <si>
    <t>Nevada Sales And Use Tax Deposit</t>
  </si>
  <si>
    <t>Facility Closure Trust Deposit</t>
  </si>
  <si>
    <t>Lease deposit receivable in 2016</t>
  </si>
  <si>
    <t>Lease deposit receivable in 2017</t>
  </si>
  <si>
    <t>Lease deposit receivable in 2018</t>
  </si>
  <si>
    <t>Accrued liabilities (Details) - USD ($) $ in Thousands</t>
  </si>
  <si>
    <t>Fixed asset related</t>
  </si>
  <si>
    <t>Payroll related</t>
  </si>
  <si>
    <t>Use tax accrual</t>
  </si>
  <si>
    <t>Professional services</t>
  </si>
  <si>
    <t>Key man penalty accrual</t>
  </si>
  <si>
    <t>Estimated Interstate Battery settlement</t>
  </si>
  <si>
    <t>Other</t>
  </si>
  <si>
    <t>Asset Retirement Obligation (Details) - USD ($) $ in Thousands</t>
  </si>
  <si>
    <t>Accretion expense</t>
  </si>
  <si>
    <t>Asset Retirement Cost [Member]</t>
  </si>
  <si>
    <t>Convertible Notes (Details Narrative) - USD ($) $ / shares in Units, $ in Thousands</t>
  </si>
  <si>
    <t>Principle amount</t>
  </si>
  <si>
    <t>Amortized using the effective interest method</t>
  </si>
  <si>
    <t>11% Convertible Notes</t>
  </si>
  <si>
    <t>Convertible note interest rate</t>
  </si>
  <si>
    <t>11.00%</t>
  </si>
  <si>
    <t>Maturity date</t>
  </si>
  <si>
    <t>May 25,
		2019</t>
  </si>
  <si>
    <t>Conversion price (in dollars per share)</t>
  </si>
  <si>
    <t>Amortized period</t>
  </si>
  <si>
    <t>Percentage of discount on convertible note exceeds face value</t>
  </si>
  <si>
    <t>99.00%</t>
  </si>
  <si>
    <t>Effective interest rate</t>
  </si>
  <si>
    <t>184.75%</t>
  </si>
  <si>
    <t>Amortization of the deferred financing costs</t>
  </si>
  <si>
    <t>Convertible Notes (Details) - USD ($) $ in Thousands</t>
  </si>
  <si>
    <t>Convertible note payable</t>
  </si>
  <si>
    <t>Accrued interest</t>
  </si>
  <si>
    <t>Deferred financing costs, net</t>
  </si>
  <si>
    <t>Note discount</t>
  </si>
  <si>
    <t>Deferred Rent (Details Narrative) $ in Thousands</t>
  </si>
  <si>
    <t>Aug. 07, 2015USD ($)ft²</t>
  </si>
  <si>
    <t>Oct. 31, 2018USD ($)</t>
  </si>
  <si>
    <t>Jul. 31, 2018USD ($)ft²</t>
  </si>
  <si>
    <t>Dec. 31, 2018USD ($)</t>
  </si>
  <si>
    <t>Lease area | ft²</t>
  </si>
  <si>
    <t>Contract term</t>
  </si>
  <si>
    <t>76 months</t>
  </si>
  <si>
    <t>Pre commencement term</t>
  </si>
  <si>
    <t>6 months</t>
  </si>
  <si>
    <t>Total minimum lease payments</t>
  </si>
  <si>
    <t>Term of amortization</t>
  </si>
  <si>
    <t>82 months</t>
  </si>
  <si>
    <t>42 months</t>
  </si>
  <si>
    <t>Average monthly rent</t>
  </si>
  <si>
    <t>Tenant improvements</t>
  </si>
  <si>
    <t>Amortization of deferred rent expense</t>
  </si>
  <si>
    <t>Write-off of deferred rent</t>
  </si>
  <si>
    <t>Write-off of leasehold improvements</t>
  </si>
  <si>
    <t>Notes Payable (Details Narrative)</t>
  </si>
  <si>
    <t>Nov. 03, 2015USD ($)</t>
  </si>
  <si>
    <t>Debt service coverage ratio</t>
  </si>
  <si>
    <t>Net worth ratio</t>
  </si>
  <si>
    <t>Minimum current ratio</t>
  </si>
  <si>
    <t>Loan guarantee, percentage</t>
  </si>
  <si>
    <t>90.00%</t>
  </si>
  <si>
    <t>Guarantee fee</t>
  </si>
  <si>
    <t>Annual fee percentage</t>
  </si>
  <si>
    <t>0.50%</t>
  </si>
  <si>
    <t>Green Bank</t>
  </si>
  <si>
    <t>Term of the loan</t>
  </si>
  <si>
    <t>21 years</t>
  </si>
  <si>
    <t>Deferred financing cost</t>
  </si>
  <si>
    <t>Interest rate terms</t>
  </si>
  <si>
    <t>The first twelve months, only interest is payable and thereafter monthly payments of interest and principal are due.</t>
  </si>
  <si>
    <t>Description of covenant</t>
  </si>
  <si>
    <t>AMR must maintain a minimum debt service coverage ratio of 1.25 to 1.0 (beginning with the twelve-month period ending March 31, 2017), a maximum debt-to-net worth ratio of 1.0 to 1.0 and a minimum current ratio of 1.5 to 1.0. AMR was in compliance with all covenants as of and for the years ending December 31, 2016 and 2015.</t>
  </si>
  <si>
    <t>Collateral agreement</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Green Bank | Minimum</t>
  </si>
  <si>
    <t>Interest rate</t>
  </si>
  <si>
    <t>2.00%</t>
  </si>
  <si>
    <t>Green Bank | Maximum</t>
  </si>
  <si>
    <t>6.00%</t>
  </si>
  <si>
    <t>Notes Payable (Details) - USD ($) $ in Thousands</t>
  </si>
  <si>
    <t>Capital Equipment Leases</t>
  </si>
  <si>
    <t>Notes Payable - Future Principal Payments (Details) $ in Thousands</t>
  </si>
  <si>
    <t>Total loan payments</t>
  </si>
  <si>
    <t>Stockholders' Equity - Narrative (Details) - USD ($)</t>
  </si>
  <si>
    <t>Jun. 24, 2018</t>
  </si>
  <si>
    <t>Dec. 12, 2017</t>
  </si>
  <si>
    <t>Apr. 11, 2017</t>
  </si>
  <si>
    <t>Apr. 03, 2017</t>
  </si>
  <si>
    <t>Mar. 20, 2017</t>
  </si>
  <si>
    <t>Feb. 13, 2017</t>
  </si>
  <si>
    <t>Feb. 07, 2017</t>
  </si>
  <si>
    <t>Nov. 21, 2016</t>
  </si>
  <si>
    <t>May 24, 2016</t>
  </si>
  <si>
    <t>May 18, 2016</t>
  </si>
  <si>
    <t>May 31, 2018</t>
  </si>
  <si>
    <t>Apr. 30, 2018</t>
  </si>
  <si>
    <t>Jun. 30, 2016</t>
  </si>
  <si>
    <t>Dec. 31, 2014</t>
  </si>
  <si>
    <t>Jun. 18, 2018</t>
  </si>
  <si>
    <t>Jul. 31, 2017</t>
  </si>
  <si>
    <t>Mar. 17, 2017</t>
  </si>
  <si>
    <t>Jun. 07, 2016</t>
  </si>
  <si>
    <t>Class of Stock [Line Items]</t>
  </si>
  <si>
    <t>Warrant Exercise Price (in dollars per share)</t>
  </si>
  <si>
    <t>Share Price (in dollars per share)</t>
  </si>
  <si>
    <t>Maximum Discount Ratio of All Discounts</t>
  </si>
  <si>
    <t>99.50%</t>
  </si>
  <si>
    <t>Incremental fair value</t>
  </si>
  <si>
    <t>Black-Scholes-Merton assumption, annual dividend rate</t>
  </si>
  <si>
    <t>Accrued Liabilities</t>
  </si>
  <si>
    <t>Warrants outstanding to purchase shares, weighted-average exercise price (dollars per share)</t>
  </si>
  <si>
    <t>Number of options granted</t>
  </si>
  <si>
    <t>Weighted-average grant-date fair value (dollars per share)</t>
  </si>
  <si>
    <t>Intrinsic value of options</t>
  </si>
  <si>
    <t>Unrecognized compensation cost</t>
  </si>
  <si>
    <t>Weighted-average period</t>
  </si>
  <si>
    <t>2 years 1 month 6 days</t>
  </si>
  <si>
    <t>Exercisable period of shares</t>
  </si>
  <si>
    <t>2 years 10 months 10 days</t>
  </si>
  <si>
    <t>Modification of stock awards</t>
  </si>
  <si>
    <t>Additional compensation expense for option modification</t>
  </si>
  <si>
    <t>Granted restricted stock units (RSUs) (in shares)</t>
  </si>
  <si>
    <t>Grant fair value</t>
  </si>
  <si>
    <t>Granted RSUs, 2017 offering (in shares)</t>
  </si>
  <si>
    <t>Grant date fair value per share, 2017 offering (dollars per share)</t>
  </si>
  <si>
    <t>Allocated value</t>
  </si>
  <si>
    <t>Basis for effective rate</t>
  </si>
  <si>
    <t>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on the convertible note is 184.75% per annum.</t>
  </si>
  <si>
    <t>Interstate Battery System International, Inc. | Credit Agreement</t>
  </si>
  <si>
    <t>Terms of conversion feature</t>
  </si>
  <si>
    <t>If Interstate converts its convertible note and exercises both warrants in their entirety, it will own approximately 8.3% of the Company’s common stock at an average price per share of approximately $7.22.</t>
  </si>
  <si>
    <t>Amortized period to interest expense</t>
  </si>
  <si>
    <t>Interstate Battery System International, Inc. | Credit Agreement | 11% Convertible Notes</t>
  </si>
  <si>
    <t>May 24,
		2019</t>
  </si>
  <si>
    <t>Interstate Battery System International, Inc. | Securities Purchase Agreement</t>
  </si>
  <si>
    <t>Interstate Battery System International, Inc. | Interstate Battery System International, Inc.</t>
  </si>
  <si>
    <t>Cost allocated</t>
  </si>
  <si>
    <t>Debt issuance costs</t>
  </si>
  <si>
    <t>National Securities Corporation (Placement Agent) | Definitive Agreements</t>
  </si>
  <si>
    <t>Percentage of sales commision</t>
  </si>
  <si>
    <t>Legal Fees</t>
  </si>
  <si>
    <t>Johnson Controls | Securities Purchase Agreement</t>
  </si>
  <si>
    <t>Secured Debt | Interstate Battery System International, Inc. | Credit Agreement</t>
  </si>
  <si>
    <t>Warrant 1 | Interstate Battery System International, Inc.</t>
  </si>
  <si>
    <t>Warrant shares issued (in shares)</t>
  </si>
  <si>
    <t>Volatility rate</t>
  </si>
  <si>
    <t>65.70%</t>
  </si>
  <si>
    <t>Annual dividend rate</t>
  </si>
  <si>
    <t>Post-modification exercise price of warrants (dollars per share)</t>
  </si>
  <si>
    <t>Black-Scholes-Merton assumption, per share fair value</t>
  </si>
  <si>
    <t>Black-Scholes-Merton assumption, term</t>
  </si>
  <si>
    <t>2 years</t>
  </si>
  <si>
    <t>Black-Scholes-Merton assumption, volatility</t>
  </si>
  <si>
    <t>80.20%</t>
  </si>
  <si>
    <t>Black-Scholes-Merton assumption, discount rate</t>
  </si>
  <si>
    <t>2.56%</t>
  </si>
  <si>
    <t>Warrant 1 | Secured Debt | Interstate Battery System International, Inc. | Credit Agreement</t>
  </si>
  <si>
    <t>Expiration Date</t>
  </si>
  <si>
    <t>May 24,
		2018</t>
  </si>
  <si>
    <t>Warrant 2 | Interstate Battery System International, Inc.</t>
  </si>
  <si>
    <t>67.80%</t>
  </si>
  <si>
    <t>Warrant 2 | Secured Debt | Interstate Battery System International, Inc. | Credit Agreement</t>
  </si>
  <si>
    <t>Warrant</t>
  </si>
  <si>
    <t>Number of warrants exercised</t>
  </si>
  <si>
    <t>Cash and cashless exercise of warrants (in shares)</t>
  </si>
  <si>
    <t>Merrill Lynch US High Yield CCC Rate | Interstate Battery System International, Inc.</t>
  </si>
  <si>
    <t>Weighted average discount rate, percent</t>
  </si>
  <si>
    <t>16.21%</t>
  </si>
  <si>
    <t>Merrill Lynch US High Yield B | Interstate Battery System International, Inc.</t>
  </si>
  <si>
    <t>7.44%</t>
  </si>
  <si>
    <t>Accredited Investor | National Securities Corporation (Placement Agent) | Definitive Agreements</t>
  </si>
  <si>
    <t>Sale of stock (dollars per share)</t>
  </si>
  <si>
    <t>Common stock issued in November 2016 public offering, net of $1,688 offering costs</t>
  </si>
  <si>
    <t>2016 Public Offering | Underwriter</t>
  </si>
  <si>
    <t>Fees paid</t>
  </si>
  <si>
    <t>2016 Public Offering | Underwriter | Warrant</t>
  </si>
  <si>
    <t>Nov. 21,
		2019</t>
  </si>
  <si>
    <t>Class of Warrant or Right, Date from which Warrants or Rights Exercisable</t>
  </si>
  <si>
    <t>May 20,
		2017</t>
  </si>
  <si>
    <t>Fair value of warrant issued</t>
  </si>
  <si>
    <t>Expected term, in years</t>
  </si>
  <si>
    <t>72.00%</t>
  </si>
  <si>
    <t>Discount rate, fair value inputs</t>
  </si>
  <si>
    <t>1.36%</t>
  </si>
  <si>
    <t>Proceeds from common stock issued in December 2017 public offering, net of $1,256 transaction cost</t>
  </si>
  <si>
    <t>Interstate Battery System International, Inc. | Warrant</t>
  </si>
  <si>
    <t>Common Stock | 2016 Public Offering</t>
  </si>
  <si>
    <t>Common stock issued in November 2016 public offering, net of $1,688 offering costs (in shares)</t>
  </si>
  <si>
    <t>Common Stock | Johnson Controls Agreement</t>
  </si>
  <si>
    <t>Common Stock | 2017 Public Offering</t>
  </si>
  <si>
    <t>Common stock issued in December 2017 public offering, net of $1,256 transaction cost (in shares)</t>
  </si>
  <si>
    <t>Common Stock | Over-Allotment Option</t>
  </si>
  <si>
    <t>Common Stock | 2018 Public Offering</t>
  </si>
  <si>
    <t>Proceeds from initial public offering</t>
  </si>
  <si>
    <t>Common Stock | Officers and Directors Plan</t>
  </si>
  <si>
    <t>Additional Paid-in Capital | 2016 Public Offering</t>
  </si>
  <si>
    <t>Additional Paid-in Capital | Johnson Controls Agreement</t>
  </si>
  <si>
    <t>Additional Paid-in Capital | 2017 Public Offering</t>
  </si>
  <si>
    <t>Additional Paid-in Capital | Over-Allotment Option</t>
  </si>
  <si>
    <t>Additional Paid-in Capital | 2018 Public Offering</t>
  </si>
  <si>
    <t>Additional Paid-in Capital | Officers and Directors Plan</t>
  </si>
  <si>
    <t>2014 Stock Incentive Plan</t>
  </si>
  <si>
    <t>Common stock authorized for issuance (in shares)</t>
  </si>
  <si>
    <t>Option award expiration date</t>
  </si>
  <si>
    <t>11 days</t>
  </si>
  <si>
    <t>Exercise price (dollars per share)</t>
  </si>
  <si>
    <t>Restricted Stock Units (RSUs)</t>
  </si>
  <si>
    <t>Share-based Compensation Arrangement by Share-based Payment Award, Equity Instruments Other than Options, Aggregate Intrinsic Value, Vested</t>
  </si>
  <si>
    <t>Intrinsic value, outstanding options</t>
  </si>
  <si>
    <t>Restricted Stock Units (RSUs) | Common Stock</t>
  </si>
  <si>
    <t>Chief Financial Officer | Restricted Stock Units (RSUs) | Employment Agreement</t>
  </si>
  <si>
    <t>90 days</t>
  </si>
  <si>
    <t>2 years 6 months</t>
  </si>
  <si>
    <t>76.90%</t>
  </si>
  <si>
    <t>70.50%</t>
  </si>
  <si>
    <t>71.00%</t>
  </si>
  <si>
    <t>3 years 6 months</t>
  </si>
  <si>
    <t>4 years</t>
  </si>
  <si>
    <t>86.30%</t>
  </si>
  <si>
    <t>73.20%</t>
  </si>
  <si>
    <t>80.00%</t>
  </si>
  <si>
    <t>Scenario, Previously Reported</t>
  </si>
  <si>
    <t>Stockholders' Equity - Black-Scholes-Merton Option Pricing Model (Details) - USD ($) $ / shares in Units, $ in Thousands</t>
  </si>
  <si>
    <t>Market price</t>
  </si>
  <si>
    <t>Term (years)</t>
  </si>
  <si>
    <t>Risk-free interest rate</t>
  </si>
  <si>
    <t>0.91%</t>
  </si>
  <si>
    <t>Volatility</t>
  </si>
  <si>
    <t>Dividend rate</t>
  </si>
  <si>
    <t>Per share FV of warrant</t>
  </si>
  <si>
    <t>FV of warrant</t>
  </si>
  <si>
    <t>1.05%</t>
  </si>
  <si>
    <t>Stockholders' Equity - Allocation Of Proceeds (Details) - Interstate Battery System International, Inc. and Other Investors $ in Thousands</t>
  </si>
  <si>
    <t>Fair value</t>
  </si>
  <si>
    <t>Convertible Note</t>
  </si>
  <si>
    <t>Stockholders' Equity - Estimated Fair Value Of Warrants (Details) - USD ($) $ / shares in Units, $ in Thousands</t>
  </si>
  <si>
    <t>Jul. 31, 2016</t>
  </si>
  <si>
    <t>Apr. 30, 2016</t>
  </si>
  <si>
    <t>Jan. 31, 2016</t>
  </si>
  <si>
    <t>Warrant Exercise Price $6.00</t>
  </si>
  <si>
    <t>2 years 3 months</t>
  </si>
  <si>
    <t>1 year 3 months</t>
  </si>
  <si>
    <t>0.72%</t>
  </si>
  <si>
    <t>0.77%</t>
  </si>
  <si>
    <t>0.97%</t>
  </si>
  <si>
    <t>Stockholders' Equity - Shares Issued Pursuant To Cashless Exercise (Details) - $ / shares</t>
  </si>
  <si>
    <t>Feb. 16, 2017</t>
  </si>
  <si>
    <t>Feb. 15, 2017</t>
  </si>
  <si>
    <t>Feb. 10, 2017</t>
  </si>
  <si>
    <t>Cash exercise of warrants (in shares)</t>
  </si>
  <si>
    <t>Liquid Patent Consulting, LLC | Consulting Warrants (in shares)</t>
  </si>
  <si>
    <t>IPO | Warrant</t>
  </si>
  <si>
    <t>Stockholders' Equity - Warrants Outstanding To Purchase Shares (Details)</t>
  </si>
  <si>
    <t>Dec. 31, 2018$ / sharesshares</t>
  </si>
  <si>
    <t>Warrant Exercise Price (in dollars per share) | $ / shares</t>
  </si>
  <si>
    <t>Shares Subject to purchase at December 31, 2018 | shares</t>
  </si>
  <si>
    <t>Jun. 23,
		2020</t>
  </si>
  <si>
    <t>May 18,
		2019</t>
  </si>
  <si>
    <t>Stockholders' Equity - Stock-Based Compensation Expense (Details) - USD ($) $ in Thousands</t>
  </si>
  <si>
    <t>Cost of Sales</t>
  </si>
  <si>
    <t>Research and Development Expense</t>
  </si>
  <si>
    <t>General and Administrative Expense</t>
  </si>
  <si>
    <t>Stockholders' Equity - Estimated Fair Value Of Awards Granted (Details)</t>
  </si>
  <si>
    <t>Dividend yield</t>
  </si>
  <si>
    <t>Expected stock volatility</t>
  </si>
  <si>
    <t>Risk free interest rate</t>
  </si>
  <si>
    <t>2.10%</t>
  </si>
  <si>
    <t>1.40%</t>
  </si>
  <si>
    <t>0.90%</t>
  </si>
  <si>
    <t>Expected years until exercise</t>
  </si>
  <si>
    <t>3.00%</t>
  </si>
  <si>
    <t>1.80%</t>
  </si>
  <si>
    <t>Interstate Battery System International, Inc. | Secured Debt | Credit Agreement</t>
  </si>
  <si>
    <t>Secured by a second priority lien on the real estate, fixtures and equipment at the Company’s recycling facility at McCarran, Nevada.</t>
  </si>
  <si>
    <t>Stockholders' Equity - 2014 Plan Activity (Details) - $ / shares</t>
  </si>
  <si>
    <t>Share-based Compensation Arrangement by Share-based Payment Award, Options, Nonvested, Number of Shares [Roll Forward]</t>
  </si>
  <si>
    <t>Available for future grants</t>
  </si>
  <si>
    <t>Authorized</t>
  </si>
  <si>
    <t>Forfeited</t>
  </si>
  <si>
    <t>Granted</t>
  </si>
  <si>
    <t>Share-based Compensation Arrangement by Share-based Payment Award, Options, Outstanding [Roll Forward]</t>
  </si>
  <si>
    <t>Number of shares outstanding</t>
  </si>
  <si>
    <t>Options granted (in shares)</t>
  </si>
  <si>
    <t>Options forfeited (in shares)</t>
  </si>
  <si>
    <t>Weighted-average exercise (dollars per share)</t>
  </si>
  <si>
    <t>Options granted, weighted average exercise price</t>
  </si>
  <si>
    <t>Options exercised, weighted average exercise price</t>
  </si>
  <si>
    <t>Options forfeited, weighted-average price</t>
  </si>
  <si>
    <t>Stockholders' Equity - Status Of Options (Details) - USD ($)</t>
  </si>
  <si>
    <t>1 Months Ended</t>
  </si>
  <si>
    <t>Weighted-average remaining life</t>
  </si>
  <si>
    <t>3 years 9 months 8 days</t>
  </si>
  <si>
    <t>Number of shares vested and exercisable</t>
  </si>
  <si>
    <t>Number of shares, weighted average price per share</t>
  </si>
  <si>
    <t>Stockholders' Equity - Stock Options Outstanding (Details)</t>
  </si>
  <si>
    <t>Quantity</t>
  </si>
  <si>
    <t>Weighted- Average Remaining Contractural Life (Years)</t>
  </si>
  <si>
    <t>3 years 9 months 11 days</t>
  </si>
  <si>
    <t>Exercise Price 1</t>
  </si>
  <si>
    <t>4 years 9 months 7 days</t>
  </si>
  <si>
    <t>0 years</t>
  </si>
  <si>
    <t>Exercise Price 2</t>
  </si>
  <si>
    <t>4 years 4 months</t>
  </si>
  <si>
    <t>4 years 3 months 29 days</t>
  </si>
  <si>
    <t>Exercise Price 3</t>
  </si>
  <si>
    <t>2 years 11 months 23 days</t>
  </si>
  <si>
    <t>2 years 6 months 29 days</t>
  </si>
  <si>
    <t>Exercise Price 4</t>
  </si>
  <si>
    <t>3 years 5 months 9 days</t>
  </si>
  <si>
    <t>2 years 3 months 18 days</t>
  </si>
  <si>
    <t>Exercise Price 5</t>
  </si>
  <si>
    <t>3 years 8 months 12 days</t>
  </si>
  <si>
    <t>3 years 1 month 17 days</t>
  </si>
  <si>
    <t>Minimum | Exercise Price 1</t>
  </si>
  <si>
    <t>Lower limit range (in dollars per share) | $ / shares</t>
  </si>
  <si>
    <t>Minimum | Exercise Price 2</t>
  </si>
  <si>
    <t>Minimum | Exercise Price 3</t>
  </si>
  <si>
    <t>Minimum | Exercise Price 4</t>
  </si>
  <si>
    <t>Minimum | Exercise Price 5</t>
  </si>
  <si>
    <t>Maximum | Exercise Price 1</t>
  </si>
  <si>
    <t>Upper limit range (in dollars per share) | $ / shares</t>
  </si>
  <si>
    <t>Maximum | Exercise Price 2</t>
  </si>
  <si>
    <t>Maximum | Exercise Price 3</t>
  </si>
  <si>
    <t>Maximum | Exercise Price 4</t>
  </si>
  <si>
    <t>Maximum | Exercise Price 5</t>
  </si>
  <si>
    <t>Stockholders' Equity - Reserved Shares Of Common Stock (Details) - shares</t>
  </si>
  <si>
    <t>Warrants</t>
  </si>
  <si>
    <t>Reserved shares</t>
  </si>
  <si>
    <t>Subject to outstanding options and restricted shares</t>
  </si>
  <si>
    <t>Convertible note-principal</t>
  </si>
  <si>
    <t>Officer and Director Purchase Plan</t>
  </si>
  <si>
    <t>Total number of reserves</t>
  </si>
  <si>
    <t>Commitments and Contingencies (Details Narrative)</t>
  </si>
  <si>
    <t>Feb. 04, 2019USD ($)</t>
  </si>
  <si>
    <t>Dec. 03, 2018USD ($)</t>
  </si>
  <si>
    <t>Jun. 24, 2018USD ($)</t>
  </si>
  <si>
    <t>Apr. 19, 2018USD ($)</t>
  </si>
  <si>
    <t>Dec. 31, 2018USD ($)$ / sharesshares</t>
  </si>
  <si>
    <t>Severance Costs</t>
  </si>
  <si>
    <t>One-Time Severance Benefit</t>
  </si>
  <si>
    <t>Common Shares, Volume Weighted-Average Price</t>
  </si>
  <si>
    <t>Stock or Unit Option Plan Expense</t>
  </si>
  <si>
    <t>Commitment paid per occurrence</t>
  </si>
  <si>
    <t>One Time Fee Payable</t>
  </si>
  <si>
    <t>Total rent expense</t>
  </si>
  <si>
    <t>Payments for Rent</t>
  </si>
  <si>
    <t>Payments for Key-Man Penalties</t>
  </si>
  <si>
    <t>Interstate Battery System International, Inc. | Interstate Battery Agreement</t>
  </si>
  <si>
    <t>Johnson Controls | Johnson Controls Agreement</t>
  </si>
  <si>
    <t>Scenario, Forecast</t>
  </si>
  <si>
    <t>Warrant shares issued (in shares) | shares</t>
  </si>
  <si>
    <t>Post-modification exercise price of warrants (dollars per share) | shares</t>
  </si>
  <si>
    <t>Exercise Period Of Stock Options</t>
  </si>
  <si>
    <t>Commitments and Contingencies (Details) - USD ($) $ in Thousands</t>
  </si>
  <si>
    <t>Jul. 31, 2018</t>
  </si>
  <si>
    <t>Aug. 07, 2015</t>
  </si>
  <si>
    <t>Related Party Transactions (Details Narrative) - USD ($) $ in Thousands</t>
  </si>
  <si>
    <t>Dr. Richard Clarke</t>
  </si>
  <si>
    <t>Related Party Transaction [Line Items]</t>
  </si>
  <si>
    <t>Officers compensation</t>
  </si>
  <si>
    <t>Income Taxes - Net Loss Before Income Tax Expense (Details) - USD ($) $ in Thousands</t>
  </si>
  <si>
    <t>U.S.</t>
  </si>
  <si>
    <t>Foreign</t>
  </si>
  <si>
    <t>Income Taxes - Provision For Income Tax Expense (Details ) - USD ($) $ in Thousands</t>
  </si>
  <si>
    <t>Current Income Tax Expense (Benefit), Continuing Operations [Abstract]</t>
  </si>
  <si>
    <t>Federal</t>
  </si>
  <si>
    <t>State</t>
  </si>
  <si>
    <t>Deferred Income Tax Expense (Benefit), Continuing Operations [Abstract]</t>
  </si>
  <si>
    <t>Total provision for income taxes</t>
  </si>
  <si>
    <t>Income Taxes - Reconciliation Of Federal Income Tax Rates (Details )</t>
  </si>
  <si>
    <t>Tax at federal statutory rate</t>
  </si>
  <si>
    <t>21.00%</t>
  </si>
  <si>
    <t>34.00%</t>
  </si>
  <si>
    <t>State tax, net of federal benefit</t>
  </si>
  <si>
    <t>0.22%</t>
  </si>
  <si>
    <t>(0.01%)</t>
  </si>
  <si>
    <t>Change in rate</t>
  </si>
  <si>
    <t>(0.04%)</t>
  </si>
  <si>
    <t>(22.13%)</t>
  </si>
  <si>
    <t>(1.30%)</t>
  </si>
  <si>
    <t>Valuation allowance</t>
  </si>
  <si>
    <t>(20.24%)</t>
  </si>
  <si>
    <t>(15.78%)</t>
  </si>
  <si>
    <t>(30.70%)</t>
  </si>
  <si>
    <t>Impairment charge of acquired IP</t>
  </si>
  <si>
    <t>6.86%</t>
  </si>
  <si>
    <t>Excess benefits from equity compensation</t>
  </si>
  <si>
    <t>(3.08%)</t>
  </si>
  <si>
    <t>(0.93%)</t>
  </si>
  <si>
    <t>0.14%</t>
  </si>
  <si>
    <t>(2.00%)</t>
  </si>
  <si>
    <t>Provision for taxes</t>
  </si>
  <si>
    <t>0.01%</t>
  </si>
  <si>
    <t>Income Taxes - Components of Deferred Tax Assets (Liabilities) (Details) - USD ($) $ in Thousands</t>
  </si>
  <si>
    <t>Deferred Tax Assets, Net [Abstract]</t>
  </si>
  <si>
    <t>Capitalized start-up costs</t>
  </si>
  <si>
    <t>Credits</t>
  </si>
  <si>
    <t>Net operating losses</t>
  </si>
  <si>
    <t>Others</t>
  </si>
  <si>
    <t>Total gross deferred tax assets</t>
  </si>
  <si>
    <t>Total gross deferred tax assets (net of valuation allowance)</t>
  </si>
  <si>
    <t>Deferred Tax Liabilities, Net [Abstract]</t>
  </si>
  <si>
    <t>Patents</t>
  </si>
  <si>
    <t>Fixed assets</t>
  </si>
  <si>
    <t>Beneficial conversion feature - debt discount</t>
  </si>
  <si>
    <t>Total gross deferred tax liabilities</t>
  </si>
  <si>
    <t>Net deferred tax assets</t>
  </si>
  <si>
    <t>Income Taxes (Details Narrative) - USD ($) $ in Millions</t>
  </si>
  <si>
    <t>Operating Loss Carryforwards [Line Items]</t>
  </si>
  <si>
    <t>Net valuation allowance</t>
  </si>
  <si>
    <t>Unrecognized tax benefit</t>
  </si>
  <si>
    <t>Domestic Tax Authority</t>
  </si>
  <si>
    <t>Net operating loss carry-forwards</t>
  </si>
  <si>
    <t>Domestic Tax Authority | Research Tax Credit Carryforward</t>
  </si>
  <si>
    <t>Net credits carryforward</t>
  </si>
  <si>
    <t>State and Local Jurisdiction</t>
  </si>
  <si>
    <t>State and Local Jurisdiction | Research Tax Credit Carryforward</t>
  </si>
  <si>
    <t>Supplemental Financial Information (Details) - USD ($) $ / shares in Units, $ in Thousands</t>
  </si>
  <si>
    <t>Operating expenses</t>
  </si>
  <si>
    <t>Subsequent Events (Details Narrative) - USD ($) $ / shares in Units, $ in Thousands</t>
  </si>
  <si>
    <t>Feb. 04, 2019</t>
  </si>
  <si>
    <t>Jan. 24, 2019</t>
  </si>
  <si>
    <t>Feb. 28, 2019</t>
  </si>
  <si>
    <t>Feb. 21, 2019</t>
  </si>
  <si>
    <t>Jan. 31, 2019</t>
  </si>
  <si>
    <t>Feb. 27, 2019</t>
  </si>
  <si>
    <t>Jan. 21, 2019</t>
  </si>
  <si>
    <t>Gross proceeds from common stock issuance</t>
  </si>
  <si>
    <t>Subsequent Event</t>
  </si>
  <si>
    <t>Repayments of convertible debt</t>
  </si>
  <si>
    <t>Amortization of deferred financing expenses</t>
  </si>
  <si>
    <t>Subsequent Event | 2019 Public Offering</t>
  </si>
  <si>
    <t>Number of shares issued (in shares)</t>
  </si>
  <si>
    <t>Stock price (dollars per share)</t>
  </si>
  <si>
    <t>Net proceeds from common stock issuance</t>
  </si>
  <si>
    <t>Restricted Stock Units (RSUs) | Subsequent Event</t>
  </si>
  <si>
    <t>Affiliated Entity [Member] | Operations, Management and Maintenance contract | Subsequent Event</t>
  </si>
  <si>
    <t>Initial term</t>
  </si>
  <si>
    <t>Number of shares issued in consideration (in shares)</t>
  </si>
  <si>
    <t>Number of shares issued in consideration quarterly installments (in shares)</t>
  </si>
  <si>
    <t>Quarterly share price maximum (in dollars per share)</t>
  </si>
  <si>
    <t>Maximum market cap</t>
  </si>
  <si>
    <t>Affiliated Entity [Member] | Operations, Management and Maintenance Contract Year One | Subsequent Event</t>
  </si>
  <si>
    <t>Number of shares issued at anniversary (in shares)</t>
  </si>
  <si>
    <t>Affiliated Entity [Member] | Operations, Management and Maintenance Contract Year Two | Subsequent Ev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000000_);_(&quot;$ &quot;(#,##0.0000000)" numFmtId="168"/>
    <numFmt formatCode="_(&quot;Option &quot;#,##0_);_(&quot;Option &quot;(#,##0)" numFmtId="169"/>
    <numFmt formatCode="_(&quot;Warrant &quot;#,##0_);_(&quot;Warran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8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44354852</v>
      </c>
    </row>
    <row r="18" spans="1:4">
      <c r="A18" s="4" t="s">
        <v>30</v>
      </c>
      <c r="D18" s="6" t="n">
        <v>100626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v>
      </c>
    </row>
    <row r="3" spans="1:2">
      <c r="A3" s="3" t="s">
        <v>227</v>
      </c>
    </row>
    <row r="4" spans="1:2">
      <c r="A4" s="4" t="s">
        <v>40</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892</v>
      </c>
      <c r="C3" s="6" t="n">
        <v>22793</v>
      </c>
    </row>
    <row r="4" spans="1:3">
      <c r="A4" s="4" t="s">
        <v>35</v>
      </c>
      <c r="B4" s="5" t="n">
        <v>725</v>
      </c>
      <c r="C4" s="5" t="n">
        <v>882</v>
      </c>
    </row>
    <row r="5" spans="1:3">
      <c r="A5" s="4" t="s">
        <v>36</v>
      </c>
      <c r="B5" s="5" t="n">
        <v>765</v>
      </c>
      <c r="C5" s="5" t="n">
        <v>1239</v>
      </c>
    </row>
    <row r="6" spans="1:3">
      <c r="A6" s="4" t="s">
        <v>37</v>
      </c>
      <c r="B6" s="5" t="n">
        <v>370</v>
      </c>
      <c r="C6" s="5" t="n">
        <v>770</v>
      </c>
    </row>
    <row r="7" spans="1:3">
      <c r="A7" s="4" t="s">
        <v>38</v>
      </c>
      <c r="B7" s="5" t="n">
        <v>22752</v>
      </c>
      <c r="C7" s="5" t="n">
        <v>25684</v>
      </c>
    </row>
    <row r="8" spans="1:3">
      <c r="A8" s="3" t="s">
        <v>39</v>
      </c>
    </row>
    <row r="9" spans="1:3">
      <c r="A9" s="4" t="s">
        <v>40</v>
      </c>
      <c r="B9" s="5" t="n">
        <v>45548</v>
      </c>
      <c r="C9" s="5" t="n">
        <v>45733</v>
      </c>
    </row>
    <row r="10" spans="1:3">
      <c r="A10" s="4" t="s">
        <v>41</v>
      </c>
      <c r="B10" s="5" t="n">
        <v>1271</v>
      </c>
      <c r="C10" s="5" t="n">
        <v>1461</v>
      </c>
    </row>
    <row r="11" spans="1:3">
      <c r="A11" s="4" t="s">
        <v>42</v>
      </c>
      <c r="B11" s="5" t="n">
        <v>1800</v>
      </c>
      <c r="C11" s="5" t="n">
        <v>1564</v>
      </c>
    </row>
    <row r="12" spans="1:3">
      <c r="A12" s="4" t="s">
        <v>43</v>
      </c>
      <c r="B12" s="5" t="n">
        <v>48619</v>
      </c>
      <c r="C12" s="5" t="n">
        <v>48758</v>
      </c>
    </row>
    <row r="13" spans="1:3">
      <c r="A13" s="4" t="s">
        <v>44</v>
      </c>
      <c r="B13" s="5" t="n">
        <v>71371</v>
      </c>
      <c r="C13" s="5" t="n">
        <v>74442</v>
      </c>
    </row>
    <row r="14" spans="1:3">
      <c r="A14" s="3" t="s">
        <v>45</v>
      </c>
    </row>
    <row r="15" spans="1:3">
      <c r="A15" s="4" t="s">
        <v>46</v>
      </c>
      <c r="B15" s="5" t="n">
        <v>2088</v>
      </c>
      <c r="C15" s="5" t="n">
        <v>1436</v>
      </c>
    </row>
    <row r="16" spans="1:3">
      <c r="A16" s="4" t="s">
        <v>47</v>
      </c>
      <c r="B16" s="5" t="n">
        <v>5196</v>
      </c>
      <c r="C16" s="5" t="n">
        <v>1801</v>
      </c>
    </row>
    <row r="17" spans="1:3">
      <c r="A17" s="4" t="s">
        <v>48</v>
      </c>
      <c r="B17" s="5" t="n">
        <v>8</v>
      </c>
      <c r="C17" s="5" t="n">
        <v>192</v>
      </c>
    </row>
    <row r="18" spans="1:3">
      <c r="A18" s="4" t="s">
        <v>49</v>
      </c>
      <c r="B18" s="5" t="n">
        <v>121</v>
      </c>
      <c r="C18" s="5" t="n">
        <v>0</v>
      </c>
    </row>
    <row r="19" spans="1:3">
      <c r="A19" s="4" t="s">
        <v>50</v>
      </c>
      <c r="B19" s="5" t="n">
        <v>311</v>
      </c>
      <c r="C19" s="5" t="n">
        <v>405</v>
      </c>
    </row>
    <row r="20" spans="1:3">
      <c r="A20" s="4" t="s">
        <v>51</v>
      </c>
      <c r="B20" s="5" t="n">
        <v>4075</v>
      </c>
      <c r="C20" s="5" t="n">
        <v>0</v>
      </c>
    </row>
    <row r="21" spans="1:3">
      <c r="A21" s="4" t="s">
        <v>52</v>
      </c>
      <c r="B21" s="5" t="n">
        <v>11799</v>
      </c>
      <c r="C21" s="5" t="n">
        <v>3834</v>
      </c>
    </row>
    <row r="22" spans="1:3">
      <c r="A22" s="4" t="s">
        <v>53</v>
      </c>
      <c r="B22" s="5" t="n">
        <v>27</v>
      </c>
      <c r="C22" s="5" t="n">
        <v>771</v>
      </c>
    </row>
    <row r="23" spans="1:3">
      <c r="A23" s="4" t="s">
        <v>54</v>
      </c>
      <c r="B23" s="5" t="n">
        <v>110</v>
      </c>
      <c r="C23" s="5" t="n">
        <v>0</v>
      </c>
    </row>
    <row r="24" spans="1:3">
      <c r="A24" s="4" t="s">
        <v>55</v>
      </c>
      <c r="B24" s="5" t="n">
        <v>745</v>
      </c>
      <c r="C24" s="5" t="n">
        <v>701</v>
      </c>
    </row>
    <row r="25" spans="1:3">
      <c r="A25" s="4" t="s">
        <v>56</v>
      </c>
      <c r="B25" s="5" t="n">
        <v>8600</v>
      </c>
      <c r="C25" s="5" t="n">
        <v>8839</v>
      </c>
    </row>
    <row r="26" spans="1:3">
      <c r="A26" s="4" t="s">
        <v>57</v>
      </c>
      <c r="B26" s="5" t="n">
        <v>0</v>
      </c>
      <c r="C26" s="5" t="n">
        <v>1332</v>
      </c>
    </row>
    <row r="27" spans="1:3">
      <c r="A27" s="4" t="s">
        <v>58</v>
      </c>
      <c r="B27" s="5" t="n">
        <v>21281</v>
      </c>
      <c r="C27" s="5" t="n">
        <v>15477</v>
      </c>
    </row>
    <row r="28" spans="1:3">
      <c r="A28" s="4" t="s">
        <v>59</v>
      </c>
      <c r="B28" s="4" t="s">
        <v>60</v>
      </c>
      <c r="C28" s="4" t="s">
        <v>60</v>
      </c>
    </row>
    <row r="29" spans="1:3">
      <c r="A29" s="3" t="s">
        <v>61</v>
      </c>
    </row>
    <row r="30" spans="1:3">
      <c r="A30" s="4" t="s">
        <v>62</v>
      </c>
      <c r="B30" s="5" t="n">
        <v>39</v>
      </c>
      <c r="C30" s="5" t="n">
        <v>27</v>
      </c>
    </row>
    <row r="31" spans="1:3">
      <c r="A31" s="4" t="s">
        <v>63</v>
      </c>
      <c r="B31" s="5" t="n">
        <v>145147</v>
      </c>
      <c r="C31" s="5" t="n">
        <v>113780</v>
      </c>
    </row>
    <row r="32" spans="1:3">
      <c r="A32" s="4" t="s">
        <v>64</v>
      </c>
      <c r="B32" s="5" t="n">
        <v>-95096</v>
      </c>
      <c r="C32" s="5" t="n">
        <v>-54842</v>
      </c>
    </row>
    <row r="33" spans="1:3">
      <c r="A33" s="4" t="s">
        <v>65</v>
      </c>
      <c r="B33" s="5" t="n">
        <v>50090</v>
      </c>
      <c r="C33" s="5" t="n">
        <v>58965</v>
      </c>
    </row>
    <row r="34" spans="1:3">
      <c r="A34" s="4" t="s">
        <v>66</v>
      </c>
      <c r="B34" s="6" t="n">
        <v>71371</v>
      </c>
      <c r="C34" s="6" t="n">
        <v>74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row r="6" spans="1:2">
      <c r="A6" s="4" t="s">
        <v>34</v>
      </c>
      <c r="B6" s="4" t="s">
        <v>274</v>
      </c>
    </row>
    <row r="7" spans="1:2">
      <c r="A7" s="4" t="s">
        <v>275</v>
      </c>
      <c r="B7" s="4" t="s">
        <v>276</v>
      </c>
    </row>
    <row r="8" spans="1:2">
      <c r="A8" s="4" t="s">
        <v>35</v>
      </c>
      <c r="B8" s="4" t="s">
        <v>277</v>
      </c>
    </row>
    <row r="9" spans="1:2">
      <c r="A9" s="4" t="s">
        <v>36</v>
      </c>
      <c r="B9" s="4" t="s">
        <v>278</v>
      </c>
    </row>
    <row r="10" spans="1:2">
      <c r="A10" s="4" t="s">
        <v>279</v>
      </c>
      <c r="B10" s="4" t="s">
        <v>280</v>
      </c>
    </row>
    <row r="11" spans="1:2">
      <c r="A11" s="4" t="s">
        <v>281</v>
      </c>
      <c r="B11" s="4" t="s">
        <v>282</v>
      </c>
    </row>
    <row r="12" spans="1:2">
      <c r="A12" s="4" t="s">
        <v>283</v>
      </c>
      <c r="B12" s="4" t="s">
        <v>284</v>
      </c>
    </row>
    <row r="13" spans="1:2">
      <c r="A13" s="4" t="s">
        <v>221</v>
      </c>
      <c r="B13" s="4" t="s">
        <v>223</v>
      </c>
    </row>
    <row r="14" spans="1:2">
      <c r="A14" s="4" t="s">
        <v>285</v>
      </c>
      <c r="B14" s="4" t="s">
        <v>286</v>
      </c>
    </row>
    <row r="15" spans="1:2">
      <c r="A15" s="4" t="s">
        <v>287</v>
      </c>
      <c r="B15" s="4" t="s">
        <v>288</v>
      </c>
    </row>
    <row r="16" spans="1:2">
      <c r="A16" s="4" t="s">
        <v>289</v>
      </c>
      <c r="B16" s="4" t="s">
        <v>290</v>
      </c>
    </row>
    <row r="17" spans="1:2">
      <c r="A17" s="4" t="s">
        <v>171</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0</v>
      </c>
      <c r="C4" s="5" t="n">
        <v>50000000</v>
      </c>
    </row>
    <row r="5" spans="1:3">
      <c r="A5" s="4" t="s">
        <v>71</v>
      </c>
      <c r="B5" s="5" t="n">
        <v>38932437</v>
      </c>
      <c r="C5" s="5" t="n">
        <v>27554076</v>
      </c>
    </row>
    <row r="6" spans="1:3">
      <c r="A6" s="4" t="s">
        <v>72</v>
      </c>
      <c r="B6" s="5" t="n">
        <v>38932437</v>
      </c>
      <c r="C6" s="5" t="n">
        <v>27554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7</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8</v>
      </c>
      <c r="B1" s="2" t="s">
        <v>1</v>
      </c>
    </row>
    <row r="2" spans="1:2">
      <c r="B2" s="2" t="s">
        <v>2</v>
      </c>
    </row>
    <row r="3" spans="1:2">
      <c r="A3" s="3" t="s">
        <v>233</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36</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42</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24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row>
    <row r="14" spans="1:2">
      <c r="A14" s="4" t="s">
        <v>333</v>
      </c>
      <c r="B1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52</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64</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3</v>
      </c>
      <c r="B1" s="2" t="s">
        <v>74</v>
      </c>
      <c r="J1" s="2" t="s">
        <v>75</v>
      </c>
      <c r="K1" s="2" t="s">
        <v>1</v>
      </c>
    </row>
    <row r="2" spans="1:13">
      <c r="B2" s="2" t="s">
        <v>2</v>
      </c>
      <c r="C2" s="2" t="s">
        <v>76</v>
      </c>
      <c r="D2" s="2" t="s">
        <v>4</v>
      </c>
      <c r="E2" s="2" t="s">
        <v>77</v>
      </c>
      <c r="F2" s="2" t="s">
        <v>32</v>
      </c>
      <c r="G2" s="2" t="s">
        <v>78</v>
      </c>
      <c r="H2" s="2" t="s">
        <v>79</v>
      </c>
      <c r="I2" s="2" t="s">
        <v>80</v>
      </c>
      <c r="J2" s="2" t="s">
        <v>4</v>
      </c>
      <c r="K2" s="2" t="s">
        <v>2</v>
      </c>
      <c r="L2" s="2" t="s">
        <v>32</v>
      </c>
      <c r="M2" s="2" t="s">
        <v>81</v>
      </c>
    </row>
    <row r="3" spans="1:13">
      <c r="A3" s="3" t="s">
        <v>82</v>
      </c>
    </row>
    <row r="4" spans="1:13">
      <c r="A4" s="4" t="s">
        <v>83</v>
      </c>
      <c r="B4" s="6" t="n">
        <v>1071</v>
      </c>
      <c r="C4" s="6" t="n">
        <v>1169</v>
      </c>
      <c r="D4" s="6" t="n">
        <v>483</v>
      </c>
      <c r="E4" s="6" t="n">
        <v>1726</v>
      </c>
      <c r="F4" s="6" t="n">
        <v>896</v>
      </c>
      <c r="G4" s="6" t="n">
        <v>589</v>
      </c>
      <c r="H4" s="6" t="n">
        <v>603</v>
      </c>
      <c r="I4" s="6" t="n">
        <v>0</v>
      </c>
      <c r="K4" s="6" t="n">
        <v>4449</v>
      </c>
      <c r="L4" s="6" t="n">
        <v>2088</v>
      </c>
      <c r="M4" s="6" t="n">
        <v>0</v>
      </c>
    </row>
    <row r="5" spans="1:13">
      <c r="A5" s="3" t="s">
        <v>84</v>
      </c>
    </row>
    <row r="6" spans="1:13">
      <c r="A6" s="4" t="s">
        <v>85</v>
      </c>
      <c r="B6" s="5" t="n">
        <v>6272</v>
      </c>
      <c r="C6" s="5" t="n">
        <v>6453</v>
      </c>
      <c r="D6" s="5" t="n">
        <v>4600</v>
      </c>
      <c r="E6" s="5" t="n">
        <v>5436</v>
      </c>
      <c r="F6" s="5" t="n">
        <v>3870</v>
      </c>
      <c r="G6" s="5" t="n">
        <v>3140</v>
      </c>
      <c r="H6" s="5" t="n">
        <v>2531</v>
      </c>
      <c r="I6" s="5" t="n">
        <v>0</v>
      </c>
      <c r="K6" s="5" t="n">
        <v>22761</v>
      </c>
      <c r="L6" s="5" t="n">
        <v>9541</v>
      </c>
      <c r="M6" s="5" t="n">
        <v>0</v>
      </c>
    </row>
    <row r="7" spans="1:13">
      <c r="A7" s="4" t="s">
        <v>86</v>
      </c>
      <c r="B7" s="5" t="n">
        <v>857</v>
      </c>
      <c r="C7" s="5" t="n">
        <v>967</v>
      </c>
      <c r="D7" s="5" t="n">
        <v>1203</v>
      </c>
      <c r="E7" s="5" t="n">
        <v>1475</v>
      </c>
      <c r="F7" s="5" t="n">
        <v>1565</v>
      </c>
      <c r="G7" s="5" t="n">
        <v>1367</v>
      </c>
      <c r="H7" s="5" t="n">
        <v>2184</v>
      </c>
      <c r="I7" s="5" t="n">
        <v>2987</v>
      </c>
      <c r="K7" s="5" t="n">
        <v>4502</v>
      </c>
      <c r="L7" s="5" t="n">
        <v>8103</v>
      </c>
      <c r="M7" s="5" t="n">
        <v>6348</v>
      </c>
    </row>
    <row r="8" spans="1:13">
      <c r="A8" s="4" t="s">
        <v>87</v>
      </c>
      <c r="B8" s="5" t="n">
        <v>6352</v>
      </c>
      <c r="C8" s="5" t="n">
        <v>2174</v>
      </c>
      <c r="D8" s="5" t="n">
        <v>3913</v>
      </c>
      <c r="E8" s="5" t="n">
        <v>1775</v>
      </c>
      <c r="F8" s="5" t="n">
        <v>1994</v>
      </c>
      <c r="G8" s="5" t="n">
        <v>1925</v>
      </c>
      <c r="H8" s="5" t="n">
        <v>1444</v>
      </c>
      <c r="I8" s="5" t="n">
        <v>1528</v>
      </c>
      <c r="J8" s="6" t="n">
        <v>400</v>
      </c>
      <c r="K8" s="5" t="n">
        <v>14214</v>
      </c>
      <c r="L8" s="5" t="n">
        <v>6891</v>
      </c>
      <c r="M8" s="5" t="n">
        <v>6610</v>
      </c>
    </row>
    <row r="9" spans="1:13">
      <c r="A9" s="4" t="s">
        <v>88</v>
      </c>
      <c r="F9" s="5" t="n">
        <v>0</v>
      </c>
      <c r="G9" s="5" t="n">
        <v>0</v>
      </c>
      <c r="H9" s="5" t="n">
        <v>2411</v>
      </c>
      <c r="K9" s="5" t="n">
        <v>0</v>
      </c>
      <c r="L9" s="5" t="n">
        <v>2411</v>
      </c>
      <c r="M9" s="5" t="n">
        <v>0</v>
      </c>
    </row>
    <row r="10" spans="1:13">
      <c r="A10" s="4" t="s">
        <v>89</v>
      </c>
      <c r="B10" s="5" t="n">
        <v>13481</v>
      </c>
      <c r="C10" s="5" t="n">
        <v>9594</v>
      </c>
      <c r="D10" s="5" t="n">
        <v>9716</v>
      </c>
      <c r="E10" s="5" t="n">
        <v>8686</v>
      </c>
      <c r="F10" s="5" t="n">
        <v>7429</v>
      </c>
      <c r="G10" s="5" t="n">
        <v>6432</v>
      </c>
      <c r="H10" s="5" t="n">
        <v>8570</v>
      </c>
      <c r="I10" s="5" t="n">
        <v>4515</v>
      </c>
      <c r="K10" s="5" t="n">
        <v>41477</v>
      </c>
      <c r="L10" s="5" t="n">
        <v>26946</v>
      </c>
      <c r="M10" s="5" t="n">
        <v>12958</v>
      </c>
    </row>
    <row r="11" spans="1:13">
      <c r="A11" s="4" t="s">
        <v>90</v>
      </c>
      <c r="B11" s="5" t="n">
        <v>-12410</v>
      </c>
      <c r="C11" s="5" t="n">
        <v>-8425</v>
      </c>
      <c r="D11" s="5" t="n">
        <v>-9233</v>
      </c>
      <c r="E11" s="5" t="n">
        <v>-6960</v>
      </c>
      <c r="F11" s="5" t="n">
        <v>-6533</v>
      </c>
      <c r="G11" s="5" t="n">
        <v>-5843</v>
      </c>
      <c r="H11" s="5" t="n">
        <v>-7967</v>
      </c>
      <c r="I11" s="5" t="n">
        <v>-4515</v>
      </c>
      <c r="K11" s="5" t="n">
        <v>-37028</v>
      </c>
      <c r="L11" s="5" t="n">
        <v>-24858</v>
      </c>
      <c r="M11" s="5" t="n">
        <v>-12958</v>
      </c>
    </row>
    <row r="12" spans="1:13">
      <c r="A12" s="3" t="s">
        <v>91</v>
      </c>
    </row>
    <row r="13" spans="1:13">
      <c r="A13" s="4" t="s">
        <v>92</v>
      </c>
      <c r="B13" s="5" t="n">
        <v>-1222</v>
      </c>
      <c r="C13" s="5" t="n">
        <v>-919</v>
      </c>
      <c r="D13" s="5" t="n">
        <v>-719</v>
      </c>
      <c r="E13" s="5" t="n">
        <v>-587</v>
      </c>
      <c r="F13" s="5" t="n">
        <v>-511</v>
      </c>
      <c r="G13" s="5" t="n">
        <v>-454</v>
      </c>
      <c r="H13" s="5" t="n">
        <v>-408</v>
      </c>
      <c r="I13" s="5" t="n">
        <v>-388</v>
      </c>
      <c r="K13" s="5" t="n">
        <v>-3447</v>
      </c>
      <c r="L13" s="5" t="n">
        <v>-1761</v>
      </c>
      <c r="M13" s="5" t="n">
        <v>-639</v>
      </c>
    </row>
    <row r="14" spans="1:13">
      <c r="A14" s="4" t="s">
        <v>93</v>
      </c>
      <c r="B14" s="5" t="n">
        <v>100</v>
      </c>
      <c r="C14" s="5" t="n">
        <v>81</v>
      </c>
      <c r="D14" s="5" t="n">
        <v>25</v>
      </c>
      <c r="E14" s="5" t="n">
        <v>17</v>
      </c>
      <c r="F14" s="5" t="n">
        <v>13</v>
      </c>
      <c r="G14" s="5" t="n">
        <v>7</v>
      </c>
      <c r="H14" s="5" t="n">
        <v>10</v>
      </c>
      <c r="I14" s="5" t="n">
        <v>11</v>
      </c>
      <c r="K14" s="5" t="n">
        <v>223</v>
      </c>
      <c r="L14" s="5" t="n">
        <v>41</v>
      </c>
      <c r="M14" s="5" t="n">
        <v>41</v>
      </c>
    </row>
    <row r="15" spans="1:13">
      <c r="A15" s="4" t="s">
        <v>94</v>
      </c>
      <c r="B15" s="5" t="n">
        <v>-1122</v>
      </c>
      <c r="C15" s="5" t="n">
        <v>-838</v>
      </c>
      <c r="D15" s="5" t="n">
        <v>-694</v>
      </c>
      <c r="E15" s="5" t="n">
        <v>-570</v>
      </c>
      <c r="F15" s="5" t="n">
        <v>-498</v>
      </c>
      <c r="G15" s="5" t="n">
        <v>-447</v>
      </c>
      <c r="H15" s="5" t="n">
        <v>-398</v>
      </c>
      <c r="I15" s="5" t="n">
        <v>-377</v>
      </c>
      <c r="K15" s="5" t="n">
        <v>-3224</v>
      </c>
      <c r="L15" s="5" t="n">
        <v>-1720</v>
      </c>
      <c r="M15" s="5" t="n">
        <v>-598</v>
      </c>
    </row>
    <row r="16" spans="1:13">
      <c r="A16" s="4" t="s">
        <v>95</v>
      </c>
      <c r="B16" s="5" t="n">
        <v>-13532</v>
      </c>
      <c r="C16" s="5" t="n">
        <v>-9263</v>
      </c>
      <c r="D16" s="5" t="n">
        <v>-9927</v>
      </c>
      <c r="E16" s="5" t="n">
        <v>-7530</v>
      </c>
      <c r="F16" s="5" t="n">
        <v>-7031</v>
      </c>
      <c r="G16" s="5" t="n">
        <v>-6290</v>
      </c>
      <c r="H16" s="5" t="n">
        <v>-8365</v>
      </c>
      <c r="I16" s="5" t="n">
        <v>-4892</v>
      </c>
      <c r="K16" s="5" t="n">
        <v>-40252</v>
      </c>
      <c r="L16" s="5" t="n">
        <v>-26578</v>
      </c>
      <c r="M16" s="5" t="n">
        <v>-13556</v>
      </c>
    </row>
    <row r="17" spans="1:13">
      <c r="A17" s="4" t="s">
        <v>96</v>
      </c>
      <c r="B17" s="5" t="n">
        <v>0</v>
      </c>
      <c r="C17" s="5" t="n">
        <v>0</v>
      </c>
      <c r="D17" s="5" t="n">
        <v>0</v>
      </c>
      <c r="E17" s="5" t="n">
        <v>-2</v>
      </c>
      <c r="F17" s="5" t="n">
        <v>0</v>
      </c>
      <c r="G17" s="5" t="n">
        <v>0</v>
      </c>
      <c r="H17" s="5" t="n">
        <v>0</v>
      </c>
      <c r="I17" s="5" t="n">
        <v>-2</v>
      </c>
      <c r="K17" s="5" t="n">
        <v>-2</v>
      </c>
      <c r="L17" s="5" t="n">
        <v>-2</v>
      </c>
      <c r="M17" s="5" t="n">
        <v>-1</v>
      </c>
    </row>
    <row r="18" spans="1:13">
      <c r="A18" s="4" t="s">
        <v>97</v>
      </c>
      <c r="B18" s="6" t="n">
        <v>-13532</v>
      </c>
      <c r="C18" s="6" t="n">
        <v>-9263</v>
      </c>
      <c r="D18" s="6" t="n">
        <v>-9927</v>
      </c>
      <c r="E18" s="6" t="n">
        <v>-7532</v>
      </c>
      <c r="F18" s="6" t="n">
        <v>-7031</v>
      </c>
      <c r="G18" s="6" t="n">
        <v>-6290</v>
      </c>
      <c r="H18" s="6" t="n">
        <v>-8365</v>
      </c>
      <c r="I18" s="6" t="n">
        <v>-4894</v>
      </c>
      <c r="K18" s="6" t="n">
        <v>-40254</v>
      </c>
      <c r="L18" s="6" t="n">
        <v>-26580</v>
      </c>
      <c r="M18" s="6" t="n">
        <v>-13557</v>
      </c>
    </row>
    <row r="19" spans="1:13">
      <c r="A19" s="4" t="s">
        <v>98</v>
      </c>
      <c r="B19" s="5" t="n">
        <v>38905282</v>
      </c>
      <c r="C19" s="5" t="n">
        <v>38779710</v>
      </c>
      <c r="D19" s="5" t="n">
        <v>30134995</v>
      </c>
      <c r="E19" s="5" t="n">
        <v>27768008</v>
      </c>
      <c r="F19" s="5" t="n">
        <v>21956993</v>
      </c>
      <c r="G19" s="5" t="n">
        <v>20265020</v>
      </c>
      <c r="H19" s="5" t="n">
        <v>20123041</v>
      </c>
      <c r="I19" s="5" t="n">
        <v>18792850</v>
      </c>
      <c r="K19" s="5" t="n">
        <v>34154826</v>
      </c>
      <c r="L19" s="5" t="n">
        <v>20293100</v>
      </c>
      <c r="M19" s="5" t="n">
        <v>15267233</v>
      </c>
    </row>
    <row r="20" spans="1:13">
      <c r="A20" s="4" t="s">
        <v>99</v>
      </c>
      <c r="B20" s="8" t="n">
        <v>-0.35</v>
      </c>
      <c r="C20" s="8" t="n">
        <v>-0.24</v>
      </c>
      <c r="D20" s="8" t="n">
        <v>-0.33</v>
      </c>
      <c r="E20" s="8" t="n">
        <v>-0.27</v>
      </c>
      <c r="F20" s="8" t="n">
        <v>-0.32</v>
      </c>
      <c r="G20" s="8" t="n">
        <v>-0.31</v>
      </c>
      <c r="H20" s="8" t="n">
        <v>-0.42</v>
      </c>
      <c r="I20" s="8" t="n">
        <v>-0.26</v>
      </c>
      <c r="K20" s="8" t="n">
        <v>-1.18</v>
      </c>
      <c r="L20" s="8" t="n">
        <v>-1.31</v>
      </c>
      <c r="M20" s="8" t="n">
        <v>-0.89</v>
      </c>
    </row>
  </sheetData>
  <mergeCells count="3">
    <mergeCell ref="A1:A2"/>
    <mergeCell ref="B1:I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0</v>
      </c>
      <c r="B1" s="2" t="s">
        <v>74</v>
      </c>
      <c r="J1" s="2" t="s">
        <v>1</v>
      </c>
    </row>
    <row r="2" spans="1:13">
      <c r="B2" s="2" t="s">
        <v>2</v>
      </c>
      <c r="C2" s="2" t="s">
        <v>76</v>
      </c>
      <c r="D2" s="2" t="s">
        <v>4</v>
      </c>
      <c r="E2" s="2" t="s">
        <v>77</v>
      </c>
      <c r="F2" s="2" t="s">
        <v>32</v>
      </c>
      <c r="G2" s="2" t="s">
        <v>78</v>
      </c>
      <c r="H2" s="2" t="s">
        <v>79</v>
      </c>
      <c r="I2" s="2" t="s">
        <v>80</v>
      </c>
      <c r="J2" s="2" t="s">
        <v>2</v>
      </c>
      <c r="K2" s="2" t="s">
        <v>32</v>
      </c>
      <c r="L2" s="2" t="s">
        <v>81</v>
      </c>
      <c r="M2" s="2" t="s">
        <v>371</v>
      </c>
    </row>
    <row r="3" spans="1:13">
      <c r="A3" s="3" t="s">
        <v>216</v>
      </c>
    </row>
    <row r="4" spans="1:13">
      <c r="A4" s="4" t="s">
        <v>372</v>
      </c>
      <c r="B4" s="6" t="n">
        <v>1071</v>
      </c>
      <c r="C4" s="6" t="n">
        <v>1169</v>
      </c>
      <c r="D4" s="6" t="n">
        <v>483</v>
      </c>
      <c r="E4" s="6" t="n">
        <v>1726</v>
      </c>
      <c r="F4" s="6" t="n">
        <v>896</v>
      </c>
      <c r="G4" s="6" t="n">
        <v>589</v>
      </c>
      <c r="H4" s="6" t="n">
        <v>603</v>
      </c>
      <c r="I4" s="6" t="n">
        <v>0</v>
      </c>
      <c r="J4" s="6" t="n">
        <v>4449</v>
      </c>
      <c r="K4" s="6" t="n">
        <v>2088</v>
      </c>
      <c r="L4" s="6" t="n">
        <v>0</v>
      </c>
    </row>
    <row r="5" spans="1:13">
      <c r="A5" s="4" t="s">
        <v>97</v>
      </c>
      <c r="B5" s="5" t="n">
        <v>-13532</v>
      </c>
      <c r="C5" s="6" t="n">
        <v>-9263</v>
      </c>
      <c r="D5" s="6" t="n">
        <v>-9927</v>
      </c>
      <c r="E5" s="6" t="n">
        <v>-7532</v>
      </c>
      <c r="F5" s="5" t="n">
        <v>-7031</v>
      </c>
      <c r="G5" s="6" t="n">
        <v>-6290</v>
      </c>
      <c r="H5" s="6" t="n">
        <v>-8365</v>
      </c>
      <c r="I5" s="6" t="n">
        <v>-4894</v>
      </c>
      <c r="J5" s="5" t="n">
        <v>-40254</v>
      </c>
      <c r="K5" s="5" t="n">
        <v>-26580</v>
      </c>
      <c r="L5" s="5" t="n">
        <v>-13557</v>
      </c>
    </row>
    <row r="6" spans="1:13">
      <c r="A6" s="4" t="s">
        <v>34</v>
      </c>
      <c r="B6" s="6" t="n">
        <v>20892</v>
      </c>
      <c r="F6" s="6" t="n">
        <v>22793</v>
      </c>
      <c r="J6" s="6" t="n">
        <v>20892</v>
      </c>
      <c r="K6" s="6" t="n">
        <v>22793</v>
      </c>
      <c r="L6" s="6" t="n">
        <v>25458</v>
      </c>
      <c r="M6" s="6" t="n">
        <v>2014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32</v>
      </c>
      <c r="D2" s="2" t="s">
        <v>81</v>
      </c>
      <c r="E2" s="2" t="s">
        <v>371</v>
      </c>
    </row>
    <row r="3" spans="1:5">
      <c r="A3" s="4" t="s">
        <v>374</v>
      </c>
      <c r="B3" s="6" t="n">
        <v>20892</v>
      </c>
      <c r="C3" s="6" t="n">
        <v>22793</v>
      </c>
      <c r="D3" s="6" t="n">
        <v>25458</v>
      </c>
      <c r="E3" s="6" t="n">
        <v>20141</v>
      </c>
    </row>
    <row r="4" spans="1:5">
      <c r="A4" s="4" t="s">
        <v>275</v>
      </c>
      <c r="D4" s="5" t="n">
        <v>1124</v>
      </c>
      <c r="E4" s="5" t="n">
        <v>11667</v>
      </c>
    </row>
    <row r="5" spans="1:5">
      <c r="A5" s="4" t="s">
        <v>34</v>
      </c>
      <c r="B5" s="6" t="n">
        <v>20892</v>
      </c>
      <c r="C5" s="6" t="n">
        <v>22793</v>
      </c>
      <c r="D5" s="6" t="n">
        <v>26582</v>
      </c>
      <c r="E5" s="6" t="n">
        <v>31808</v>
      </c>
    </row>
    <row r="6" spans="1:5">
      <c r="A6" s="4" t="s">
        <v>375</v>
      </c>
      <c r="B6" s="5" t="n">
        <v>4833766</v>
      </c>
      <c r="C6" s="5" t="n">
        <v>3802839</v>
      </c>
      <c r="D6" s="5" t="n">
        <v>5420391</v>
      </c>
    </row>
    <row r="7" spans="1:5">
      <c r="A7" s="4" t="s">
        <v>376</v>
      </c>
    </row>
    <row r="8" spans="1:5">
      <c r="A8" s="4" t="s">
        <v>375</v>
      </c>
      <c r="B8" s="5" t="n">
        <v>96623</v>
      </c>
      <c r="C8" s="5" t="n">
        <v>180951</v>
      </c>
    </row>
    <row r="9" spans="1:5">
      <c r="A9" s="4" t="s">
        <v>377</v>
      </c>
    </row>
    <row r="10" spans="1:5">
      <c r="A10" s="4" t="s">
        <v>375</v>
      </c>
      <c r="C10" s="5" t="n">
        <v>0</v>
      </c>
      <c r="D10" s="5" t="n">
        <v>486364</v>
      </c>
    </row>
    <row r="11" spans="1:5">
      <c r="A11" s="4" t="s">
        <v>378</v>
      </c>
    </row>
    <row r="12" spans="1:5">
      <c r="A12" s="4" t="s">
        <v>375</v>
      </c>
      <c r="B12" s="5" t="n">
        <v>1694068</v>
      </c>
      <c r="C12" s="5" t="n">
        <v>578813</v>
      </c>
      <c r="D12" s="5" t="n">
        <v>915572</v>
      </c>
    </row>
    <row r="13" spans="1:5">
      <c r="A13" s="4" t="s">
        <v>379</v>
      </c>
    </row>
    <row r="14" spans="1:5">
      <c r="A14" s="4" t="s">
        <v>375</v>
      </c>
      <c r="B14" s="5" t="n">
        <v>2340828</v>
      </c>
      <c r="C14" s="5" t="n">
        <v>2340828</v>
      </c>
      <c r="D14" s="5" t="n">
        <v>3316208</v>
      </c>
    </row>
    <row r="15" spans="1:5">
      <c r="A15" s="4" t="s">
        <v>380</v>
      </c>
    </row>
    <row r="16" spans="1:5">
      <c r="A16" s="4" t="s">
        <v>375</v>
      </c>
      <c r="B16" s="5" t="n">
        <v>702247</v>
      </c>
      <c r="C16" s="5" t="n">
        <v>702247</v>
      </c>
      <c r="D16" s="5" t="n">
        <v>702247</v>
      </c>
    </row>
    <row r="17" spans="1:5">
      <c r="A17" s="4" t="s">
        <v>381</v>
      </c>
    </row>
    <row r="18" spans="1:5">
      <c r="A18" s="4" t="s">
        <v>382</v>
      </c>
      <c r="B18" s="4" t="s">
        <v>383</v>
      </c>
      <c r="C18" s="4" t="s">
        <v>384</v>
      </c>
      <c r="D18" s="4" t="s">
        <v>385</v>
      </c>
    </row>
    <row r="19" spans="1:5">
      <c r="A19" s="4" t="s">
        <v>386</v>
      </c>
    </row>
    <row r="20" spans="1:5">
      <c r="A20" s="4" t="s">
        <v>382</v>
      </c>
      <c r="B20" s="4" t="s">
        <v>387</v>
      </c>
      <c r="C20" s="4" t="s">
        <v>38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389</v>
      </c>
      <c r="B1" s="2" t="s">
        <v>74</v>
      </c>
      <c r="E1" s="2" t="s">
        <v>1</v>
      </c>
    </row>
    <row r="2" spans="1:8">
      <c r="B2" s="2" t="s">
        <v>390</v>
      </c>
      <c r="C2" s="2" t="s">
        <v>391</v>
      </c>
      <c r="D2" s="2" t="s">
        <v>392</v>
      </c>
      <c r="E2" s="2" t="s">
        <v>393</v>
      </c>
      <c r="F2" s="2" t="s">
        <v>390</v>
      </c>
      <c r="G2" s="2" t="s">
        <v>394</v>
      </c>
      <c r="H2" s="2" t="s">
        <v>395</v>
      </c>
    </row>
    <row r="3" spans="1:8">
      <c r="A3" s="4" t="s">
        <v>396</v>
      </c>
      <c r="F3" s="6" t="n">
        <v>1100</v>
      </c>
      <c r="G3" s="6" t="n">
        <v>10500</v>
      </c>
    </row>
    <row r="4" spans="1:8">
      <c r="A4" s="4" t="s">
        <v>397</v>
      </c>
      <c r="F4" s="4" t="s">
        <v>398</v>
      </c>
    </row>
    <row r="5" spans="1:8">
      <c r="A5" s="4" t="s">
        <v>177</v>
      </c>
      <c r="B5" s="6" t="n">
        <v>0</v>
      </c>
      <c r="C5" s="6" t="n">
        <v>0</v>
      </c>
      <c r="D5" s="6" t="n">
        <v>2411</v>
      </c>
      <c r="E5" s="6" t="n">
        <v>0</v>
      </c>
      <c r="F5" s="6" t="n">
        <v>2411</v>
      </c>
      <c r="G5" s="6" t="n">
        <v>0</v>
      </c>
    </row>
    <row r="6" spans="1:8">
      <c r="A6" s="4" t="s">
        <v>399</v>
      </c>
      <c r="E6" s="5" t="n">
        <v>1</v>
      </c>
    </row>
    <row r="7" spans="1:8">
      <c r="A7" s="4" t="s">
        <v>400</v>
      </c>
    </row>
    <row r="8" spans="1:8">
      <c r="A8" s="4" t="s">
        <v>382</v>
      </c>
      <c r="E8" s="4" t="s">
        <v>401</v>
      </c>
      <c r="F8" s="4" t="s">
        <v>402</v>
      </c>
    </row>
    <row r="9" spans="1:8">
      <c r="A9" s="4" t="s">
        <v>403</v>
      </c>
    </row>
    <row r="10" spans="1:8">
      <c r="A10" s="4" t="s">
        <v>382</v>
      </c>
      <c r="E10" s="4" t="s">
        <v>404</v>
      </c>
      <c r="F10" s="4" t="s">
        <v>405</v>
      </c>
    </row>
    <row r="11" spans="1:8">
      <c r="A11" s="4" t="s">
        <v>406</v>
      </c>
    </row>
    <row r="12" spans="1:8">
      <c r="A12" s="4" t="s">
        <v>407</v>
      </c>
      <c r="H12" s="6" t="n">
        <v>1600</v>
      </c>
    </row>
    <row r="13" spans="1:8">
      <c r="A13" s="4" t="s">
        <v>408</v>
      </c>
      <c r="H13" s="6" t="n">
        <v>16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09</v>
      </c>
      <c r="B1" s="2" t="s">
        <v>1</v>
      </c>
    </row>
    <row r="2" spans="1:3">
      <c r="B2" s="2" t="s">
        <v>2</v>
      </c>
      <c r="C2" s="2" t="s">
        <v>32</v>
      </c>
    </row>
    <row r="3" spans="1:3">
      <c r="A3" s="3" t="s">
        <v>410</v>
      </c>
    </row>
    <row r="4" spans="1:3">
      <c r="A4" s="4" t="s">
        <v>411</v>
      </c>
      <c r="B4" s="4" t="s">
        <v>412</v>
      </c>
      <c r="C4" s="4" t="s">
        <v>4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3</v>
      </c>
      <c r="B1" s="2" t="s">
        <v>2</v>
      </c>
      <c r="C1" s="2" t="s">
        <v>32</v>
      </c>
    </row>
    <row r="2" spans="1:3">
      <c r="A2" s="3" t="s">
        <v>225</v>
      </c>
    </row>
    <row r="3" spans="1:3">
      <c r="A3" s="4" t="s">
        <v>414</v>
      </c>
      <c r="B3" s="6" t="n">
        <v>43</v>
      </c>
      <c r="C3" s="6" t="n">
        <v>512</v>
      </c>
    </row>
    <row r="4" spans="1:3">
      <c r="A4" s="4" t="s">
        <v>415</v>
      </c>
      <c r="B4" s="5" t="n">
        <v>164</v>
      </c>
      <c r="C4" s="5" t="n">
        <v>182</v>
      </c>
    </row>
    <row r="5" spans="1:3">
      <c r="A5" s="4" t="s">
        <v>416</v>
      </c>
      <c r="B5" s="5" t="n">
        <v>558</v>
      </c>
      <c r="C5" s="5" t="n">
        <v>545</v>
      </c>
    </row>
    <row r="6" spans="1:3">
      <c r="A6" s="4" t="s">
        <v>417</v>
      </c>
      <c r="B6" s="6" t="n">
        <v>765</v>
      </c>
      <c r="C6" s="6" t="n">
        <v>1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8</v>
      </c>
      <c r="B1" s="2" t="s">
        <v>1</v>
      </c>
    </row>
    <row r="2" spans="1:3">
      <c r="B2" s="2" t="s">
        <v>2</v>
      </c>
      <c r="C2" s="2" t="s">
        <v>32</v>
      </c>
    </row>
    <row r="3" spans="1:3">
      <c r="A3" s="4" t="s">
        <v>419</v>
      </c>
      <c r="B3" s="6" t="n">
        <v>51590</v>
      </c>
      <c r="C3" s="6" t="n">
        <v>49166</v>
      </c>
    </row>
    <row r="4" spans="1:3">
      <c r="A4" s="4" t="s">
        <v>55</v>
      </c>
      <c r="B4" s="5" t="n">
        <v>745</v>
      </c>
      <c r="C4" s="5" t="n">
        <v>701</v>
      </c>
    </row>
    <row r="5" spans="1:3">
      <c r="A5" s="4" t="s">
        <v>420</v>
      </c>
      <c r="B5" s="5" t="n">
        <v>-6042</v>
      </c>
      <c r="C5" s="5" t="n">
        <v>-3433</v>
      </c>
    </row>
    <row r="6" spans="1:3">
      <c r="A6" s="4" t="s">
        <v>40</v>
      </c>
      <c r="B6" s="5" t="n">
        <v>45548</v>
      </c>
      <c r="C6" s="5" t="n">
        <v>45733</v>
      </c>
    </row>
    <row r="7" spans="1:3">
      <c r="A7" s="4" t="s">
        <v>421</v>
      </c>
    </row>
    <row r="8" spans="1:3">
      <c r="A8" s="4" t="s">
        <v>419</v>
      </c>
      <c r="B8" s="6" t="n">
        <v>15926</v>
      </c>
      <c r="C8" s="5" t="n">
        <v>15457</v>
      </c>
    </row>
    <row r="9" spans="1:3">
      <c r="A9" s="4" t="s">
        <v>422</v>
      </c>
    </row>
    <row r="10" spans="1:3">
      <c r="A10" s="4" t="s">
        <v>423</v>
      </c>
      <c r="B10" s="4" t="s">
        <v>424</v>
      </c>
    </row>
    <row r="11" spans="1:3">
      <c r="A11" s="4" t="s">
        <v>425</v>
      </c>
    </row>
    <row r="12" spans="1:3">
      <c r="A12" s="4" t="s">
        <v>423</v>
      </c>
      <c r="B12" s="4" t="s">
        <v>398</v>
      </c>
    </row>
    <row r="13" spans="1:3">
      <c r="A13" s="4" t="s">
        <v>426</v>
      </c>
    </row>
    <row r="14" spans="1:3">
      <c r="A14" s="4" t="s">
        <v>423</v>
      </c>
      <c r="B14" s="4" t="s">
        <v>427</v>
      </c>
    </row>
    <row r="15" spans="1:3">
      <c r="A15" s="4" t="s">
        <v>419</v>
      </c>
      <c r="B15" s="6" t="n">
        <v>698</v>
      </c>
      <c r="C15" s="5" t="n">
        <v>685</v>
      </c>
    </row>
    <row r="16" spans="1:3">
      <c r="A16" s="4" t="s">
        <v>428</v>
      </c>
    </row>
    <row r="17" spans="1:3">
      <c r="A17" s="4" t="s">
        <v>423</v>
      </c>
      <c r="B17" s="4" t="s">
        <v>424</v>
      </c>
    </row>
    <row r="18" spans="1:3">
      <c r="A18" s="4" t="s">
        <v>419</v>
      </c>
      <c r="B18" s="6" t="n">
        <v>201</v>
      </c>
      <c r="C18" s="5" t="n">
        <v>174</v>
      </c>
    </row>
    <row r="19" spans="1:3">
      <c r="A19" s="4" t="s">
        <v>429</v>
      </c>
    </row>
    <row r="20" spans="1:3">
      <c r="A20" s="4" t="s">
        <v>423</v>
      </c>
      <c r="B20" s="4" t="s">
        <v>424</v>
      </c>
    </row>
    <row r="21" spans="1:3">
      <c r="A21" s="4" t="s">
        <v>419</v>
      </c>
      <c r="B21" s="6" t="n">
        <v>336</v>
      </c>
      <c r="C21" s="5" t="n">
        <v>326</v>
      </c>
    </row>
    <row r="22" spans="1:3">
      <c r="A22" s="4" t="s">
        <v>430</v>
      </c>
    </row>
    <row r="23" spans="1:3">
      <c r="A23" s="4" t="s">
        <v>419</v>
      </c>
      <c r="B23" s="6" t="n">
        <v>0</v>
      </c>
      <c r="C23" s="5" t="n">
        <v>1408</v>
      </c>
    </row>
    <row r="24" spans="1:3">
      <c r="A24" s="4" t="s">
        <v>431</v>
      </c>
    </row>
    <row r="25" spans="1:3">
      <c r="A25" s="4" t="s">
        <v>423</v>
      </c>
      <c r="B25" s="4" t="s">
        <v>427</v>
      </c>
    </row>
    <row r="26" spans="1:3">
      <c r="A26" s="4" t="s">
        <v>432</v>
      </c>
    </row>
    <row r="27" spans="1:3">
      <c r="A27" s="4" t="s">
        <v>423</v>
      </c>
      <c r="B27" s="4" t="s">
        <v>433</v>
      </c>
    </row>
    <row r="28" spans="1:3">
      <c r="A28" s="4" t="s">
        <v>434</v>
      </c>
    </row>
    <row r="29" spans="1:3">
      <c r="A29" s="4" t="s">
        <v>419</v>
      </c>
      <c r="B29" s="6" t="n">
        <v>1047</v>
      </c>
      <c r="C29" s="5" t="n">
        <v>1047</v>
      </c>
    </row>
    <row r="30" spans="1:3">
      <c r="A30" s="4" t="s">
        <v>435</v>
      </c>
    </row>
    <row r="31" spans="1:3">
      <c r="A31" s="4" t="s">
        <v>423</v>
      </c>
      <c r="B31" s="4" t="s">
        <v>436</v>
      </c>
    </row>
    <row r="32" spans="1:3">
      <c r="A32" s="4" t="s">
        <v>419</v>
      </c>
      <c r="B32" s="6" t="n">
        <v>24820</v>
      </c>
      <c r="C32" s="5" t="n">
        <v>24847</v>
      </c>
    </row>
    <row r="33" spans="1:3">
      <c r="A33" s="4" t="s">
        <v>437</v>
      </c>
    </row>
    <row r="34" spans="1:3">
      <c r="A34" s="4" t="s">
        <v>423</v>
      </c>
      <c r="B34" s="4" t="s">
        <v>438</v>
      </c>
    </row>
    <row r="35" spans="1:3">
      <c r="A35" s="4" t="s">
        <v>419</v>
      </c>
      <c r="B35" s="6" t="n">
        <v>670</v>
      </c>
    </row>
    <row r="36" spans="1:3">
      <c r="A36" s="4" t="s">
        <v>55</v>
      </c>
      <c r="C36" s="5" t="n">
        <v>670</v>
      </c>
    </row>
    <row r="37" spans="1:3">
      <c r="A37" s="4" t="s">
        <v>439</v>
      </c>
    </row>
    <row r="38" spans="1:3">
      <c r="A38" s="4" t="s">
        <v>419</v>
      </c>
      <c r="B38" s="6" t="n">
        <v>7892</v>
      </c>
      <c r="C38" s="6" t="n">
        <v>4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1"/>
    <col customWidth="1" max="5" min="5" width="21"/>
  </cols>
  <sheetData>
    <row r="1" spans="1:5">
      <c r="A1" s="1" t="s">
        <v>440</v>
      </c>
      <c r="B1" s="2" t="s">
        <v>1</v>
      </c>
    </row>
    <row r="2" spans="1:5">
      <c r="B2" s="2" t="s">
        <v>441</v>
      </c>
      <c r="C2" s="2" t="s">
        <v>390</v>
      </c>
      <c r="D2" s="2" t="s">
        <v>394</v>
      </c>
      <c r="E2" s="2" t="s">
        <v>442</v>
      </c>
    </row>
    <row r="3" spans="1:5">
      <c r="A3" s="4" t="s">
        <v>165</v>
      </c>
      <c r="B3" s="6" t="n">
        <v>3213000</v>
      </c>
      <c r="C3" s="6" t="n">
        <v>2908000</v>
      </c>
      <c r="D3" s="6" t="n">
        <v>687000</v>
      </c>
    </row>
    <row r="4" spans="1:5">
      <c r="A4" s="4" t="s">
        <v>443</v>
      </c>
      <c r="D4" s="6" t="n">
        <v>500000</v>
      </c>
      <c r="E4" s="6" t="n">
        <v>100000</v>
      </c>
    </row>
    <row r="5" spans="1:5">
      <c r="A5" s="4" t="s">
        <v>444</v>
      </c>
      <c r="C5" s="5" t="n">
        <v>1</v>
      </c>
    </row>
    <row r="6" spans="1:5">
      <c r="A6" s="4" t="s">
        <v>445</v>
      </c>
      <c r="B6" s="5" t="n">
        <v>400000</v>
      </c>
      <c r="C6" s="5" t="n">
        <v>400000</v>
      </c>
    </row>
    <row r="7" spans="1:5">
      <c r="A7" s="4" t="s">
        <v>446</v>
      </c>
      <c r="B7" s="5" t="n">
        <v>-200000</v>
      </c>
      <c r="C7" s="5" t="n">
        <v>-100000</v>
      </c>
    </row>
    <row r="8" spans="1:5">
      <c r="A8" s="4" t="s">
        <v>447</v>
      </c>
      <c r="B8" s="6" t="n">
        <v>200000</v>
      </c>
      <c r="C8" s="6" t="n">
        <v>300000</v>
      </c>
    </row>
    <row r="9" spans="1:5">
      <c r="A9" s="4" t="s">
        <v>448</v>
      </c>
    </row>
    <row r="10" spans="1:5">
      <c r="A10" s="4" t="s">
        <v>449</v>
      </c>
      <c r="C10" s="4" t="s">
        <v>450</v>
      </c>
    </row>
    <row r="11" spans="1:5">
      <c r="A11" s="4" t="s">
        <v>451</v>
      </c>
    </row>
    <row r="12" spans="1:5">
      <c r="A12" s="4" t="s">
        <v>449</v>
      </c>
      <c r="C12" s="4" t="s">
        <v>452</v>
      </c>
    </row>
    <row r="13" spans="1:5">
      <c r="A13" s="4" t="s">
        <v>453</v>
      </c>
    </row>
    <row r="14" spans="1:5">
      <c r="A14" s="4" t="s">
        <v>454</v>
      </c>
      <c r="B14" s="5" t="n">
        <v>13675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32</v>
      </c>
      <c r="D1" s="2" t="s">
        <v>78</v>
      </c>
      <c r="E1" s="2" t="s">
        <v>79</v>
      </c>
      <c r="F1" s="2" t="s">
        <v>2</v>
      </c>
      <c r="G1" s="2" t="s">
        <v>32</v>
      </c>
      <c r="H1" s="2" t="s">
        <v>81</v>
      </c>
    </row>
    <row r="2" spans="1:8">
      <c r="A2" s="4" t="s">
        <v>88</v>
      </c>
      <c r="C2" s="6" t="n">
        <v>0</v>
      </c>
      <c r="D2" s="6" t="n">
        <v>0</v>
      </c>
      <c r="E2" s="6" t="n">
        <v>2411</v>
      </c>
      <c r="F2" s="6" t="n">
        <v>0</v>
      </c>
      <c r="G2" s="6" t="n">
        <v>2411</v>
      </c>
      <c r="H2" s="6" t="n">
        <v>0</v>
      </c>
    </row>
    <row r="3" spans="1:8">
      <c r="A3" s="4" t="s">
        <v>457</v>
      </c>
      <c r="G3" s="4" t="s">
        <v>398</v>
      </c>
    </row>
    <row r="4" spans="1:8">
      <c r="A4" s="4" t="s">
        <v>186</v>
      </c>
      <c r="F4" s="5" t="n">
        <v>0</v>
      </c>
      <c r="G4" s="6" t="n">
        <v>615</v>
      </c>
      <c r="H4" s="5" t="n">
        <v>200</v>
      </c>
    </row>
    <row r="5" spans="1:8">
      <c r="A5" s="4" t="s">
        <v>458</v>
      </c>
      <c r="F5" s="6" t="n">
        <v>190</v>
      </c>
      <c r="G5" s="5" t="n">
        <v>163</v>
      </c>
      <c r="H5" s="6" t="n">
        <v>128</v>
      </c>
    </row>
    <row r="6" spans="1:8">
      <c r="A6" s="4" t="s">
        <v>459</v>
      </c>
    </row>
    <row r="7" spans="1:8">
      <c r="A7" s="4" t="s">
        <v>460</v>
      </c>
      <c r="B7" s="6" t="n">
        <v>2500</v>
      </c>
    </row>
    <row r="8" spans="1:8">
      <c r="A8" s="4" t="s">
        <v>461</v>
      </c>
      <c r="B8" s="8" t="n">
        <v>17.36</v>
      </c>
    </row>
    <row r="9" spans="1:8">
      <c r="A9" s="4" t="s">
        <v>462</v>
      </c>
      <c r="G9" s="6" t="n">
        <v>2500</v>
      </c>
    </row>
    <row r="10" spans="1:8">
      <c r="A10" s="4" t="s">
        <v>457</v>
      </c>
      <c r="G10" s="4" t="s">
        <v>398</v>
      </c>
    </row>
    <row r="11" spans="1:8">
      <c r="A11" s="4" t="s">
        <v>463</v>
      </c>
    </row>
    <row r="12" spans="1:8">
      <c r="A12" s="4" t="s">
        <v>464</v>
      </c>
      <c r="B12" s="6" t="n">
        <v>112</v>
      </c>
    </row>
    <row r="13" spans="1:8">
      <c r="A13" s="4" t="s">
        <v>465</v>
      </c>
    </row>
    <row r="14" spans="1:8">
      <c r="A14" s="4" t="s">
        <v>140</v>
      </c>
      <c r="G14" s="5" t="n">
        <v>1237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230</v>
      </c>
    </row>
    <row r="3" spans="1:3">
      <c r="A3" s="4" t="s">
        <v>467</v>
      </c>
      <c r="B3" s="6" t="n">
        <v>1906</v>
      </c>
      <c r="C3" s="6" t="n">
        <v>1906</v>
      </c>
    </row>
    <row r="4" spans="1:3">
      <c r="A4" s="4" t="s">
        <v>468</v>
      </c>
      <c r="B4" s="5" t="n">
        <v>-635</v>
      </c>
      <c r="C4" s="5" t="n">
        <v>-445</v>
      </c>
    </row>
    <row r="5" spans="1:3">
      <c r="A5" s="4" t="s">
        <v>469</v>
      </c>
      <c r="B5" s="6" t="n">
        <v>1271</v>
      </c>
      <c r="C5" s="6" t="n">
        <v>1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230</v>
      </c>
    </row>
    <row r="3" spans="1:3">
      <c r="A3" s="5" t="n">
        <v>2019</v>
      </c>
      <c r="B3" s="6" t="n">
        <v>191</v>
      </c>
    </row>
    <row r="4" spans="1:3">
      <c r="A4" s="5" t="n">
        <v>2020</v>
      </c>
      <c r="B4" s="5" t="n">
        <v>191</v>
      </c>
    </row>
    <row r="5" spans="1:3">
      <c r="A5" s="5" t="n">
        <v>2021</v>
      </c>
      <c r="B5" s="5" t="n">
        <v>191</v>
      </c>
    </row>
    <row r="6" spans="1:3">
      <c r="A6" s="5" t="n">
        <v>2022</v>
      </c>
      <c r="B6" s="5" t="n">
        <v>191</v>
      </c>
    </row>
    <row r="7" spans="1:3">
      <c r="A7" s="5" t="n">
        <v>2023</v>
      </c>
      <c r="B7" s="5" t="n">
        <v>191</v>
      </c>
    </row>
    <row r="8" spans="1:3">
      <c r="A8" s="4" t="s">
        <v>471</v>
      </c>
      <c r="B8" s="5" t="n">
        <v>316</v>
      </c>
    </row>
    <row r="9" spans="1:3">
      <c r="A9" s="4" t="s">
        <v>469</v>
      </c>
      <c r="B9" s="6" t="n">
        <v>1271</v>
      </c>
      <c r="C9" s="6" t="n">
        <v>1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F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18"/>
    <col customWidth="1" max="7" min="7" width="30"/>
    <col customWidth="1" max="8" min="8" width="44"/>
    <col customWidth="1" max="9" min="9" width="31"/>
    <col customWidth="1" max="10" min="10" width="43"/>
    <col customWidth="1" max="11" min="11" width="57"/>
    <col customWidth="1" max="12" min="12" width="21"/>
    <col customWidth="1" max="13" min="13" width="33"/>
    <col customWidth="1" max="14" min="14" width="47"/>
    <col customWidth="1" max="15" min="15" width="28"/>
    <col customWidth="1" max="16" min="16" width="40"/>
    <col customWidth="1" max="17" min="17" width="54"/>
    <col customWidth="1" max="18" min="18" width="27"/>
    <col customWidth="1" max="19" min="19" width="39"/>
    <col customWidth="1" max="20" min="20" width="53"/>
    <col customWidth="1" max="21" min="21" width="19"/>
    <col customWidth="1" max="22" min="22" width="45"/>
    <col customWidth="1" max="23" min="23" width="21"/>
    <col customWidth="1" max="24" min="24" width="33"/>
    <col customWidth="1" max="25" min="25" width="47"/>
    <col customWidth="1" max="26" min="26" width="22"/>
    <col customWidth="1" max="27" min="27" width="34"/>
    <col customWidth="1" max="28" min="28" width="48"/>
    <col customWidth="1" max="29" min="29" width="21"/>
    <col customWidth="1" max="30" min="30" width="33"/>
    <col customWidth="1" max="31" min="31" width="47"/>
    <col customWidth="1" max="32" min="32" width="42"/>
  </cols>
  <sheetData>
    <row r="1" spans="1:32">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c r="P1" s="2" t="s">
        <v>115</v>
      </c>
      <c r="Q1" s="2" t="s">
        <v>116</v>
      </c>
      <c r="R1" s="2" t="s">
        <v>117</v>
      </c>
      <c r="S1" s="2" t="s">
        <v>118</v>
      </c>
      <c r="T1" s="2" t="s">
        <v>119</v>
      </c>
      <c r="U1" s="2" t="s">
        <v>120</v>
      </c>
      <c r="V1" s="2" t="s">
        <v>121</v>
      </c>
      <c r="W1" s="2" t="s">
        <v>122</v>
      </c>
      <c r="X1" s="2" t="s">
        <v>123</v>
      </c>
      <c r="Y1" s="2" t="s">
        <v>124</v>
      </c>
      <c r="Z1" s="2" t="s">
        <v>125</v>
      </c>
      <c r="AA1" s="2" t="s">
        <v>126</v>
      </c>
      <c r="AB1" s="2" t="s">
        <v>127</v>
      </c>
      <c r="AC1" s="2" t="s">
        <v>128</v>
      </c>
      <c r="AD1" s="2" t="s">
        <v>129</v>
      </c>
      <c r="AE1" s="2" t="s">
        <v>130</v>
      </c>
      <c r="AF1" s="2" t="s">
        <v>131</v>
      </c>
    </row>
    <row r="2" spans="1:32">
      <c r="A2" s="4" t="s">
        <v>132</v>
      </c>
      <c r="C2" s="5" t="n">
        <v>14137442</v>
      </c>
    </row>
    <row r="3" spans="1:32">
      <c r="A3" s="4" t="s">
        <v>133</v>
      </c>
      <c r="B3" s="6" t="n">
        <v>33665000</v>
      </c>
      <c r="C3" s="6" t="n">
        <v>14000</v>
      </c>
      <c r="D3" s="6" t="n">
        <v>48356000</v>
      </c>
      <c r="E3" s="6" t="n">
        <v>-14705000</v>
      </c>
    </row>
    <row r="4" spans="1:32">
      <c r="A4" s="3" t="s">
        <v>134</v>
      </c>
    </row>
    <row r="5" spans="1:32">
      <c r="A5" s="4" t="s">
        <v>135</v>
      </c>
      <c r="B5" s="5" t="n">
        <v>1060000</v>
      </c>
      <c r="D5" s="5" t="n">
        <v>1060000</v>
      </c>
    </row>
    <row r="6" spans="1:32">
      <c r="A6" s="4" t="s">
        <v>136</v>
      </c>
      <c r="B6" s="5" t="n">
        <v>138000</v>
      </c>
      <c r="D6" s="5" t="n">
        <v>138000</v>
      </c>
    </row>
    <row r="7" spans="1:32">
      <c r="A7" s="4" t="s">
        <v>137</v>
      </c>
      <c r="C7" s="5" t="n">
        <v>15203</v>
      </c>
    </row>
    <row r="8" spans="1:32">
      <c r="A8" s="4" t="s">
        <v>138</v>
      </c>
      <c r="C8" s="5" t="n">
        <v>4500</v>
      </c>
    </row>
    <row r="9" spans="1:32">
      <c r="A9" s="4" t="s">
        <v>139</v>
      </c>
      <c r="B9" s="5" t="n">
        <v>19000</v>
      </c>
      <c r="D9" s="5" t="n">
        <v>19000</v>
      </c>
    </row>
    <row r="10" spans="1:32">
      <c r="A10" s="4" t="s">
        <v>140</v>
      </c>
      <c r="F10" s="5" t="n">
        <v>719333</v>
      </c>
      <c r="J10" s="5" t="n">
        <v>702247</v>
      </c>
      <c r="M10" s="5" t="n">
        <v>2300000</v>
      </c>
    </row>
    <row r="11" spans="1:32">
      <c r="A11" s="4" t="s">
        <v>141</v>
      </c>
      <c r="F11" s="6" t="n">
        <v>4778000</v>
      </c>
      <c r="G11" s="6" t="n">
        <v>1000</v>
      </c>
      <c r="H11" s="6" t="n">
        <v>4777000</v>
      </c>
      <c r="I11" s="6" t="n">
        <v>4370000</v>
      </c>
      <c r="J11" s="6" t="n">
        <v>1000</v>
      </c>
      <c r="K11" s="6" t="n">
        <v>4369000</v>
      </c>
      <c r="L11" s="6" t="n">
        <v>21542000</v>
      </c>
      <c r="M11" s="6" t="n">
        <v>2000</v>
      </c>
      <c r="N11" s="6" t="n">
        <v>21540000</v>
      </c>
    </row>
    <row r="12" spans="1:32">
      <c r="A12" s="4" t="s">
        <v>142</v>
      </c>
      <c r="B12" s="5" t="n">
        <v>4975000</v>
      </c>
      <c r="D12" s="5" t="n">
        <v>4975000</v>
      </c>
    </row>
    <row r="13" spans="1:32">
      <c r="A13" s="4" t="s">
        <v>97</v>
      </c>
      <c r="B13" s="5" t="n">
        <v>-13557000</v>
      </c>
      <c r="E13" s="5" t="n">
        <v>-13557000</v>
      </c>
    </row>
    <row r="14" spans="1:32">
      <c r="A14" s="4" t="s">
        <v>143</v>
      </c>
      <c r="C14" s="5" t="n">
        <v>17878725</v>
      </c>
    </row>
    <row r="15" spans="1:32">
      <c r="A15" s="4" t="s">
        <v>144</v>
      </c>
      <c r="B15" s="5" t="n">
        <v>56990000</v>
      </c>
      <c r="C15" s="6" t="n">
        <v>18000</v>
      </c>
      <c r="D15" s="5" t="n">
        <v>85234000</v>
      </c>
      <c r="E15" s="5" t="n">
        <v>-28262000</v>
      </c>
    </row>
    <row r="16" spans="1:32">
      <c r="A16" s="3" t="s">
        <v>134</v>
      </c>
    </row>
    <row r="17" spans="1:32">
      <c r="A17" s="4" t="s">
        <v>135</v>
      </c>
      <c r="B17" s="5" t="n">
        <v>1081000</v>
      </c>
      <c r="D17" s="5" t="n">
        <v>1081000</v>
      </c>
    </row>
    <row r="18" spans="1:32">
      <c r="A18" s="4" t="s">
        <v>137</v>
      </c>
      <c r="C18" s="5" t="n">
        <v>1173296</v>
      </c>
    </row>
    <row r="19" spans="1:32">
      <c r="A19" s="4" t="s">
        <v>145</v>
      </c>
      <c r="C19" s="6" t="n">
        <v>1000</v>
      </c>
      <c r="D19" s="5" t="n">
        <v>-1000</v>
      </c>
    </row>
    <row r="20" spans="1:32">
      <c r="A20" s="4" t="s">
        <v>146</v>
      </c>
      <c r="C20" s="5" t="n">
        <v>2500</v>
      </c>
    </row>
    <row r="21" spans="1:32">
      <c r="A21" s="4" t="s">
        <v>147</v>
      </c>
      <c r="B21" s="6" t="n">
        <v>15000</v>
      </c>
      <c r="D21" s="5" t="n">
        <v>15000</v>
      </c>
    </row>
    <row r="22" spans="1:32">
      <c r="A22" s="4" t="s">
        <v>138</v>
      </c>
      <c r="B22" s="5" t="n">
        <v>284370</v>
      </c>
      <c r="C22" s="5" t="n">
        <v>284370</v>
      </c>
    </row>
    <row r="23" spans="1:32">
      <c r="A23" s="4" t="s">
        <v>139</v>
      </c>
      <c r="B23" s="6" t="n">
        <v>1071000</v>
      </c>
      <c r="D23" s="5" t="n">
        <v>1071000</v>
      </c>
    </row>
    <row r="24" spans="1:32">
      <c r="A24" s="4" t="s">
        <v>140</v>
      </c>
      <c r="P24" s="5" t="n">
        <v>2404</v>
      </c>
      <c r="S24" s="5" t="n">
        <v>939005</v>
      </c>
      <c r="X24" s="5" t="n">
        <v>7150000</v>
      </c>
    </row>
    <row r="25" spans="1:32">
      <c r="A25" s="4" t="s">
        <v>141</v>
      </c>
      <c r="O25" s="6" t="n">
        <v>8000</v>
      </c>
      <c r="Q25" s="6" t="n">
        <v>8000</v>
      </c>
      <c r="R25" s="6" t="n">
        <v>10472000</v>
      </c>
      <c r="S25" s="6" t="n">
        <v>1000</v>
      </c>
      <c r="T25" s="6" t="n">
        <v>10471000</v>
      </c>
      <c r="U25" s="6" t="n">
        <v>2149000</v>
      </c>
      <c r="V25" s="6" t="n">
        <v>2149000</v>
      </c>
      <c r="W25" s="6" t="n">
        <v>13759000</v>
      </c>
      <c r="X25" s="6" t="n">
        <v>7000</v>
      </c>
      <c r="Y25" s="6" t="n">
        <v>13752000</v>
      </c>
    </row>
    <row r="26" spans="1:32">
      <c r="A26" s="4" t="s">
        <v>97</v>
      </c>
      <c r="B26" s="5" t="n">
        <v>-26580000</v>
      </c>
      <c r="E26" s="5" t="n">
        <v>-26580000</v>
      </c>
    </row>
    <row r="27" spans="1:32">
      <c r="A27" s="4" t="s">
        <v>148</v>
      </c>
      <c r="C27" s="5" t="n">
        <v>27554076</v>
      </c>
    </row>
    <row r="28" spans="1:32">
      <c r="A28" s="4" t="s">
        <v>149</v>
      </c>
      <c r="B28" s="5" t="n">
        <v>58965000</v>
      </c>
      <c r="C28" s="6" t="n">
        <v>27000</v>
      </c>
      <c r="D28" s="5" t="n">
        <v>113780000</v>
      </c>
      <c r="E28" s="5" t="n">
        <v>-54842000</v>
      </c>
    </row>
    <row r="29" spans="1:32">
      <c r="A29" s="3" t="s">
        <v>134</v>
      </c>
    </row>
    <row r="30" spans="1:32">
      <c r="A30" s="4" t="s">
        <v>135</v>
      </c>
      <c r="B30" s="6" t="n">
        <v>1201000</v>
      </c>
      <c r="D30" s="5" t="n">
        <v>1201000</v>
      </c>
    </row>
    <row r="31" spans="1:32">
      <c r="A31" s="4" t="s">
        <v>138</v>
      </c>
      <c r="B31" s="5" t="n">
        <v>0</v>
      </c>
    </row>
    <row r="32" spans="1:32">
      <c r="A32" s="4" t="s">
        <v>140</v>
      </c>
      <c r="P32" s="5" t="n">
        <v>2034</v>
      </c>
      <c r="AA32" s="5" t="n">
        <v>1072500</v>
      </c>
      <c r="AD32" s="5" t="n">
        <v>10085500</v>
      </c>
      <c r="AF32" s="5" t="n">
        <v>65600</v>
      </c>
    </row>
    <row r="33" spans="1:32">
      <c r="A33" s="4" t="s">
        <v>141</v>
      </c>
      <c r="O33" s="6" t="n">
        <v>4000</v>
      </c>
      <c r="P33" s="6" t="n">
        <v>0</v>
      </c>
      <c r="Q33" s="6" t="n">
        <v>4000</v>
      </c>
      <c r="Z33" s="6" t="n">
        <v>2103000</v>
      </c>
      <c r="AA33" s="6" t="n">
        <v>2000</v>
      </c>
      <c r="AB33" s="6" t="n">
        <v>2101000</v>
      </c>
      <c r="AC33" s="6" t="n">
        <v>26646000</v>
      </c>
      <c r="AD33" s="6" t="n">
        <v>10000</v>
      </c>
      <c r="AE33" s="6" t="n">
        <v>26636000</v>
      </c>
    </row>
    <row r="34" spans="1:32">
      <c r="A34" s="4" t="s">
        <v>150</v>
      </c>
      <c r="C34" s="5" t="n">
        <v>152727</v>
      </c>
    </row>
    <row r="35" spans="1:32">
      <c r="A35" s="4" t="s">
        <v>151</v>
      </c>
      <c r="B35" s="6" t="n">
        <v>423000</v>
      </c>
      <c r="D35" s="5" t="n">
        <v>423000</v>
      </c>
    </row>
    <row r="36" spans="1:32">
      <c r="A36" s="4" t="s">
        <v>152</v>
      </c>
      <c r="B36" s="5" t="n">
        <v>1002000</v>
      </c>
      <c r="D36" s="5" t="n">
        <v>1002000</v>
      </c>
    </row>
    <row r="37" spans="1:32">
      <c r="A37" s="4" t="s">
        <v>97</v>
      </c>
      <c r="B37" s="5" t="n">
        <v>-40254000</v>
      </c>
      <c r="E37" s="5" t="n">
        <v>-40254000</v>
      </c>
    </row>
    <row r="38" spans="1:32">
      <c r="A38" s="4" t="s">
        <v>153</v>
      </c>
      <c r="C38" s="5" t="n">
        <v>38932437</v>
      </c>
    </row>
    <row r="39" spans="1:32">
      <c r="A39" s="4" t="s">
        <v>154</v>
      </c>
      <c r="B39" s="6" t="n">
        <v>50090000</v>
      </c>
      <c r="C39" s="6" t="n">
        <v>39000</v>
      </c>
      <c r="D39" s="6" t="n">
        <v>145147000</v>
      </c>
      <c r="E39" s="6" t="n">
        <v>-9509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 customWidth="1" max="6" min="6" width="14"/>
  </cols>
  <sheetData>
    <row r="1" spans="1:6">
      <c r="A1" s="1" t="s">
        <v>472</v>
      </c>
      <c r="B1" s="2" t="s">
        <v>2</v>
      </c>
      <c r="C1" s="2" t="s">
        <v>473</v>
      </c>
      <c r="D1" s="2" t="s">
        <v>32</v>
      </c>
      <c r="E1" s="2" t="s">
        <v>474</v>
      </c>
      <c r="F1" s="2" t="s">
        <v>475</v>
      </c>
    </row>
    <row r="2" spans="1:6">
      <c r="A2" s="4" t="s">
        <v>42</v>
      </c>
      <c r="B2" s="6" t="n">
        <v>1800000</v>
      </c>
      <c r="D2" s="6" t="n">
        <v>1839000</v>
      </c>
    </row>
    <row r="3" spans="1:6">
      <c r="A3" s="4" t="s">
        <v>476</v>
      </c>
      <c r="B3" s="5" t="n">
        <v>0</v>
      </c>
      <c r="D3" s="5" t="n">
        <v>-275000</v>
      </c>
    </row>
    <row r="4" spans="1:6">
      <c r="A4" s="4" t="s">
        <v>42</v>
      </c>
      <c r="B4" s="5" t="n">
        <v>1800000</v>
      </c>
      <c r="D4" s="5" t="n">
        <v>1564000</v>
      </c>
    </row>
    <row r="5" spans="1:6">
      <c r="A5" s="4" t="s">
        <v>477</v>
      </c>
    </row>
    <row r="6" spans="1:6">
      <c r="A6" s="4" t="s">
        <v>42</v>
      </c>
      <c r="B6" s="5" t="n">
        <v>55000</v>
      </c>
      <c r="D6" s="5" t="n">
        <v>321000</v>
      </c>
    </row>
    <row r="7" spans="1:6">
      <c r="A7" s="4" t="s">
        <v>478</v>
      </c>
      <c r="D7" s="5" t="n">
        <v>275000</v>
      </c>
    </row>
    <row r="8" spans="1:6">
      <c r="A8" s="4" t="s">
        <v>479</v>
      </c>
    </row>
    <row r="9" spans="1:6">
      <c r="A9" s="4" t="s">
        <v>42</v>
      </c>
      <c r="B9" s="5" t="n">
        <v>1026000</v>
      </c>
      <c r="D9" s="5" t="n">
        <v>1019000</v>
      </c>
    </row>
    <row r="10" spans="1:6">
      <c r="A10" s="4" t="s">
        <v>480</v>
      </c>
    </row>
    <row r="11" spans="1:6">
      <c r="A11" s="4" t="s">
        <v>42</v>
      </c>
      <c r="B11" s="5" t="n">
        <v>49000</v>
      </c>
      <c r="D11" s="5" t="n">
        <v>49000</v>
      </c>
    </row>
    <row r="12" spans="1:6">
      <c r="A12" s="4" t="s">
        <v>481</v>
      </c>
    </row>
    <row r="13" spans="1:6">
      <c r="A13" s="4" t="s">
        <v>42</v>
      </c>
      <c r="B13" s="6" t="n">
        <v>670000</v>
      </c>
      <c r="D13" s="6" t="n">
        <v>450000</v>
      </c>
    </row>
    <row r="14" spans="1:6">
      <c r="A14" s="4" t="s">
        <v>482</v>
      </c>
      <c r="F14" s="6" t="n">
        <v>100000</v>
      </c>
    </row>
    <row r="15" spans="1:6">
      <c r="A15" s="4" t="s">
        <v>483</v>
      </c>
      <c r="E15" s="6" t="n">
        <v>350000</v>
      </c>
    </row>
    <row r="16" spans="1:6">
      <c r="A16" s="4" t="s">
        <v>484</v>
      </c>
      <c r="C16" s="6" t="n">
        <v>2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5</v>
      </c>
      <c r="B1" s="2" t="s">
        <v>2</v>
      </c>
      <c r="C1" s="2" t="s">
        <v>32</v>
      </c>
    </row>
    <row r="2" spans="1:3">
      <c r="A2" s="3" t="s">
        <v>236</v>
      </c>
    </row>
    <row r="3" spans="1:3">
      <c r="A3" s="4" t="s">
        <v>486</v>
      </c>
      <c r="B3" s="6" t="n">
        <v>218</v>
      </c>
      <c r="C3" s="6" t="n">
        <v>232</v>
      </c>
    </row>
    <row r="4" spans="1:3">
      <c r="A4" s="4" t="s">
        <v>487</v>
      </c>
      <c r="B4" s="5" t="n">
        <v>2115</v>
      </c>
      <c r="C4" s="5" t="n">
        <v>470</v>
      </c>
    </row>
    <row r="5" spans="1:3">
      <c r="A5" s="4" t="s">
        <v>488</v>
      </c>
      <c r="B5" s="5" t="n">
        <v>2</v>
      </c>
      <c r="C5" s="5" t="n">
        <v>75</v>
      </c>
    </row>
    <row r="6" spans="1:3">
      <c r="A6" s="4" t="s">
        <v>489</v>
      </c>
      <c r="B6" s="5" t="n">
        <v>159</v>
      </c>
      <c r="C6" s="5" t="n">
        <v>88</v>
      </c>
    </row>
    <row r="7" spans="1:3">
      <c r="A7" s="4" t="s">
        <v>490</v>
      </c>
      <c r="B7" s="5" t="n">
        <v>2500</v>
      </c>
      <c r="C7" s="5" t="n">
        <v>0</v>
      </c>
    </row>
    <row r="8" spans="1:3">
      <c r="A8" s="4" t="s">
        <v>491</v>
      </c>
      <c r="B8" s="5" t="n">
        <v>0</v>
      </c>
      <c r="C8" s="5" t="n">
        <v>600</v>
      </c>
    </row>
    <row r="9" spans="1:3">
      <c r="A9" s="4" t="s">
        <v>492</v>
      </c>
      <c r="B9" s="5" t="n">
        <v>202</v>
      </c>
      <c r="C9" s="5" t="n">
        <v>336</v>
      </c>
    </row>
    <row r="10" spans="1:3">
      <c r="A10" s="4" t="s">
        <v>235</v>
      </c>
      <c r="B10" s="6" t="n">
        <v>5196</v>
      </c>
      <c r="C10" s="6" t="n">
        <v>18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3</v>
      </c>
      <c r="B1" s="2" t="s">
        <v>1</v>
      </c>
    </row>
    <row r="2" spans="1:4">
      <c r="B2" s="2" t="s">
        <v>2</v>
      </c>
      <c r="C2" s="2" t="s">
        <v>32</v>
      </c>
      <c r="D2" s="2" t="s">
        <v>81</v>
      </c>
    </row>
    <row r="3" spans="1:4">
      <c r="A3" s="4" t="s">
        <v>55</v>
      </c>
      <c r="B3" s="6" t="n">
        <v>745</v>
      </c>
      <c r="C3" s="6" t="n">
        <v>701</v>
      </c>
    </row>
    <row r="4" spans="1:4">
      <c r="A4" s="4" t="s">
        <v>494</v>
      </c>
      <c r="B4" s="5" t="n">
        <v>44</v>
      </c>
      <c r="C4" s="5" t="n">
        <v>31</v>
      </c>
      <c r="D4" s="6" t="n">
        <v>0</v>
      </c>
    </row>
    <row r="5" spans="1:4">
      <c r="A5" s="4" t="s">
        <v>42</v>
      </c>
      <c r="B5" s="5" t="n">
        <v>1800</v>
      </c>
      <c r="C5" s="5" t="n">
        <v>1839</v>
      </c>
    </row>
    <row r="6" spans="1:4">
      <c r="A6" s="4" t="s">
        <v>481</v>
      </c>
    </row>
    <row r="7" spans="1:4">
      <c r="A7" s="4" t="s">
        <v>42</v>
      </c>
      <c r="B7" s="6" t="n">
        <v>670</v>
      </c>
      <c r="C7" s="5" t="n">
        <v>450</v>
      </c>
    </row>
    <row r="8" spans="1:4">
      <c r="A8" s="4" t="s">
        <v>495</v>
      </c>
    </row>
    <row r="9" spans="1:4">
      <c r="A9" s="4" t="s">
        <v>55</v>
      </c>
      <c r="C9" s="6" t="n">
        <v>6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81</v>
      </c>
    </row>
    <row r="3" spans="1:4">
      <c r="A3" s="4" t="s">
        <v>497</v>
      </c>
      <c r="B3" s="6" t="n">
        <v>5000</v>
      </c>
      <c r="C3" s="6" t="n">
        <v>5000</v>
      </c>
    </row>
    <row r="4" spans="1:4">
      <c r="A4" s="4" t="s">
        <v>498</v>
      </c>
      <c r="B4" s="5" t="n">
        <v>2556</v>
      </c>
      <c r="C4" s="5" t="n">
        <v>4562</v>
      </c>
    </row>
    <row r="5" spans="1:4">
      <c r="A5" s="4" t="s">
        <v>174</v>
      </c>
      <c r="B5" s="5" t="n">
        <v>690</v>
      </c>
      <c r="C5" s="5" t="n">
        <v>618</v>
      </c>
      <c r="D5" s="6" t="n">
        <v>343</v>
      </c>
    </row>
    <row r="6" spans="1:4">
      <c r="A6" s="4" t="s">
        <v>172</v>
      </c>
      <c r="B6" s="5" t="n">
        <v>2006</v>
      </c>
      <c r="C6" s="5" t="n">
        <v>360</v>
      </c>
      <c r="D6" s="5" t="n">
        <v>54</v>
      </c>
    </row>
    <row r="7" spans="1:4">
      <c r="A7" s="4" t="s">
        <v>499</v>
      </c>
    </row>
    <row r="8" spans="1:4">
      <c r="A8" s="4" t="s">
        <v>497</v>
      </c>
      <c r="B8" s="6" t="n">
        <v>5000</v>
      </c>
    </row>
    <row r="9" spans="1:4">
      <c r="A9" s="4" t="s">
        <v>500</v>
      </c>
      <c r="B9" s="4" t="s">
        <v>501</v>
      </c>
    </row>
    <row r="10" spans="1:4">
      <c r="A10" s="4" t="s">
        <v>502</v>
      </c>
      <c r="B10" s="4" t="s">
        <v>503</v>
      </c>
    </row>
    <row r="11" spans="1:4">
      <c r="A11" s="4" t="s">
        <v>504</v>
      </c>
      <c r="B11" s="8" t="n">
        <v>7.12</v>
      </c>
    </row>
    <row r="12" spans="1:4">
      <c r="A12" s="4" t="s">
        <v>498</v>
      </c>
      <c r="B12" s="6" t="n">
        <v>4975</v>
      </c>
    </row>
    <row r="13" spans="1:4">
      <c r="A13" s="4" t="s">
        <v>505</v>
      </c>
      <c r="B13" s="4" t="s">
        <v>424</v>
      </c>
    </row>
    <row r="14" spans="1:4">
      <c r="A14" s="4" t="s">
        <v>506</v>
      </c>
      <c r="B14" s="4" t="s">
        <v>507</v>
      </c>
    </row>
    <row r="15" spans="1:4">
      <c r="A15" s="4" t="s">
        <v>508</v>
      </c>
      <c r="B15" s="4" t="s">
        <v>509</v>
      </c>
    </row>
    <row r="16" spans="1:4">
      <c r="A16" s="4" t="s">
        <v>510</v>
      </c>
      <c r="B16" s="6" t="n">
        <v>47</v>
      </c>
      <c r="C16" s="6" t="n">
        <v>48</v>
      </c>
      <c r="D16" s="6" t="n">
        <v>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1</v>
      </c>
      <c r="B1" s="2" t="s">
        <v>2</v>
      </c>
      <c r="C1" s="2" t="s">
        <v>32</v>
      </c>
    </row>
    <row r="2" spans="1:3">
      <c r="A2" s="3" t="s">
        <v>242</v>
      </c>
    </row>
    <row r="3" spans="1:3">
      <c r="A3" s="4" t="s">
        <v>512</v>
      </c>
      <c r="B3" s="6" t="n">
        <v>5000</v>
      </c>
      <c r="C3" s="6" t="n">
        <v>5000</v>
      </c>
    </row>
    <row r="4" spans="1:3">
      <c r="A4" s="4" t="s">
        <v>513</v>
      </c>
      <c r="B4" s="5" t="n">
        <v>1651</v>
      </c>
      <c r="C4" s="5" t="n">
        <v>961</v>
      </c>
    </row>
    <row r="5" spans="1:3">
      <c r="A5" s="4" t="s">
        <v>514</v>
      </c>
      <c r="B5" s="5" t="n">
        <v>-20</v>
      </c>
      <c r="C5" s="5" t="n">
        <v>-67</v>
      </c>
    </row>
    <row r="6" spans="1:3">
      <c r="A6" s="4" t="s">
        <v>515</v>
      </c>
      <c r="B6" s="5" t="n">
        <v>-2556</v>
      </c>
      <c r="C6" s="5" t="n">
        <v>-4562</v>
      </c>
    </row>
    <row r="7" spans="1:3">
      <c r="A7" s="4" t="s">
        <v>51</v>
      </c>
      <c r="B7" s="5" t="n">
        <v>4075</v>
      </c>
      <c r="C7" s="5" t="n">
        <v>0</v>
      </c>
    </row>
    <row r="8" spans="1:3">
      <c r="A8" s="4" t="s">
        <v>57</v>
      </c>
      <c r="B8" s="6" t="n">
        <v>0</v>
      </c>
      <c r="C8" s="6" t="n">
        <v>1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4"/>
    <col customWidth="1" max="5" min="5" width="21"/>
    <col customWidth="1" max="6" min="6" width="21"/>
    <col customWidth="1" max="7" min="7" width="21"/>
  </cols>
  <sheetData>
    <row r="1" spans="1:7">
      <c r="A1" s="1" t="s">
        <v>516</v>
      </c>
      <c r="B1" s="2" t="s">
        <v>517</v>
      </c>
      <c r="C1" s="2" t="s">
        <v>518</v>
      </c>
      <c r="D1" s="2" t="s">
        <v>519</v>
      </c>
      <c r="E1" s="2" t="s">
        <v>520</v>
      </c>
      <c r="F1" s="2" t="s">
        <v>390</v>
      </c>
      <c r="G1" s="2" t="s">
        <v>394</v>
      </c>
    </row>
    <row r="2" spans="1:7">
      <c r="A2" s="3" t="s">
        <v>244</v>
      </c>
    </row>
    <row r="3" spans="1:7">
      <c r="A3" s="4" t="s">
        <v>521</v>
      </c>
      <c r="B3" s="5" t="n">
        <v>21697</v>
      </c>
      <c r="D3" s="5" t="n">
        <v>14016</v>
      </c>
    </row>
    <row r="4" spans="1:7">
      <c r="A4" s="4" t="s">
        <v>522</v>
      </c>
      <c r="B4" s="4" t="s">
        <v>523</v>
      </c>
    </row>
    <row r="5" spans="1:7">
      <c r="A5" s="4" t="s">
        <v>524</v>
      </c>
      <c r="B5" s="4" t="s">
        <v>525</v>
      </c>
    </row>
    <row r="6" spans="1:7">
      <c r="A6" s="4" t="s">
        <v>526</v>
      </c>
      <c r="B6" s="6" t="n">
        <v>3000</v>
      </c>
      <c r="D6" s="6" t="n">
        <v>400</v>
      </c>
      <c r="E6" s="6" t="n">
        <v>2156</v>
      </c>
    </row>
    <row r="7" spans="1:7">
      <c r="A7" s="4" t="s">
        <v>527</v>
      </c>
      <c r="B7" s="4" t="s">
        <v>528</v>
      </c>
      <c r="D7" s="4" t="s">
        <v>529</v>
      </c>
    </row>
    <row r="8" spans="1:7">
      <c r="A8" s="4" t="s">
        <v>530</v>
      </c>
      <c r="B8" s="6" t="n">
        <v>37</v>
      </c>
      <c r="D8" s="6" t="n">
        <v>9</v>
      </c>
    </row>
    <row r="9" spans="1:7">
      <c r="A9" s="4" t="s">
        <v>531</v>
      </c>
      <c r="G9" s="6" t="n">
        <v>900</v>
      </c>
    </row>
    <row r="10" spans="1:7">
      <c r="A10" s="4" t="s">
        <v>532</v>
      </c>
      <c r="E10" s="5" t="n">
        <v>-124</v>
      </c>
      <c r="F10" s="6" t="n">
        <v>-177</v>
      </c>
      <c r="G10" s="5" t="n">
        <v>29</v>
      </c>
    </row>
    <row r="11" spans="1:7">
      <c r="A11" s="4" t="s">
        <v>533</v>
      </c>
      <c r="C11" s="6" t="n">
        <v>800</v>
      </c>
    </row>
    <row r="12" spans="1:7">
      <c r="A12" s="4" t="s">
        <v>175</v>
      </c>
      <c r="C12" s="5" t="n">
        <v>300</v>
      </c>
      <c r="E12" s="6" t="n">
        <v>-493</v>
      </c>
      <c r="F12" s="6" t="n">
        <v>0</v>
      </c>
      <c r="G12" s="6" t="n">
        <v>0</v>
      </c>
    </row>
    <row r="13" spans="1:7">
      <c r="A13" s="4" t="s">
        <v>534</v>
      </c>
      <c r="C13" s="6"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1"/>
    <col customWidth="1" max="5" min="5" width="21"/>
  </cols>
  <sheetData>
    <row r="1" spans="1:5">
      <c r="A1" s="1" t="s">
        <v>535</v>
      </c>
      <c r="B1" s="2" t="s">
        <v>536</v>
      </c>
      <c r="C1" s="2" t="s">
        <v>520</v>
      </c>
      <c r="D1" s="2" t="s">
        <v>390</v>
      </c>
      <c r="E1" s="2" t="s">
        <v>394</v>
      </c>
    </row>
    <row r="2" spans="1:5">
      <c r="A2" s="4" t="s">
        <v>497</v>
      </c>
      <c r="C2" s="6" t="n">
        <v>5000000</v>
      </c>
      <c r="D2" s="6" t="n">
        <v>5000000</v>
      </c>
    </row>
    <row r="3" spans="1:5">
      <c r="A3" s="4" t="s">
        <v>537</v>
      </c>
      <c r="B3" s="9" t="n">
        <v>1.25</v>
      </c>
    </row>
    <row r="4" spans="1:5">
      <c r="A4" s="4" t="s">
        <v>538</v>
      </c>
      <c r="B4" s="5" t="n">
        <v>1</v>
      </c>
    </row>
    <row r="5" spans="1:5">
      <c r="A5" s="4" t="s">
        <v>539</v>
      </c>
      <c r="B5" s="10" t="n">
        <v>1.5</v>
      </c>
    </row>
    <row r="6" spans="1:5">
      <c r="A6" s="4" t="s">
        <v>42</v>
      </c>
      <c r="C6" s="6" t="n">
        <v>1800000</v>
      </c>
      <c r="D6" s="5" t="n">
        <v>1839000</v>
      </c>
    </row>
    <row r="7" spans="1:5">
      <c r="A7" s="4" t="s">
        <v>540</v>
      </c>
      <c r="C7" s="4" t="s">
        <v>541</v>
      </c>
    </row>
    <row r="8" spans="1:5">
      <c r="A8" s="4" t="s">
        <v>542</v>
      </c>
      <c r="C8" s="6" t="n">
        <v>270000</v>
      </c>
    </row>
    <row r="9" spans="1:5">
      <c r="A9" s="4" t="s">
        <v>543</v>
      </c>
      <c r="C9" s="4" t="s">
        <v>544</v>
      </c>
    </row>
    <row r="10" spans="1:5">
      <c r="A10" s="4" t="s">
        <v>545</v>
      </c>
    </row>
    <row r="11" spans="1:5">
      <c r="A11" s="4" t="s">
        <v>497</v>
      </c>
      <c r="B11" s="6" t="n">
        <v>10000000</v>
      </c>
    </row>
    <row r="12" spans="1:5">
      <c r="A12" s="4" t="s">
        <v>546</v>
      </c>
      <c r="B12" s="4" t="s">
        <v>547</v>
      </c>
    </row>
    <row r="13" spans="1:5">
      <c r="A13" s="4" t="s">
        <v>548</v>
      </c>
      <c r="C13" s="6" t="n">
        <v>800000</v>
      </c>
    </row>
    <row r="14" spans="1:5">
      <c r="A14" s="4" t="s">
        <v>510</v>
      </c>
      <c r="C14" s="5" t="n">
        <v>35000</v>
      </c>
      <c r="D14" s="5" t="n">
        <v>35000</v>
      </c>
      <c r="E14" s="6" t="n">
        <v>35000</v>
      </c>
    </row>
    <row r="15" spans="1:5">
      <c r="A15" s="4" t="s">
        <v>549</v>
      </c>
      <c r="B15" s="4" t="s">
        <v>550</v>
      </c>
    </row>
    <row r="16" spans="1:5">
      <c r="A16" s="4" t="s">
        <v>551</v>
      </c>
      <c r="B16" s="4" t="s">
        <v>552</v>
      </c>
    </row>
    <row r="17" spans="1:5">
      <c r="A17" s="4" t="s">
        <v>553</v>
      </c>
      <c r="B17" s="4" t="s">
        <v>554</v>
      </c>
    </row>
    <row r="18" spans="1:5">
      <c r="A18" s="4" t="s">
        <v>555</v>
      </c>
    </row>
    <row r="19" spans="1:5">
      <c r="A19" s="4" t="s">
        <v>556</v>
      </c>
      <c r="B19" s="4" t="s">
        <v>557</v>
      </c>
    </row>
    <row r="20" spans="1:5">
      <c r="A20" s="4" t="s">
        <v>558</v>
      </c>
    </row>
    <row r="21" spans="1:5">
      <c r="A21" s="4" t="s">
        <v>556</v>
      </c>
      <c r="B21" s="4" t="s">
        <v>559</v>
      </c>
    </row>
    <row r="22" spans="1:5">
      <c r="A22" s="4" t="s">
        <v>479</v>
      </c>
    </row>
    <row r="23" spans="1:5">
      <c r="A23" s="4" t="s">
        <v>42</v>
      </c>
      <c r="C23" s="6" t="n">
        <v>1026000</v>
      </c>
      <c r="D23" s="6" t="n">
        <v>101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60</v>
      </c>
      <c r="B1" s="2" t="s">
        <v>2</v>
      </c>
      <c r="C1" s="2" t="s">
        <v>32</v>
      </c>
    </row>
    <row r="2" spans="1:3">
      <c r="A2" s="4" t="s">
        <v>50</v>
      </c>
      <c r="B2" s="6" t="n">
        <v>311</v>
      </c>
      <c r="C2" s="6" t="n">
        <v>405</v>
      </c>
    </row>
    <row r="3" spans="1:3">
      <c r="A3" s="4" t="s">
        <v>56</v>
      </c>
      <c r="B3" s="5" t="n">
        <v>8600</v>
      </c>
      <c r="C3" s="5" t="n">
        <v>8839</v>
      </c>
    </row>
    <row r="4" spans="1:3">
      <c r="A4" s="4" t="s">
        <v>561</v>
      </c>
    </row>
    <row r="5" spans="1:3">
      <c r="A5" s="4" t="s">
        <v>50</v>
      </c>
      <c r="B5" s="5" t="n">
        <v>16</v>
      </c>
      <c r="C5" s="5" t="n">
        <v>128</v>
      </c>
    </row>
    <row r="6" spans="1:3">
      <c r="A6" s="4" t="s">
        <v>56</v>
      </c>
      <c r="B6" s="5" t="n">
        <v>31</v>
      </c>
      <c r="C6" s="5" t="n">
        <v>11</v>
      </c>
    </row>
    <row r="7" spans="1:3">
      <c r="A7" s="4" t="s">
        <v>545</v>
      </c>
    </row>
    <row r="8" spans="1:3">
      <c r="A8" s="4" t="s">
        <v>50</v>
      </c>
      <c r="B8" s="5" t="n">
        <v>295</v>
      </c>
      <c r="C8" s="5" t="n">
        <v>277</v>
      </c>
    </row>
    <row r="9" spans="1:3">
      <c r="A9" s="4" t="s">
        <v>56</v>
      </c>
      <c r="B9" s="6" t="n">
        <v>8569</v>
      </c>
      <c r="C9" s="6" t="n">
        <v>88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62</v>
      </c>
      <c r="B1" s="2" t="s">
        <v>520</v>
      </c>
    </row>
    <row r="2" spans="1:2">
      <c r="A2" s="3" t="s">
        <v>242</v>
      </c>
    </row>
    <row r="3" spans="1:2">
      <c r="A3" s="5" t="n">
        <v>2018</v>
      </c>
      <c r="B3" s="6" t="n">
        <v>311</v>
      </c>
    </row>
    <row r="4" spans="1:2">
      <c r="A4" s="5" t="n">
        <v>2019</v>
      </c>
      <c r="B4" s="5" t="n">
        <v>319</v>
      </c>
    </row>
    <row r="5" spans="1:2">
      <c r="A5" s="5" t="n">
        <v>2020</v>
      </c>
      <c r="B5" s="5" t="n">
        <v>341</v>
      </c>
    </row>
    <row r="6" spans="1:2">
      <c r="A6" s="5" t="n">
        <v>2021</v>
      </c>
      <c r="B6" s="5" t="n">
        <v>363</v>
      </c>
    </row>
    <row r="7" spans="1:2">
      <c r="A7" s="5" t="n">
        <v>2022</v>
      </c>
      <c r="B7" s="5" t="n">
        <v>385</v>
      </c>
    </row>
    <row r="8" spans="1:2">
      <c r="A8" s="4" t="s">
        <v>471</v>
      </c>
      <c r="B8" s="5" t="n">
        <v>7826</v>
      </c>
    </row>
    <row r="9" spans="1:2">
      <c r="A9" s="4" t="s">
        <v>563</v>
      </c>
      <c r="B9" s="6" t="n">
        <v>95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F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80"/>
    <col customWidth="1" max="11" min="11" width="80"/>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26"/>
    <col customWidth="1" max="26" min="26" width="23"/>
    <col customWidth="1" max="27" min="27" width="17"/>
    <col customWidth="1" max="28" min="28" width="14"/>
    <col customWidth="1" max="29" min="29" width="14"/>
    <col customWidth="1" max="30" min="30" width="14"/>
    <col customWidth="1" max="31" min="31" width="14"/>
    <col customWidth="1" max="32" min="32" width="14"/>
  </cols>
  <sheetData>
    <row r="1" spans="1:32">
      <c r="A1" s="1" t="s">
        <v>564</v>
      </c>
      <c r="B1" s="2" t="s">
        <v>565</v>
      </c>
      <c r="C1" s="2" t="s">
        <v>566</v>
      </c>
      <c r="D1" s="2" t="s">
        <v>567</v>
      </c>
      <c r="E1" s="2" t="s">
        <v>568</v>
      </c>
      <c r="F1" s="2" t="s">
        <v>569</v>
      </c>
      <c r="G1" s="2" t="s">
        <v>570</v>
      </c>
      <c r="H1" s="2" t="s">
        <v>571</v>
      </c>
      <c r="I1" s="2" t="s">
        <v>572</v>
      </c>
      <c r="J1" s="2" t="s">
        <v>573</v>
      </c>
      <c r="K1" s="2" t="s">
        <v>574</v>
      </c>
      <c r="L1" s="2" t="s">
        <v>4</v>
      </c>
      <c r="M1" s="2" t="s">
        <v>575</v>
      </c>
      <c r="N1" s="2" t="s">
        <v>576</v>
      </c>
      <c r="O1" s="2" t="s">
        <v>2</v>
      </c>
      <c r="P1" s="2" t="s">
        <v>76</v>
      </c>
      <c r="Q1" s="2" t="s">
        <v>4</v>
      </c>
      <c r="R1" s="2" t="s">
        <v>77</v>
      </c>
      <c r="S1" s="2" t="s">
        <v>32</v>
      </c>
      <c r="T1" s="2" t="s">
        <v>78</v>
      </c>
      <c r="U1" s="2" t="s">
        <v>79</v>
      </c>
      <c r="V1" s="2" t="s">
        <v>80</v>
      </c>
      <c r="W1" s="2" t="s">
        <v>577</v>
      </c>
      <c r="X1" s="2" t="s">
        <v>4</v>
      </c>
      <c r="Y1" s="2" t="s">
        <v>2</v>
      </c>
      <c r="Z1" s="2" t="s">
        <v>32</v>
      </c>
      <c r="AA1" s="2" t="s">
        <v>81</v>
      </c>
      <c r="AB1" s="2" t="s">
        <v>578</v>
      </c>
      <c r="AC1" s="2" t="s">
        <v>579</v>
      </c>
      <c r="AD1" s="2" t="s">
        <v>580</v>
      </c>
      <c r="AE1" s="2" t="s">
        <v>581</v>
      </c>
      <c r="AF1" s="2" t="s">
        <v>582</v>
      </c>
    </row>
    <row r="2" spans="1:32">
      <c r="A2" s="3" t="s">
        <v>583</v>
      </c>
    </row>
    <row r="3" spans="1:32">
      <c r="A3" s="4" t="s">
        <v>70</v>
      </c>
      <c r="O3" s="5" t="n">
        <v>50000000</v>
      </c>
      <c r="S3" s="5" t="n">
        <v>50000000</v>
      </c>
      <c r="Y3" s="5" t="n">
        <v>50000000</v>
      </c>
      <c r="Z3" s="5" t="n">
        <v>50000000</v>
      </c>
    </row>
    <row r="4" spans="1:32">
      <c r="A4" s="4" t="s">
        <v>69</v>
      </c>
      <c r="O4" s="7" t="n">
        <v>0.001</v>
      </c>
      <c r="S4" s="7" t="n">
        <v>0.001</v>
      </c>
      <c r="Y4" s="7" t="n">
        <v>0.001</v>
      </c>
      <c r="Z4" s="7" t="n">
        <v>0.001</v>
      </c>
    </row>
    <row r="5" spans="1:32">
      <c r="A5" s="4" t="s">
        <v>512</v>
      </c>
      <c r="O5" s="6" t="n">
        <v>5000000</v>
      </c>
      <c r="S5" s="6" t="n">
        <v>5000000</v>
      </c>
      <c r="Y5" s="6" t="n">
        <v>5000000</v>
      </c>
      <c r="Z5" s="6" t="n">
        <v>5000000</v>
      </c>
    </row>
    <row r="6" spans="1:32">
      <c r="A6" s="4" t="s">
        <v>87</v>
      </c>
      <c r="O6" s="6" t="n">
        <v>6352000</v>
      </c>
      <c r="P6" s="6" t="n">
        <v>2174000</v>
      </c>
      <c r="Q6" s="6" t="n">
        <v>3913000</v>
      </c>
      <c r="R6" s="6" t="n">
        <v>1775000</v>
      </c>
      <c r="S6" s="6" t="n">
        <v>1994000</v>
      </c>
      <c r="T6" s="6" t="n">
        <v>1925000</v>
      </c>
      <c r="U6" s="6" t="n">
        <v>1444000</v>
      </c>
      <c r="V6" s="6" t="n">
        <v>1528000</v>
      </c>
      <c r="X6" s="6" t="n">
        <v>400000</v>
      </c>
      <c r="Y6" s="6" t="n">
        <v>14214000</v>
      </c>
      <c r="Z6" s="5" t="n">
        <v>6891000</v>
      </c>
      <c r="AA6" s="6" t="n">
        <v>6610000</v>
      </c>
    </row>
    <row r="7" spans="1:32">
      <c r="A7" s="4" t="s">
        <v>584</v>
      </c>
      <c r="O7" s="6" t="n">
        <v>6</v>
      </c>
      <c r="Y7" s="6" t="n">
        <v>6</v>
      </c>
    </row>
    <row r="8" spans="1:32">
      <c r="A8" s="4" t="s">
        <v>585</v>
      </c>
      <c r="J8" s="8" t="n">
        <v>11.39</v>
      </c>
    </row>
    <row r="9" spans="1:32">
      <c r="A9" s="4" t="s">
        <v>189</v>
      </c>
      <c r="Y9" s="6" t="n">
        <v>28753000</v>
      </c>
      <c r="Z9" s="5" t="n">
        <v>25325000</v>
      </c>
      <c r="AA9" s="5" t="n">
        <v>30709000</v>
      </c>
    </row>
    <row r="10" spans="1:32">
      <c r="A10" s="4" t="s">
        <v>586</v>
      </c>
      <c r="Y10" s="4" t="s">
        <v>587</v>
      </c>
    </row>
    <row r="11" spans="1:32">
      <c r="A11" s="4" t="s">
        <v>158</v>
      </c>
      <c r="Z11" s="5" t="n">
        <v>167000</v>
      </c>
      <c r="AA11" s="5" t="n">
        <v>629000</v>
      </c>
    </row>
    <row r="12" spans="1:32">
      <c r="A12" s="4" t="s">
        <v>161</v>
      </c>
      <c r="Y12" s="6" t="n">
        <v>2096000</v>
      </c>
    </row>
    <row r="13" spans="1:32">
      <c r="A13" s="4" t="s">
        <v>151</v>
      </c>
      <c r="Y13" s="5" t="n">
        <v>423000</v>
      </c>
    </row>
    <row r="14" spans="1:32">
      <c r="A14" s="4" t="s">
        <v>147</v>
      </c>
      <c r="Y14" s="5" t="n">
        <v>12500</v>
      </c>
    </row>
    <row r="15" spans="1:32">
      <c r="A15" s="4" t="s">
        <v>588</v>
      </c>
      <c r="Y15" s="6" t="n">
        <v>402000</v>
      </c>
      <c r="Z15" s="6" t="n">
        <v>0</v>
      </c>
      <c r="AA15" s="6" t="n">
        <v>0</v>
      </c>
    </row>
    <row r="16" spans="1:32">
      <c r="A16" s="4" t="s">
        <v>589</v>
      </c>
      <c r="Y16" s="4" t="s">
        <v>385</v>
      </c>
      <c r="Z16" s="4" t="s">
        <v>385</v>
      </c>
      <c r="AA16" s="4" t="s">
        <v>385</v>
      </c>
    </row>
    <row r="17" spans="1:32">
      <c r="A17" s="4" t="s">
        <v>590</v>
      </c>
      <c r="L17" s="6" t="n">
        <v>600000</v>
      </c>
      <c r="Q17" s="6" t="n">
        <v>600000</v>
      </c>
      <c r="X17" s="6" t="n">
        <v>600000</v>
      </c>
    </row>
    <row r="18" spans="1:32">
      <c r="A18" s="4" t="s">
        <v>152</v>
      </c>
      <c r="Y18" s="6" t="n">
        <v>1002000</v>
      </c>
    </row>
    <row r="19" spans="1:32">
      <c r="A19" s="4" t="s">
        <v>591</v>
      </c>
      <c r="Y19" s="8" t="n">
        <v>7.31</v>
      </c>
    </row>
    <row r="20" spans="1:32">
      <c r="A20" s="4" t="s">
        <v>592</v>
      </c>
      <c r="M20" s="5" t="n">
        <v>420000</v>
      </c>
      <c r="Y20" s="5" t="n">
        <v>840000</v>
      </c>
    </row>
    <row r="21" spans="1:32">
      <c r="A21" s="4" t="s">
        <v>593</v>
      </c>
      <c r="Y21" s="8" t="n">
        <v>1.71</v>
      </c>
      <c r="Z21" s="8" t="n">
        <v>5.55</v>
      </c>
      <c r="AA21" s="8" t="n">
        <v>4.47</v>
      </c>
    </row>
    <row r="22" spans="1:32">
      <c r="A22" s="4" t="s">
        <v>594</v>
      </c>
      <c r="Z22" s="6" t="n">
        <v>1500000</v>
      </c>
      <c r="AA22" s="6" t="n">
        <v>22000</v>
      </c>
    </row>
    <row r="23" spans="1:32">
      <c r="A23" s="4" t="s">
        <v>139</v>
      </c>
      <c r="Z23" s="6" t="n">
        <v>1071000</v>
      </c>
      <c r="AA23" s="6" t="n">
        <v>19000</v>
      </c>
    </row>
    <row r="24" spans="1:32">
      <c r="A24" s="4" t="s">
        <v>595</v>
      </c>
      <c r="O24" s="6" t="n">
        <v>1700000</v>
      </c>
      <c r="Y24" s="6" t="n">
        <v>1700000</v>
      </c>
    </row>
    <row r="25" spans="1:32">
      <c r="A25" s="4" t="s">
        <v>596</v>
      </c>
      <c r="Z25" s="4" t="s">
        <v>597</v>
      </c>
    </row>
    <row r="26" spans="1:32">
      <c r="A26" s="4" t="s">
        <v>598</v>
      </c>
      <c r="M26" s="4" t="s">
        <v>427</v>
      </c>
      <c r="Y26" s="4" t="s">
        <v>599</v>
      </c>
    </row>
    <row r="27" spans="1:32">
      <c r="A27" s="4" t="s">
        <v>600</v>
      </c>
      <c r="Z27" s="6" t="n">
        <v>15000</v>
      </c>
    </row>
    <row r="28" spans="1:32">
      <c r="A28" s="4" t="s">
        <v>601</v>
      </c>
      <c r="W28" s="6" t="n">
        <v>175000</v>
      </c>
    </row>
    <row r="29" spans="1:32">
      <c r="A29" s="4" t="s">
        <v>602</v>
      </c>
      <c r="N29" s="5" t="n">
        <v>150000</v>
      </c>
    </row>
    <row r="30" spans="1:32">
      <c r="A30" s="4" t="s">
        <v>603</v>
      </c>
      <c r="N30" s="6" t="n">
        <v>339000</v>
      </c>
    </row>
    <row r="31" spans="1:32">
      <c r="A31" s="4" t="s">
        <v>604</v>
      </c>
      <c r="O31" s="5" t="n">
        <v>805749</v>
      </c>
      <c r="S31" s="5" t="n">
        <v>1065003</v>
      </c>
      <c r="Y31" s="5" t="n">
        <v>805749</v>
      </c>
      <c r="Z31" s="5" t="n">
        <v>1065003</v>
      </c>
      <c r="AA31" s="5" t="n">
        <v>443565</v>
      </c>
    </row>
    <row r="32" spans="1:32">
      <c r="A32" s="4" t="s">
        <v>605</v>
      </c>
      <c r="O32" s="8" t="n">
        <v>4.57</v>
      </c>
      <c r="S32" s="8" t="n">
        <v>6.51</v>
      </c>
      <c r="Y32" s="8" t="n">
        <v>4.57</v>
      </c>
      <c r="Z32" s="8" t="n">
        <v>6.51</v>
      </c>
      <c r="AA32" s="8" t="n">
        <v>4.96</v>
      </c>
    </row>
    <row r="33" spans="1:32">
      <c r="A33" s="4" t="s">
        <v>499</v>
      </c>
    </row>
    <row r="34" spans="1:32">
      <c r="A34" s="3" t="s">
        <v>583</v>
      </c>
    </row>
    <row r="35" spans="1:32">
      <c r="A35" s="4" t="s">
        <v>512</v>
      </c>
      <c r="O35" s="6" t="n">
        <v>5000000</v>
      </c>
      <c r="Y35" s="6" t="n">
        <v>5000000</v>
      </c>
    </row>
    <row r="36" spans="1:32">
      <c r="A36" s="4" t="s">
        <v>556</v>
      </c>
      <c r="O36" s="4" t="s">
        <v>501</v>
      </c>
      <c r="Y36" s="4" t="s">
        <v>501</v>
      </c>
    </row>
    <row r="37" spans="1:32">
      <c r="A37" s="4" t="s">
        <v>502</v>
      </c>
      <c r="Y37" s="4" t="s">
        <v>503</v>
      </c>
    </row>
    <row r="38" spans="1:32">
      <c r="A38" s="4" t="s">
        <v>504</v>
      </c>
      <c r="O38" s="8" t="n">
        <v>7.12</v>
      </c>
      <c r="Y38" s="8" t="n">
        <v>7.12</v>
      </c>
    </row>
    <row r="39" spans="1:32">
      <c r="A39" s="4" t="s">
        <v>353</v>
      </c>
    </row>
    <row r="40" spans="1:32">
      <c r="A40" s="3" t="s">
        <v>583</v>
      </c>
    </row>
    <row r="41" spans="1:32">
      <c r="A41" s="4" t="s">
        <v>606</v>
      </c>
      <c r="J41" s="6" t="n">
        <v>10000000</v>
      </c>
    </row>
    <row r="42" spans="1:32">
      <c r="A42" s="4" t="s">
        <v>607</v>
      </c>
      <c r="J42" s="4" t="s">
        <v>608</v>
      </c>
    </row>
    <row r="43" spans="1:32">
      <c r="A43" s="4" t="s">
        <v>609</v>
      </c>
    </row>
    <row r="44" spans="1:32">
      <c r="A44" s="3" t="s">
        <v>583</v>
      </c>
    </row>
    <row r="45" spans="1:32">
      <c r="A45" s="4" t="s">
        <v>584</v>
      </c>
      <c r="O45" s="8" t="n">
        <v>3.33</v>
      </c>
      <c r="Y45" s="8" t="n">
        <v>3.33</v>
      </c>
    </row>
    <row r="46" spans="1:32">
      <c r="A46" s="4" t="s">
        <v>610</v>
      </c>
      <c r="K46" s="4" t="s">
        <v>611</v>
      </c>
    </row>
    <row r="47" spans="1:32">
      <c r="A47" s="4" t="s">
        <v>612</v>
      </c>
      <c r="K47" s="4" t="s">
        <v>424</v>
      </c>
    </row>
    <row r="48" spans="1:32">
      <c r="A48" s="4" t="s">
        <v>613</v>
      </c>
    </row>
    <row r="49" spans="1:32">
      <c r="A49" s="3" t="s">
        <v>583</v>
      </c>
    </row>
    <row r="50" spans="1:32">
      <c r="A50" s="4" t="s">
        <v>502</v>
      </c>
      <c r="K50" s="4" t="s">
        <v>614</v>
      </c>
    </row>
    <row r="51" spans="1:32">
      <c r="A51" s="4" t="s">
        <v>615</v>
      </c>
    </row>
    <row r="52" spans="1:32">
      <c r="A52" s="3" t="s">
        <v>583</v>
      </c>
    </row>
    <row r="53" spans="1:32">
      <c r="A53" s="4" t="s">
        <v>140</v>
      </c>
      <c r="K53" s="5" t="n">
        <v>702247</v>
      </c>
    </row>
    <row r="54" spans="1:32">
      <c r="A54" s="4" t="s">
        <v>585</v>
      </c>
      <c r="K54" s="8" t="n">
        <v>7.12</v>
      </c>
    </row>
    <row r="55" spans="1:32">
      <c r="A55" s="4" t="s">
        <v>189</v>
      </c>
      <c r="K55" s="6" t="n">
        <v>5000000</v>
      </c>
    </row>
    <row r="56" spans="1:32">
      <c r="A56" s="4" t="s">
        <v>616</v>
      </c>
    </row>
    <row r="57" spans="1:32">
      <c r="A57" s="3" t="s">
        <v>583</v>
      </c>
    </row>
    <row r="58" spans="1:32">
      <c r="A58" s="4" t="s">
        <v>617</v>
      </c>
      <c r="K58" s="5" t="n">
        <v>771000</v>
      </c>
    </row>
    <row r="59" spans="1:32">
      <c r="A59" s="4" t="s">
        <v>618</v>
      </c>
      <c r="K59" s="5" t="n">
        <v>142000</v>
      </c>
    </row>
    <row r="60" spans="1:32">
      <c r="A60" s="4" t="s">
        <v>158</v>
      </c>
      <c r="K60" s="6" t="n">
        <v>629000</v>
      </c>
    </row>
    <row r="61" spans="1:32">
      <c r="A61" s="4" t="s">
        <v>619</v>
      </c>
    </row>
    <row r="62" spans="1:32">
      <c r="A62" s="3" t="s">
        <v>583</v>
      </c>
    </row>
    <row r="63" spans="1:32">
      <c r="A63" s="4" t="s">
        <v>158</v>
      </c>
      <c r="Y63" s="6" t="n">
        <v>345000</v>
      </c>
    </row>
    <row r="64" spans="1:32">
      <c r="A64" s="4" t="s">
        <v>620</v>
      </c>
      <c r="Y64" s="4" t="s">
        <v>559</v>
      </c>
    </row>
    <row r="65" spans="1:32">
      <c r="A65" s="4" t="s">
        <v>161</v>
      </c>
      <c r="Y65" s="6" t="n">
        <v>307000</v>
      </c>
    </row>
    <row r="66" spans="1:32">
      <c r="A66" s="4" t="s">
        <v>621</v>
      </c>
      <c r="Y66" s="6" t="n">
        <v>38000</v>
      </c>
    </row>
    <row r="67" spans="1:32">
      <c r="A67" s="4" t="s">
        <v>622</v>
      </c>
    </row>
    <row r="68" spans="1:32">
      <c r="A68" s="3" t="s">
        <v>583</v>
      </c>
    </row>
    <row r="69" spans="1:32">
      <c r="A69" s="4" t="s">
        <v>585</v>
      </c>
      <c r="H69" s="8" t="n">
        <v>11.33</v>
      </c>
    </row>
    <row r="70" spans="1:32">
      <c r="A70" s="4" t="s">
        <v>189</v>
      </c>
      <c r="H70" s="6" t="n">
        <v>10600000</v>
      </c>
    </row>
    <row r="71" spans="1:32">
      <c r="A71" s="4" t="s">
        <v>621</v>
      </c>
      <c r="H71" s="6" t="n">
        <v>167000</v>
      </c>
    </row>
    <row r="72" spans="1:32">
      <c r="A72" s="4" t="s">
        <v>623</v>
      </c>
    </row>
    <row r="73" spans="1:32">
      <c r="A73" s="3" t="s">
        <v>583</v>
      </c>
    </row>
    <row r="74" spans="1:32">
      <c r="A74" s="4" t="s">
        <v>87</v>
      </c>
      <c r="Z74" s="6" t="n">
        <v>600000</v>
      </c>
    </row>
    <row r="75" spans="1:32">
      <c r="A75" s="4" t="s">
        <v>624</v>
      </c>
    </row>
    <row r="76" spans="1:32">
      <c r="A76" s="3" t="s">
        <v>583</v>
      </c>
    </row>
    <row r="77" spans="1:32">
      <c r="A77" s="4" t="s">
        <v>625</v>
      </c>
      <c r="O77" s="5" t="n">
        <v>702247</v>
      </c>
      <c r="Y77" s="5" t="n">
        <v>702247</v>
      </c>
    </row>
    <row r="78" spans="1:32">
      <c r="A78" s="4" t="s">
        <v>584</v>
      </c>
      <c r="O78" s="8" t="n">
        <v>7.12</v>
      </c>
      <c r="Y78" s="8" t="n">
        <v>7.12</v>
      </c>
    </row>
    <row r="79" spans="1:32">
      <c r="A79" s="4" t="s">
        <v>585</v>
      </c>
      <c r="O79" s="8" t="n">
        <v>11.39</v>
      </c>
      <c r="Y79" s="8" t="n">
        <v>11.39</v>
      </c>
    </row>
    <row r="80" spans="1:32">
      <c r="A80" s="4" t="s">
        <v>626</v>
      </c>
      <c r="Y80" s="4" t="s">
        <v>627</v>
      </c>
    </row>
    <row r="81" spans="1:32">
      <c r="A81" s="4" t="s">
        <v>628</v>
      </c>
      <c r="Y81" s="4" t="s">
        <v>385</v>
      </c>
    </row>
    <row r="82" spans="1:32">
      <c r="A82" s="4" t="s">
        <v>629</v>
      </c>
      <c r="O82" s="9" t="n">
        <v>3.33</v>
      </c>
      <c r="Y82" s="9" t="n">
        <v>3.33</v>
      </c>
    </row>
    <row r="83" spans="1:32">
      <c r="A83" s="4" t="s">
        <v>588</v>
      </c>
      <c r="B83" s="6" t="n">
        <v>1000000</v>
      </c>
    </row>
    <row r="84" spans="1:32">
      <c r="A84" s="4" t="s">
        <v>630</v>
      </c>
      <c r="B84" s="8" t="n">
        <v>3.26</v>
      </c>
    </row>
    <row r="85" spans="1:32">
      <c r="A85" s="4" t="s">
        <v>631</v>
      </c>
      <c r="B85" s="4" t="s">
        <v>632</v>
      </c>
    </row>
    <row r="86" spans="1:32">
      <c r="A86" s="4" t="s">
        <v>633</v>
      </c>
      <c r="B86" s="4" t="s">
        <v>634</v>
      </c>
    </row>
    <row r="87" spans="1:32">
      <c r="A87" s="4" t="s">
        <v>635</v>
      </c>
      <c r="B87" s="4" t="s">
        <v>636</v>
      </c>
    </row>
    <row r="88" spans="1:32">
      <c r="A88" s="4" t="s">
        <v>589</v>
      </c>
      <c r="B88" s="4" t="s">
        <v>385</v>
      </c>
    </row>
    <row r="89" spans="1:32">
      <c r="A89" s="4" t="s">
        <v>637</v>
      </c>
    </row>
    <row r="90" spans="1:32">
      <c r="A90" s="3" t="s">
        <v>583</v>
      </c>
    </row>
    <row r="91" spans="1:32">
      <c r="A91" s="4" t="s">
        <v>638</v>
      </c>
      <c r="K91" s="4" t="s">
        <v>639</v>
      </c>
    </row>
    <row r="92" spans="1:32">
      <c r="A92" s="4" t="s">
        <v>640</v>
      </c>
    </row>
    <row r="93" spans="1:32">
      <c r="A93" s="3" t="s">
        <v>583</v>
      </c>
    </row>
    <row r="94" spans="1:32">
      <c r="A94" s="4" t="s">
        <v>625</v>
      </c>
      <c r="O94" s="5" t="n">
        <v>1605131</v>
      </c>
      <c r="Y94" s="5" t="n">
        <v>1605131</v>
      </c>
    </row>
    <row r="95" spans="1:32">
      <c r="A95" s="4" t="s">
        <v>584</v>
      </c>
      <c r="O95" s="6" t="n">
        <v>9</v>
      </c>
      <c r="Y95" s="6" t="n">
        <v>9</v>
      </c>
    </row>
    <row r="96" spans="1:32">
      <c r="A96" s="4" t="s">
        <v>585</v>
      </c>
      <c r="O96" s="8" t="n">
        <v>11.39</v>
      </c>
      <c r="Y96" s="8" t="n">
        <v>11.39</v>
      </c>
    </row>
    <row r="97" spans="1:32">
      <c r="A97" s="4" t="s">
        <v>626</v>
      </c>
      <c r="Y97" s="4" t="s">
        <v>641</v>
      </c>
    </row>
    <row r="98" spans="1:32">
      <c r="A98" s="4" t="s">
        <v>628</v>
      </c>
      <c r="Y98" s="4" t="s">
        <v>385</v>
      </c>
    </row>
    <row r="99" spans="1:32">
      <c r="A99" s="4" t="s">
        <v>642</v>
      </c>
    </row>
    <row r="100" spans="1:32">
      <c r="A100" s="3" t="s">
        <v>583</v>
      </c>
    </row>
    <row r="101" spans="1:32">
      <c r="A101" s="4" t="s">
        <v>638</v>
      </c>
      <c r="K101" s="4" t="s">
        <v>614</v>
      </c>
    </row>
    <row r="102" spans="1:32">
      <c r="A102" s="4" t="s">
        <v>643</v>
      </c>
    </row>
    <row r="103" spans="1:32">
      <c r="A103" s="3" t="s">
        <v>583</v>
      </c>
    </row>
    <row r="104" spans="1:32">
      <c r="A104" s="4" t="s">
        <v>584</v>
      </c>
      <c r="D104" s="6" t="n">
        <v>6</v>
      </c>
      <c r="E104" s="11" t="n">
        <v>0.0034375</v>
      </c>
      <c r="F104" s="6" t="n">
        <v>3</v>
      </c>
      <c r="G104" s="6" t="n">
        <v>3</v>
      </c>
      <c r="AE104" s="6" t="n">
        <v>6</v>
      </c>
      <c r="AF104" s="6" t="n">
        <v>6</v>
      </c>
    </row>
    <row r="105" spans="1:32">
      <c r="A105" s="4" t="s">
        <v>585</v>
      </c>
      <c r="D105" s="7" t="n">
        <v>17.92</v>
      </c>
      <c r="E105" s="7" t="n">
        <v>19.148</v>
      </c>
      <c r="F105" s="7" t="n">
        <v>20.304</v>
      </c>
      <c r="G105" s="7" t="n">
        <v>13.062</v>
      </c>
      <c r="AE105" s="7" t="n">
        <v>20.262</v>
      </c>
      <c r="AF105" s="8" t="n">
        <v>12.16</v>
      </c>
    </row>
    <row r="106" spans="1:32">
      <c r="A106" s="4" t="s">
        <v>137</v>
      </c>
      <c r="D106" s="5" t="n">
        <v>8315</v>
      </c>
      <c r="E106" s="5" t="n">
        <v>43628</v>
      </c>
      <c r="F106" s="5" t="n">
        <v>192666</v>
      </c>
      <c r="G106" s="5" t="n">
        <v>19349</v>
      </c>
    </row>
    <row r="107" spans="1:32">
      <c r="A107" s="4" t="s">
        <v>644</v>
      </c>
      <c r="D107" s="5" t="n">
        <v>12500</v>
      </c>
      <c r="E107" s="5" t="n">
        <v>43636</v>
      </c>
      <c r="F107" s="5" t="n">
        <v>226068</v>
      </c>
      <c r="G107" s="5" t="n">
        <v>25119</v>
      </c>
      <c r="S107" s="5" t="n">
        <v>1461744</v>
      </c>
      <c r="Z107" s="5" t="n">
        <v>1461744</v>
      </c>
      <c r="AE107" s="5" t="n">
        <v>2500</v>
      </c>
      <c r="AF107" s="5" t="n">
        <v>30000</v>
      </c>
    </row>
    <row r="108" spans="1:32">
      <c r="A108" s="4" t="s">
        <v>645</v>
      </c>
      <c r="Z108" s="5" t="n">
        <v>1175796</v>
      </c>
    </row>
    <row r="109" spans="1:32">
      <c r="A109" s="4" t="s">
        <v>646</v>
      </c>
    </row>
    <row r="110" spans="1:32">
      <c r="A110" s="3" t="s">
        <v>583</v>
      </c>
    </row>
    <row r="111" spans="1:32">
      <c r="A111" s="4" t="s">
        <v>647</v>
      </c>
      <c r="J111" s="4" t="s">
        <v>648</v>
      </c>
    </row>
    <row r="112" spans="1:32">
      <c r="A112" s="4" t="s">
        <v>649</v>
      </c>
    </row>
    <row r="113" spans="1:32">
      <c r="A113" s="3" t="s">
        <v>583</v>
      </c>
    </row>
    <row r="114" spans="1:32">
      <c r="A114" s="4" t="s">
        <v>647</v>
      </c>
      <c r="J114" s="4" t="s">
        <v>650</v>
      </c>
    </row>
    <row r="115" spans="1:32">
      <c r="A115" s="4" t="s">
        <v>651</v>
      </c>
    </row>
    <row r="116" spans="1:32">
      <c r="A116" s="3" t="s">
        <v>583</v>
      </c>
    </row>
    <row r="117" spans="1:32">
      <c r="A117" s="4" t="s">
        <v>140</v>
      </c>
      <c r="K117" s="5" t="n">
        <v>719333</v>
      </c>
    </row>
    <row r="118" spans="1:32">
      <c r="A118" s="4" t="s">
        <v>585</v>
      </c>
      <c r="K118" s="8" t="n">
        <v>7.12</v>
      </c>
    </row>
    <row r="119" spans="1:32">
      <c r="A119" s="4" t="s">
        <v>141</v>
      </c>
      <c r="K119" s="6" t="n">
        <v>5100000</v>
      </c>
    </row>
    <row r="120" spans="1:32">
      <c r="A120" s="4" t="s">
        <v>111</v>
      </c>
    </row>
    <row r="121" spans="1:32">
      <c r="A121" s="3" t="s">
        <v>583</v>
      </c>
    </row>
    <row r="122" spans="1:32">
      <c r="A122" s="4" t="s">
        <v>141</v>
      </c>
      <c r="AA122" s="6" t="n">
        <v>21542000</v>
      </c>
    </row>
    <row r="123" spans="1:32">
      <c r="A123" s="4" t="s">
        <v>652</v>
      </c>
      <c r="I123" s="6" t="n">
        <v>10</v>
      </c>
    </row>
    <row r="124" spans="1:32">
      <c r="A124" s="4" t="s">
        <v>653</v>
      </c>
      <c r="I124" s="6" t="n">
        <v>21500000</v>
      </c>
    </row>
    <row r="125" spans="1:32">
      <c r="A125" s="4" t="s">
        <v>654</v>
      </c>
    </row>
    <row r="126" spans="1:32">
      <c r="A126" s="3" t="s">
        <v>583</v>
      </c>
    </row>
    <row r="127" spans="1:32">
      <c r="A127" s="4" t="s">
        <v>655</v>
      </c>
      <c r="I127" s="6" t="n">
        <v>1400000</v>
      </c>
    </row>
    <row r="128" spans="1:32">
      <c r="A128" s="4" t="s">
        <v>656</v>
      </c>
    </row>
    <row r="129" spans="1:32">
      <c r="A129" s="3" t="s">
        <v>583</v>
      </c>
    </row>
    <row r="130" spans="1:32">
      <c r="A130" s="4" t="s">
        <v>625</v>
      </c>
      <c r="O130" s="5" t="n">
        <v>33450</v>
      </c>
      <c r="Y130" s="5" t="n">
        <v>33450</v>
      </c>
    </row>
    <row r="131" spans="1:32">
      <c r="A131" s="4" t="s">
        <v>638</v>
      </c>
      <c r="I131" s="4" t="s">
        <v>657</v>
      </c>
    </row>
    <row r="132" spans="1:32">
      <c r="A132" s="4" t="s">
        <v>584</v>
      </c>
      <c r="I132" s="6" t="n">
        <v>10</v>
      </c>
    </row>
    <row r="133" spans="1:32">
      <c r="A133" s="4" t="s">
        <v>585</v>
      </c>
      <c r="I133" s="8" t="n">
        <v>12.66</v>
      </c>
    </row>
    <row r="134" spans="1:32">
      <c r="A134" s="4" t="s">
        <v>658</v>
      </c>
      <c r="I134" s="4" t="s">
        <v>659</v>
      </c>
    </row>
    <row r="135" spans="1:32">
      <c r="A135" s="4" t="s">
        <v>660</v>
      </c>
      <c r="I135" s="6" t="n">
        <v>229000</v>
      </c>
    </row>
    <row r="136" spans="1:32">
      <c r="A136" s="4" t="s">
        <v>661</v>
      </c>
      <c r="I136" s="4" t="s">
        <v>424</v>
      </c>
    </row>
    <row r="137" spans="1:32">
      <c r="A137" s="4" t="s">
        <v>626</v>
      </c>
      <c r="I137" s="4" t="s">
        <v>662</v>
      </c>
    </row>
    <row r="138" spans="1:32">
      <c r="A138" s="4" t="s">
        <v>663</v>
      </c>
      <c r="I138" s="4" t="s">
        <v>664</v>
      </c>
    </row>
    <row r="139" spans="1:32">
      <c r="A139" s="4" t="s">
        <v>628</v>
      </c>
      <c r="I139" s="4" t="s">
        <v>385</v>
      </c>
    </row>
    <row r="140" spans="1:32">
      <c r="A140" s="4" t="s">
        <v>117</v>
      </c>
    </row>
    <row r="141" spans="1:32">
      <c r="A141" s="3" t="s">
        <v>583</v>
      </c>
    </row>
    <row r="142" spans="1:32">
      <c r="A142" s="4" t="s">
        <v>141</v>
      </c>
      <c r="Z142" s="6" t="n">
        <v>10472000</v>
      </c>
    </row>
    <row r="143" spans="1:32">
      <c r="A143" s="4" t="s">
        <v>122</v>
      </c>
    </row>
    <row r="144" spans="1:32">
      <c r="A144" s="3" t="s">
        <v>583</v>
      </c>
    </row>
    <row r="145" spans="1:32">
      <c r="A145" s="4" t="s">
        <v>141</v>
      </c>
      <c r="Z145" s="5" t="n">
        <v>13759000</v>
      </c>
    </row>
    <row r="146" spans="1:32">
      <c r="A146" s="4" t="s">
        <v>652</v>
      </c>
      <c r="C146" s="8" t="n">
        <v>2.1</v>
      </c>
    </row>
    <row r="147" spans="1:32">
      <c r="A147" s="4" t="s">
        <v>665</v>
      </c>
      <c r="C147" s="6" t="n">
        <v>13800000</v>
      </c>
    </row>
    <row r="148" spans="1:32">
      <c r="A148" s="4" t="s">
        <v>125</v>
      </c>
    </row>
    <row r="149" spans="1:32">
      <c r="A149" s="3" t="s">
        <v>583</v>
      </c>
    </row>
    <row r="150" spans="1:32">
      <c r="A150" s="4" t="s">
        <v>141</v>
      </c>
      <c r="Y150" s="6" t="n">
        <v>2103000</v>
      </c>
    </row>
    <row r="151" spans="1:32">
      <c r="A151" s="4" t="s">
        <v>128</v>
      </c>
    </row>
    <row r="152" spans="1:32">
      <c r="A152" s="3" t="s">
        <v>583</v>
      </c>
    </row>
    <row r="153" spans="1:32">
      <c r="A153" s="4" t="s">
        <v>141</v>
      </c>
      <c r="Y153" s="5" t="n">
        <v>26646000</v>
      </c>
    </row>
    <row r="154" spans="1:32">
      <c r="A154" s="4" t="s">
        <v>114</v>
      </c>
    </row>
    <row r="155" spans="1:32">
      <c r="A155" s="3" t="s">
        <v>583</v>
      </c>
    </row>
    <row r="156" spans="1:32">
      <c r="A156" s="4" t="s">
        <v>141</v>
      </c>
      <c r="Y156" s="6" t="n">
        <v>4000</v>
      </c>
      <c r="Z156" s="6" t="n">
        <v>8000</v>
      </c>
    </row>
    <row r="157" spans="1:32">
      <c r="A157" s="4" t="s">
        <v>666</v>
      </c>
    </row>
    <row r="158" spans="1:32">
      <c r="A158" s="3" t="s">
        <v>583</v>
      </c>
    </row>
    <row r="159" spans="1:32">
      <c r="A159" s="4" t="s">
        <v>625</v>
      </c>
      <c r="O159" s="5" t="n">
        <v>2307378</v>
      </c>
      <c r="Y159" s="5" t="n">
        <v>2307378</v>
      </c>
    </row>
    <row r="160" spans="1:32">
      <c r="A160" s="4" t="s">
        <v>102</v>
      </c>
    </row>
    <row r="161" spans="1:32">
      <c r="A161" s="3" t="s">
        <v>583</v>
      </c>
    </row>
    <row r="162" spans="1:32">
      <c r="A162" s="4" t="s">
        <v>150</v>
      </c>
      <c r="Y162" s="5" t="n">
        <v>152727</v>
      </c>
    </row>
    <row r="163" spans="1:32">
      <c r="A163" s="4" t="s">
        <v>137</v>
      </c>
      <c r="Z163" s="5" t="n">
        <v>1173296</v>
      </c>
      <c r="AA163" s="5" t="n">
        <v>15203</v>
      </c>
    </row>
    <row r="164" spans="1:32">
      <c r="A164" s="4" t="s">
        <v>667</v>
      </c>
    </row>
    <row r="165" spans="1:32">
      <c r="A165" s="3" t="s">
        <v>583</v>
      </c>
    </row>
    <row r="166" spans="1:32">
      <c r="A166" s="4" t="s">
        <v>140</v>
      </c>
      <c r="AA166" s="5" t="n">
        <v>2300000</v>
      </c>
    </row>
    <row r="167" spans="1:32">
      <c r="A167" s="4" t="s">
        <v>141</v>
      </c>
      <c r="AA167" s="6" t="n">
        <v>2000</v>
      </c>
    </row>
    <row r="168" spans="1:32">
      <c r="A168" s="4" t="s">
        <v>668</v>
      </c>
      <c r="I168" s="5" t="n">
        <v>2300000</v>
      </c>
    </row>
    <row r="169" spans="1:32">
      <c r="A169" s="4" t="s">
        <v>669</v>
      </c>
    </row>
    <row r="170" spans="1:32">
      <c r="A170" s="3" t="s">
        <v>583</v>
      </c>
    </row>
    <row r="171" spans="1:32">
      <c r="A171" s="4" t="s">
        <v>140</v>
      </c>
      <c r="Z171" s="5" t="n">
        <v>939005</v>
      </c>
    </row>
    <row r="172" spans="1:32">
      <c r="A172" s="4" t="s">
        <v>141</v>
      </c>
      <c r="Z172" s="6" t="n">
        <v>1000</v>
      </c>
    </row>
    <row r="173" spans="1:32">
      <c r="A173" s="4" t="s">
        <v>670</v>
      </c>
    </row>
    <row r="174" spans="1:32">
      <c r="A174" s="3" t="s">
        <v>583</v>
      </c>
    </row>
    <row r="175" spans="1:32">
      <c r="A175" s="4" t="s">
        <v>140</v>
      </c>
      <c r="Z175" s="5" t="n">
        <v>7150000</v>
      </c>
    </row>
    <row r="176" spans="1:32">
      <c r="A176" s="4" t="s">
        <v>141</v>
      </c>
      <c r="Z176" s="6" t="n">
        <v>7000</v>
      </c>
    </row>
    <row r="177" spans="1:32">
      <c r="A177" s="4" t="s">
        <v>671</v>
      </c>
      <c r="C177" s="5" t="n">
        <v>7150000</v>
      </c>
    </row>
    <row r="178" spans="1:32">
      <c r="A178" s="4" t="s">
        <v>672</v>
      </c>
    </row>
    <row r="179" spans="1:32">
      <c r="A179" s="3" t="s">
        <v>583</v>
      </c>
    </row>
    <row r="180" spans="1:32">
      <c r="A180" s="4" t="s">
        <v>140</v>
      </c>
      <c r="Y180" s="5" t="n">
        <v>1072500</v>
      </c>
    </row>
    <row r="181" spans="1:32">
      <c r="A181" s="4" t="s">
        <v>141</v>
      </c>
      <c r="Y181" s="6" t="n">
        <v>2000</v>
      </c>
    </row>
    <row r="182" spans="1:32">
      <c r="A182" s="4" t="s">
        <v>673</v>
      </c>
    </row>
    <row r="183" spans="1:32">
      <c r="A183" s="3" t="s">
        <v>583</v>
      </c>
    </row>
    <row r="184" spans="1:32">
      <c r="A184" s="4" t="s">
        <v>140</v>
      </c>
      <c r="Y184" s="5" t="n">
        <v>10085500</v>
      </c>
    </row>
    <row r="185" spans="1:32">
      <c r="A185" s="4" t="s">
        <v>141</v>
      </c>
      <c r="Y185" s="6" t="n">
        <v>10000</v>
      </c>
    </row>
    <row r="186" spans="1:32">
      <c r="A186" s="4" t="s">
        <v>652</v>
      </c>
      <c r="AC186" s="8" t="n">
        <v>2.85</v>
      </c>
    </row>
    <row r="187" spans="1:32">
      <c r="A187" s="4" t="s">
        <v>674</v>
      </c>
      <c r="L187" s="6" t="n">
        <v>28700000</v>
      </c>
    </row>
    <row r="188" spans="1:32">
      <c r="A188" s="4" t="s">
        <v>675</v>
      </c>
    </row>
    <row r="189" spans="1:32">
      <c r="A189" s="3" t="s">
        <v>583</v>
      </c>
    </row>
    <row r="190" spans="1:32">
      <c r="A190" s="4" t="s">
        <v>140</v>
      </c>
      <c r="Y190" s="5" t="n">
        <v>2034</v>
      </c>
      <c r="Z190" s="5" t="n">
        <v>2404</v>
      </c>
    </row>
    <row r="191" spans="1:32">
      <c r="A191" s="4" t="s">
        <v>141</v>
      </c>
      <c r="Y191" s="6" t="n">
        <v>0</v>
      </c>
    </row>
    <row r="192" spans="1:32">
      <c r="A192" s="4" t="s">
        <v>103</v>
      </c>
    </row>
    <row r="193" spans="1:32">
      <c r="A193" s="3" t="s">
        <v>583</v>
      </c>
    </row>
    <row r="194" spans="1:32">
      <c r="A194" s="4" t="s">
        <v>151</v>
      </c>
      <c r="Y194" s="5" t="n">
        <v>423000</v>
      </c>
    </row>
    <row r="195" spans="1:32">
      <c r="A195" s="4" t="s">
        <v>152</v>
      </c>
      <c r="Y195" s="5" t="n">
        <v>1002000</v>
      </c>
    </row>
    <row r="196" spans="1:32">
      <c r="A196" s="4" t="s">
        <v>139</v>
      </c>
      <c r="Z196" s="6" t="n">
        <v>1071000</v>
      </c>
      <c r="AA196" s="5" t="n">
        <v>19000</v>
      </c>
    </row>
    <row r="197" spans="1:32">
      <c r="A197" s="4" t="s">
        <v>676</v>
      </c>
    </row>
    <row r="198" spans="1:32">
      <c r="A198" s="3" t="s">
        <v>583</v>
      </c>
    </row>
    <row r="199" spans="1:32">
      <c r="A199" s="4" t="s">
        <v>141</v>
      </c>
      <c r="AA199" s="6" t="n">
        <v>21540000</v>
      </c>
    </row>
    <row r="200" spans="1:32">
      <c r="A200" s="4" t="s">
        <v>677</v>
      </c>
    </row>
    <row r="201" spans="1:32">
      <c r="A201" s="3" t="s">
        <v>583</v>
      </c>
    </row>
    <row r="202" spans="1:32">
      <c r="A202" s="4" t="s">
        <v>141</v>
      </c>
      <c r="Z202" s="5" t="n">
        <v>10471000</v>
      </c>
    </row>
    <row r="203" spans="1:32">
      <c r="A203" s="4" t="s">
        <v>678</v>
      </c>
    </row>
    <row r="204" spans="1:32">
      <c r="A204" s="3" t="s">
        <v>583</v>
      </c>
    </row>
    <row r="205" spans="1:32">
      <c r="A205" s="4" t="s">
        <v>141</v>
      </c>
      <c r="Z205" s="5" t="n">
        <v>13752000</v>
      </c>
    </row>
    <row r="206" spans="1:32">
      <c r="A206" s="4" t="s">
        <v>679</v>
      </c>
    </row>
    <row r="207" spans="1:32">
      <c r="A207" s="3" t="s">
        <v>583</v>
      </c>
    </row>
    <row r="208" spans="1:32">
      <c r="A208" s="4" t="s">
        <v>141</v>
      </c>
      <c r="Y208" s="5" t="n">
        <v>2101000</v>
      </c>
    </row>
    <row r="209" spans="1:32">
      <c r="A209" s="4" t="s">
        <v>680</v>
      </c>
    </row>
    <row r="210" spans="1:32">
      <c r="A210" s="3" t="s">
        <v>583</v>
      </c>
    </row>
    <row r="211" spans="1:32">
      <c r="A211" s="4" t="s">
        <v>141</v>
      </c>
      <c r="Y211" s="5" t="n">
        <v>26636000</v>
      </c>
    </row>
    <row r="212" spans="1:32">
      <c r="A212" s="4" t="s">
        <v>681</v>
      </c>
    </row>
    <row r="213" spans="1:32">
      <c r="A213" s="3" t="s">
        <v>583</v>
      </c>
    </row>
    <row r="214" spans="1:32">
      <c r="A214" s="4" t="s">
        <v>141</v>
      </c>
      <c r="Y214" s="5" t="n">
        <v>4000</v>
      </c>
      <c r="Z214" s="6" t="n">
        <v>8000</v>
      </c>
    </row>
    <row r="215" spans="1:32">
      <c r="A215" s="4" t="s">
        <v>682</v>
      </c>
    </row>
    <row r="216" spans="1:32">
      <c r="A216" s="3" t="s">
        <v>583</v>
      </c>
    </row>
    <row r="217" spans="1:32">
      <c r="A217" s="4" t="s">
        <v>683</v>
      </c>
      <c r="AB217" s="5" t="n">
        <v>2113637</v>
      </c>
    </row>
    <row r="218" spans="1:32">
      <c r="A218" s="4" t="s">
        <v>684</v>
      </c>
      <c r="AB218" s="4" t="s">
        <v>398</v>
      </c>
    </row>
    <row r="219" spans="1:32">
      <c r="A219" s="4" t="s">
        <v>595</v>
      </c>
      <c r="O219" s="6" t="n">
        <v>11000</v>
      </c>
      <c r="Y219" s="6" t="n">
        <v>11000</v>
      </c>
    </row>
    <row r="220" spans="1:32">
      <c r="A220" s="4" t="s">
        <v>596</v>
      </c>
      <c r="Y220" s="4" t="s">
        <v>685</v>
      </c>
    </row>
    <row r="221" spans="1:32">
      <c r="A221" s="12" t="n">
        <v>1</v>
      </c>
    </row>
    <row r="222" spans="1:32">
      <c r="A222" s="3" t="s">
        <v>583</v>
      </c>
    </row>
    <row r="223" spans="1:32">
      <c r="A223" s="4" t="s">
        <v>686</v>
      </c>
      <c r="M223" s="6" t="n">
        <v>3</v>
      </c>
    </row>
    <row r="224" spans="1:32">
      <c r="A224" s="12" t="n">
        <v>2</v>
      </c>
    </row>
    <row r="225" spans="1:32">
      <c r="A225" s="3" t="s">
        <v>583</v>
      </c>
    </row>
    <row r="226" spans="1:32">
      <c r="A226" s="4" t="s">
        <v>592</v>
      </c>
      <c r="M226" s="5" t="n">
        <v>210000</v>
      </c>
    </row>
    <row r="227" spans="1:32">
      <c r="A227" s="4" t="s">
        <v>686</v>
      </c>
      <c r="M227" s="6" t="n">
        <v>5</v>
      </c>
    </row>
    <row r="228" spans="1:32">
      <c r="A228" s="4" t="s">
        <v>598</v>
      </c>
      <c r="M228" s="4" t="s">
        <v>427</v>
      </c>
    </row>
    <row r="229" spans="1:32">
      <c r="A229" s="12" t="n">
        <v>3</v>
      </c>
    </row>
    <row r="230" spans="1:32">
      <c r="A230" s="3" t="s">
        <v>583</v>
      </c>
    </row>
    <row r="231" spans="1:32">
      <c r="A231" s="4" t="s">
        <v>592</v>
      </c>
      <c r="M231" s="5" t="n">
        <v>210000</v>
      </c>
    </row>
    <row r="232" spans="1:32">
      <c r="A232" s="4" t="s">
        <v>686</v>
      </c>
      <c r="M232" s="6" t="n">
        <v>7</v>
      </c>
    </row>
    <row r="233" spans="1:32">
      <c r="A233" s="4" t="s">
        <v>598</v>
      </c>
      <c r="M233" s="4" t="s">
        <v>427</v>
      </c>
    </row>
    <row r="234" spans="1:32">
      <c r="A234" s="4" t="s">
        <v>376</v>
      </c>
    </row>
    <row r="235" spans="1:32">
      <c r="A235" s="3" t="s">
        <v>583</v>
      </c>
    </row>
    <row r="236" spans="1:32">
      <c r="A236" s="4" t="s">
        <v>605</v>
      </c>
      <c r="O236" s="8" t="n">
        <v>4.01</v>
      </c>
      <c r="S236" s="8" t="n">
        <v>7.4</v>
      </c>
      <c r="Y236" s="8" t="n">
        <v>4.01</v>
      </c>
      <c r="Z236" s="8" t="n">
        <v>7.4</v>
      </c>
      <c r="AA236" s="6" t="n">
        <v>0</v>
      </c>
    </row>
    <row r="237" spans="1:32">
      <c r="A237" s="4" t="s">
        <v>687</v>
      </c>
    </row>
    <row r="238" spans="1:32">
      <c r="A238" s="3" t="s">
        <v>583</v>
      </c>
    </row>
    <row r="239" spans="1:32">
      <c r="A239" s="4" t="s">
        <v>688</v>
      </c>
      <c r="Y239" s="6" t="n">
        <v>100000</v>
      </c>
    </row>
    <row r="240" spans="1:32">
      <c r="A240" s="4" t="s">
        <v>689</v>
      </c>
      <c r="O240" s="6" t="n">
        <v>200000</v>
      </c>
      <c r="Y240" s="6" t="n">
        <v>200000</v>
      </c>
    </row>
    <row r="241" spans="1:32">
      <c r="A241" s="4" t="s">
        <v>690</v>
      </c>
    </row>
    <row r="242" spans="1:32">
      <c r="A242" s="3" t="s">
        <v>583</v>
      </c>
    </row>
    <row r="243" spans="1:32">
      <c r="A243" s="4" t="s">
        <v>140</v>
      </c>
      <c r="Y243" s="5" t="n">
        <v>65600</v>
      </c>
    </row>
    <row r="244" spans="1:32">
      <c r="A244" s="4" t="s">
        <v>691</v>
      </c>
    </row>
    <row r="245" spans="1:32">
      <c r="A245" s="3" t="s">
        <v>583</v>
      </c>
    </row>
    <row r="246" spans="1:32">
      <c r="A246" s="4" t="s">
        <v>604</v>
      </c>
      <c r="AD246" s="5" t="n">
        <v>49751</v>
      </c>
    </row>
    <row r="247" spans="1:32">
      <c r="A247" s="4" t="s">
        <v>605</v>
      </c>
      <c r="AD247" s="8" t="n">
        <v>11.68</v>
      </c>
    </row>
    <row r="248" spans="1:32">
      <c r="A248" s="4" t="s">
        <v>448</v>
      </c>
    </row>
    <row r="249" spans="1:32">
      <c r="A249" s="3" t="s">
        <v>583</v>
      </c>
    </row>
    <row r="250" spans="1:32">
      <c r="A250" s="4" t="s">
        <v>631</v>
      </c>
      <c r="M250" s="4" t="s">
        <v>692</v>
      </c>
      <c r="Y250" s="4" t="s">
        <v>693</v>
      </c>
      <c r="Z250" s="4" t="s">
        <v>693</v>
      </c>
      <c r="AA250" s="4" t="s">
        <v>693</v>
      </c>
    </row>
    <row r="251" spans="1:32">
      <c r="A251" s="4" t="s">
        <v>633</v>
      </c>
      <c r="Y251" s="4" t="s">
        <v>694</v>
      </c>
      <c r="Z251" s="4" t="s">
        <v>695</v>
      </c>
      <c r="AA251" s="4" t="s">
        <v>696</v>
      </c>
    </row>
    <row r="252" spans="1:32">
      <c r="A252" s="4" t="s">
        <v>451</v>
      </c>
    </row>
    <row r="253" spans="1:32">
      <c r="A253" s="3" t="s">
        <v>583</v>
      </c>
    </row>
    <row r="254" spans="1:32">
      <c r="A254" s="4" t="s">
        <v>631</v>
      </c>
      <c r="M254" s="4" t="s">
        <v>632</v>
      </c>
      <c r="Y254" s="4" t="s">
        <v>697</v>
      </c>
      <c r="Z254" s="4" t="s">
        <v>697</v>
      </c>
      <c r="AA254" s="4" t="s">
        <v>698</v>
      </c>
    </row>
    <row r="255" spans="1:32">
      <c r="A255" s="4" t="s">
        <v>633</v>
      </c>
      <c r="Y255" s="4" t="s">
        <v>699</v>
      </c>
      <c r="Z255" s="4" t="s">
        <v>700</v>
      </c>
      <c r="AA255" s="4" t="s">
        <v>701</v>
      </c>
    </row>
    <row r="256" spans="1:32">
      <c r="A256" s="4" t="s">
        <v>702</v>
      </c>
    </row>
    <row r="257" spans="1:32">
      <c r="A257" s="3" t="s">
        <v>583</v>
      </c>
    </row>
    <row r="258" spans="1:32">
      <c r="A258" s="4" t="s">
        <v>87</v>
      </c>
      <c r="Z258" s="6" t="n">
        <v>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1</v>
      </c>
    </row>
    <row r="3" spans="1:4">
      <c r="A3" s="3" t="s">
        <v>156</v>
      </c>
    </row>
    <row r="4" spans="1:4">
      <c r="A4" s="4" t="s">
        <v>157</v>
      </c>
      <c r="D4" s="6" t="n">
        <v>345</v>
      </c>
    </row>
    <row r="5" spans="1:4">
      <c r="A5" s="4" t="s">
        <v>158</v>
      </c>
      <c r="C5" s="6" t="n">
        <v>167</v>
      </c>
      <c r="D5" s="5" t="n">
        <v>629</v>
      </c>
    </row>
    <row r="6" spans="1:4">
      <c r="A6" s="4" t="s">
        <v>159</v>
      </c>
      <c r="D6" s="6" t="n">
        <v>1688</v>
      </c>
    </row>
    <row r="7" spans="1:4">
      <c r="A7" s="4" t="s">
        <v>160</v>
      </c>
      <c r="B7" s="6" t="n">
        <v>10</v>
      </c>
      <c r="C7" s="6" t="n">
        <v>1256</v>
      </c>
    </row>
    <row r="8" spans="1:4">
      <c r="A8" s="4" t="s">
        <v>161</v>
      </c>
      <c r="B8" s="6" t="n">
        <v>20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03</v>
      </c>
      <c r="B1" s="2" t="s">
        <v>1</v>
      </c>
    </row>
    <row r="2" spans="1:3">
      <c r="B2" s="2" t="s">
        <v>2</v>
      </c>
      <c r="C2" s="2" t="s">
        <v>573</v>
      </c>
    </row>
    <row r="3" spans="1:3">
      <c r="A3" s="3" t="s">
        <v>583</v>
      </c>
    </row>
    <row r="4" spans="1:3">
      <c r="A4" s="4" t="s">
        <v>704</v>
      </c>
      <c r="C4" s="8" t="n">
        <v>11.39</v>
      </c>
    </row>
    <row r="5" spans="1:3">
      <c r="A5" s="4" t="s">
        <v>584</v>
      </c>
      <c r="B5" s="6" t="n">
        <v>6</v>
      </c>
    </row>
    <row r="6" spans="1:3">
      <c r="A6" s="4" t="s">
        <v>624</v>
      </c>
    </row>
    <row r="7" spans="1:3">
      <c r="A7" s="3" t="s">
        <v>583</v>
      </c>
    </row>
    <row r="8" spans="1:3">
      <c r="A8" s="4" t="s">
        <v>625</v>
      </c>
      <c r="B8" s="5" t="n">
        <v>702247</v>
      </c>
    </row>
    <row r="9" spans="1:3">
      <c r="A9" s="4" t="s">
        <v>704</v>
      </c>
      <c r="B9" s="8" t="n">
        <v>11.39</v>
      </c>
    </row>
    <row r="10" spans="1:3">
      <c r="A10" s="4" t="s">
        <v>584</v>
      </c>
      <c r="B10" s="8" t="n">
        <v>7.12</v>
      </c>
    </row>
    <row r="11" spans="1:3">
      <c r="A11" s="4" t="s">
        <v>705</v>
      </c>
      <c r="B11" s="4" t="s">
        <v>632</v>
      </c>
    </row>
    <row r="12" spans="1:3">
      <c r="A12" s="4" t="s">
        <v>706</v>
      </c>
      <c r="B12" s="4" t="s">
        <v>707</v>
      </c>
    </row>
    <row r="13" spans="1:3">
      <c r="A13" s="4" t="s">
        <v>708</v>
      </c>
      <c r="B13" s="4" t="s">
        <v>627</v>
      </c>
    </row>
    <row r="14" spans="1:3">
      <c r="A14" s="4" t="s">
        <v>709</v>
      </c>
      <c r="B14" s="4" t="s">
        <v>385</v>
      </c>
    </row>
    <row r="15" spans="1:3">
      <c r="A15" s="4" t="s">
        <v>710</v>
      </c>
      <c r="B15" s="8" t="n">
        <v>5.89</v>
      </c>
    </row>
    <row r="16" spans="1:3">
      <c r="A16" s="4" t="s">
        <v>711</v>
      </c>
      <c r="B16" s="6" t="n">
        <v>4136</v>
      </c>
    </row>
    <row r="17" spans="1:3">
      <c r="A17" s="4" t="s">
        <v>640</v>
      </c>
    </row>
    <row r="18" spans="1:3">
      <c r="A18" s="3" t="s">
        <v>583</v>
      </c>
    </row>
    <row r="19" spans="1:3">
      <c r="A19" s="4" t="s">
        <v>625</v>
      </c>
      <c r="B19" s="5" t="n">
        <v>1605131</v>
      </c>
    </row>
    <row r="20" spans="1:3">
      <c r="A20" s="4" t="s">
        <v>704</v>
      </c>
      <c r="B20" s="8" t="n">
        <v>11.39</v>
      </c>
    </row>
    <row r="21" spans="1:3">
      <c r="A21" s="4" t="s">
        <v>584</v>
      </c>
      <c r="B21" s="6" t="n">
        <v>9</v>
      </c>
    </row>
    <row r="22" spans="1:3">
      <c r="A22" s="4" t="s">
        <v>705</v>
      </c>
      <c r="B22" s="4" t="s">
        <v>424</v>
      </c>
    </row>
    <row r="23" spans="1:3">
      <c r="A23" s="4" t="s">
        <v>706</v>
      </c>
      <c r="B23" s="4" t="s">
        <v>712</v>
      </c>
    </row>
    <row r="24" spans="1:3">
      <c r="A24" s="4" t="s">
        <v>708</v>
      </c>
      <c r="B24" s="4" t="s">
        <v>641</v>
      </c>
    </row>
    <row r="25" spans="1:3">
      <c r="A25" s="4" t="s">
        <v>709</v>
      </c>
      <c r="B25" s="4" t="s">
        <v>385</v>
      </c>
    </row>
    <row r="26" spans="1:3">
      <c r="A26" s="4" t="s">
        <v>710</v>
      </c>
      <c r="B26" s="8" t="n">
        <v>5.89</v>
      </c>
    </row>
    <row r="27" spans="1:3">
      <c r="A27" s="4" t="s">
        <v>711</v>
      </c>
      <c r="B27" s="6" t="n">
        <v>94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520</v>
      </c>
    </row>
    <row r="3" spans="1:2">
      <c r="A3" s="3" t="s">
        <v>583</v>
      </c>
    </row>
    <row r="4" spans="1:2">
      <c r="A4" s="4" t="s">
        <v>714</v>
      </c>
      <c r="B4" s="6" t="n">
        <v>26463</v>
      </c>
    </row>
    <row r="5" spans="1:2">
      <c r="A5" s="4" t="s">
        <v>606</v>
      </c>
      <c r="B5" s="5" t="n">
        <v>10000</v>
      </c>
    </row>
    <row r="6" spans="1:2">
      <c r="A6" s="4" t="s">
        <v>715</v>
      </c>
    </row>
    <row r="7" spans="1:2">
      <c r="A7" s="3" t="s">
        <v>583</v>
      </c>
    </row>
    <row r="8" spans="1:2">
      <c r="A8" s="4" t="s">
        <v>714</v>
      </c>
      <c r="B8" s="5" t="n">
        <v>4879</v>
      </c>
    </row>
    <row r="9" spans="1:2">
      <c r="A9" s="4" t="s">
        <v>606</v>
      </c>
      <c r="B9" s="5" t="n">
        <v>1844</v>
      </c>
    </row>
    <row r="10" spans="1:2">
      <c r="A10" s="4" t="s">
        <v>643</v>
      </c>
    </row>
    <row r="11" spans="1:2">
      <c r="A11" s="3" t="s">
        <v>583</v>
      </c>
    </row>
    <row r="12" spans="1:2">
      <c r="A12" s="4" t="s">
        <v>714</v>
      </c>
      <c r="B12" s="5" t="n">
        <v>13586</v>
      </c>
    </row>
    <row r="13" spans="1:2">
      <c r="A13" s="4" t="s">
        <v>606</v>
      </c>
      <c r="B13" s="5" t="n">
        <v>5134</v>
      </c>
    </row>
    <row r="14" spans="1:2">
      <c r="A14" s="4" t="s">
        <v>102</v>
      </c>
    </row>
    <row r="15" spans="1:2">
      <c r="A15" s="3" t="s">
        <v>583</v>
      </c>
    </row>
    <row r="16" spans="1:2">
      <c r="A16" s="4" t="s">
        <v>714</v>
      </c>
      <c r="B16" s="5" t="n">
        <v>7998</v>
      </c>
    </row>
    <row r="17" spans="1:2">
      <c r="A17" s="4" t="s">
        <v>606</v>
      </c>
      <c r="B17" s="6" t="n">
        <v>30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6"/>
    <col customWidth="1" max="5" min="5" width="14"/>
    <col customWidth="1" max="6" min="6" width="13"/>
  </cols>
  <sheetData>
    <row r="1" spans="1:6">
      <c r="A1" s="1" t="s">
        <v>716</v>
      </c>
      <c r="B1" s="2" t="s">
        <v>717</v>
      </c>
      <c r="C1" s="2" t="s">
        <v>718</v>
      </c>
      <c r="D1" s="2" t="s">
        <v>719</v>
      </c>
      <c r="E1" s="2" t="s">
        <v>2</v>
      </c>
      <c r="F1" s="2" t="s">
        <v>573</v>
      </c>
    </row>
    <row r="2" spans="1:6">
      <c r="A2" s="3" t="s">
        <v>583</v>
      </c>
    </row>
    <row r="3" spans="1:6">
      <c r="A3" s="4" t="s">
        <v>585</v>
      </c>
      <c r="F3" s="8" t="n">
        <v>11.39</v>
      </c>
    </row>
    <row r="4" spans="1:6">
      <c r="A4" s="4" t="s">
        <v>584</v>
      </c>
      <c r="E4" s="6" t="n">
        <v>6</v>
      </c>
    </row>
    <row r="5" spans="1:6">
      <c r="A5" s="4" t="s">
        <v>720</v>
      </c>
    </row>
    <row r="6" spans="1:6">
      <c r="A6" s="3" t="s">
        <v>583</v>
      </c>
    </row>
    <row r="7" spans="1:6">
      <c r="A7" s="4" t="s">
        <v>625</v>
      </c>
      <c r="B7" s="5" t="n">
        <v>12500</v>
      </c>
      <c r="C7" s="5" t="n">
        <v>12500</v>
      </c>
      <c r="D7" s="5" t="n">
        <v>12500</v>
      </c>
    </row>
    <row r="8" spans="1:6">
      <c r="A8" s="4" t="s">
        <v>585</v>
      </c>
      <c r="B8" s="8" t="n">
        <v>9.31</v>
      </c>
      <c r="C8" s="8" t="n">
        <v>8.369999999999999</v>
      </c>
      <c r="D8" s="8" t="n">
        <v>4.63</v>
      </c>
    </row>
    <row r="9" spans="1:6">
      <c r="A9" s="4" t="s">
        <v>584</v>
      </c>
      <c r="B9" s="6" t="n">
        <v>6</v>
      </c>
      <c r="C9" s="6" t="n">
        <v>6</v>
      </c>
      <c r="D9" s="6" t="n">
        <v>6</v>
      </c>
    </row>
    <row r="10" spans="1:6">
      <c r="A10" s="4" t="s">
        <v>705</v>
      </c>
      <c r="B10" s="4" t="s">
        <v>632</v>
      </c>
      <c r="C10" s="4" t="s">
        <v>721</v>
      </c>
      <c r="D10" s="4" t="s">
        <v>722</v>
      </c>
    </row>
    <row r="11" spans="1:6">
      <c r="A11" s="4" t="s">
        <v>706</v>
      </c>
      <c r="B11" s="4" t="s">
        <v>723</v>
      </c>
      <c r="C11" s="4" t="s">
        <v>724</v>
      </c>
      <c r="D11" s="4" t="s">
        <v>725</v>
      </c>
    </row>
    <row r="12" spans="1:6">
      <c r="A12" s="4" t="s">
        <v>626</v>
      </c>
      <c r="B12" s="4" t="s">
        <v>701</v>
      </c>
      <c r="C12" s="4" t="s">
        <v>701</v>
      </c>
      <c r="D12" s="4" t="s">
        <v>701</v>
      </c>
    </row>
    <row r="13" spans="1:6">
      <c r="A13" s="4" t="s">
        <v>628</v>
      </c>
      <c r="B13" s="4" t="s">
        <v>385</v>
      </c>
      <c r="C13" s="4" t="s">
        <v>385</v>
      </c>
      <c r="D13" s="4" t="s">
        <v>385</v>
      </c>
    </row>
    <row r="14" spans="1:6">
      <c r="A14" s="4" t="s">
        <v>710</v>
      </c>
      <c r="B14" s="8" t="n">
        <v>5.19</v>
      </c>
      <c r="C14" s="8" t="n">
        <v>4.58</v>
      </c>
      <c r="D14" s="8" t="n">
        <v>1.24</v>
      </c>
    </row>
    <row r="15" spans="1:6">
      <c r="A15" s="4" t="s">
        <v>711</v>
      </c>
      <c r="B15" s="6" t="n">
        <v>65</v>
      </c>
      <c r="C15" s="6" t="n">
        <v>57</v>
      </c>
      <c r="D15" s="6"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726</v>
      </c>
      <c r="B1" s="2" t="s">
        <v>567</v>
      </c>
      <c r="C1" s="2" t="s">
        <v>568</v>
      </c>
      <c r="D1" s="2" t="s">
        <v>569</v>
      </c>
      <c r="E1" s="2" t="s">
        <v>581</v>
      </c>
      <c r="F1" s="2" t="s">
        <v>727</v>
      </c>
      <c r="G1" s="2" t="s">
        <v>728</v>
      </c>
      <c r="H1" s="2" t="s">
        <v>570</v>
      </c>
      <c r="I1" s="2" t="s">
        <v>729</v>
      </c>
      <c r="J1" s="2" t="s">
        <v>32</v>
      </c>
      <c r="K1" s="2" t="s">
        <v>2</v>
      </c>
      <c r="L1" s="2" t="s">
        <v>582</v>
      </c>
      <c r="M1" s="2" t="s">
        <v>573</v>
      </c>
    </row>
    <row r="2" spans="1:13">
      <c r="A2" s="3" t="s">
        <v>583</v>
      </c>
    </row>
    <row r="3" spans="1:13">
      <c r="A3" s="4" t="s">
        <v>585</v>
      </c>
      <c r="M3" s="8" t="n">
        <v>11.39</v>
      </c>
    </row>
    <row r="4" spans="1:13">
      <c r="A4" s="4" t="s">
        <v>584</v>
      </c>
      <c r="K4" s="6" t="n">
        <v>6</v>
      </c>
    </row>
    <row r="5" spans="1:13">
      <c r="A5" s="4" t="s">
        <v>377</v>
      </c>
    </row>
    <row r="6" spans="1:13">
      <c r="A6" s="3" t="s">
        <v>583</v>
      </c>
    </row>
    <row r="7" spans="1:13">
      <c r="A7" s="4" t="s">
        <v>585</v>
      </c>
      <c r="F7" s="7" t="n">
        <v>16.768</v>
      </c>
    </row>
    <row r="8" spans="1:13">
      <c r="A8" s="4" t="s">
        <v>584</v>
      </c>
      <c r="F8" s="6" t="n">
        <v>6</v>
      </c>
    </row>
    <row r="9" spans="1:13">
      <c r="A9" s="4" t="s">
        <v>644</v>
      </c>
      <c r="F9" s="5" t="n">
        <v>35000</v>
      </c>
    </row>
    <row r="10" spans="1:13">
      <c r="A10" s="4" t="s">
        <v>137</v>
      </c>
      <c r="F10" s="5" t="n">
        <v>22470</v>
      </c>
    </row>
    <row r="11" spans="1:13">
      <c r="A11" s="4" t="s">
        <v>643</v>
      </c>
    </row>
    <row r="12" spans="1:13">
      <c r="A12" s="3" t="s">
        <v>583</v>
      </c>
    </row>
    <row r="13" spans="1:13">
      <c r="A13" s="4" t="s">
        <v>585</v>
      </c>
      <c r="B13" s="7" t="n">
        <v>17.92</v>
      </c>
      <c r="C13" s="7" t="n">
        <v>19.148</v>
      </c>
      <c r="D13" s="7" t="n">
        <v>20.304</v>
      </c>
      <c r="E13" s="7" t="n">
        <v>20.262</v>
      </c>
      <c r="H13" s="7" t="n">
        <v>13.062</v>
      </c>
      <c r="L13" s="8" t="n">
        <v>12.16</v>
      </c>
    </row>
    <row r="14" spans="1:13">
      <c r="A14" s="4" t="s">
        <v>584</v>
      </c>
      <c r="B14" s="6" t="n">
        <v>6</v>
      </c>
      <c r="C14" s="11" t="n">
        <v>0.0034375</v>
      </c>
      <c r="D14" s="6" t="n">
        <v>3</v>
      </c>
      <c r="E14" s="6" t="n">
        <v>6</v>
      </c>
      <c r="H14" s="6" t="n">
        <v>3</v>
      </c>
      <c r="L14" s="6" t="n">
        <v>6</v>
      </c>
    </row>
    <row r="15" spans="1:13">
      <c r="A15" s="4" t="s">
        <v>644</v>
      </c>
      <c r="B15" s="5" t="n">
        <v>12500</v>
      </c>
      <c r="C15" s="5" t="n">
        <v>43636</v>
      </c>
      <c r="D15" s="5" t="n">
        <v>226068</v>
      </c>
      <c r="E15" s="5" t="n">
        <v>2500</v>
      </c>
      <c r="H15" s="5" t="n">
        <v>25119</v>
      </c>
      <c r="J15" s="5" t="n">
        <v>1461744</v>
      </c>
      <c r="L15" s="5" t="n">
        <v>30000</v>
      </c>
    </row>
    <row r="16" spans="1:13">
      <c r="A16" s="4" t="s">
        <v>137</v>
      </c>
      <c r="B16" s="5" t="n">
        <v>8315</v>
      </c>
      <c r="C16" s="5" t="n">
        <v>43628</v>
      </c>
      <c r="D16" s="5" t="n">
        <v>192666</v>
      </c>
      <c r="H16" s="5" t="n">
        <v>19349</v>
      </c>
    </row>
    <row r="17" spans="1:13">
      <c r="A17" s="4" t="s">
        <v>730</v>
      </c>
      <c r="E17" s="5" t="n">
        <v>2500</v>
      </c>
    </row>
    <row r="18" spans="1:13">
      <c r="A18" s="4" t="s">
        <v>645</v>
      </c>
      <c r="J18" s="5" t="n">
        <v>1175796</v>
      </c>
    </row>
    <row r="19" spans="1:13">
      <c r="A19" s="4" t="s">
        <v>731</v>
      </c>
    </row>
    <row r="20" spans="1:13">
      <c r="A20" s="3" t="s">
        <v>583</v>
      </c>
    </row>
    <row r="21" spans="1:13">
      <c r="A21" s="4" t="s">
        <v>585</v>
      </c>
      <c r="I21" s="7" t="n">
        <v>11.016</v>
      </c>
    </row>
    <row r="22" spans="1:13">
      <c r="A22" s="4" t="s">
        <v>584</v>
      </c>
      <c r="I22" s="11" t="n">
        <v>0.0034375</v>
      </c>
    </row>
    <row r="23" spans="1:13">
      <c r="A23" s="4" t="s">
        <v>644</v>
      </c>
      <c r="I23" s="5" t="n">
        <v>392728</v>
      </c>
    </row>
    <row r="24" spans="1:13">
      <c r="A24" s="4" t="s">
        <v>137</v>
      </c>
      <c r="I24" s="5" t="n">
        <v>392605</v>
      </c>
    </row>
    <row r="25" spans="1:13">
      <c r="A25" s="4" t="s">
        <v>732</v>
      </c>
    </row>
    <row r="26" spans="1:13">
      <c r="A26" s="3" t="s">
        <v>583</v>
      </c>
    </row>
    <row r="27" spans="1:13">
      <c r="A27" s="4" t="s">
        <v>585</v>
      </c>
      <c r="D27" s="7" t="n">
        <v>20.304</v>
      </c>
      <c r="G27" s="7" t="n">
        <v>16.768</v>
      </c>
      <c r="H27" s="7" t="n">
        <v>13.062</v>
      </c>
    </row>
    <row r="28" spans="1:13">
      <c r="A28" s="4" t="s">
        <v>584</v>
      </c>
      <c r="D28" s="6" t="n">
        <v>6</v>
      </c>
      <c r="G28" s="6" t="n">
        <v>6</v>
      </c>
      <c r="H28" s="6" t="n">
        <v>6</v>
      </c>
    </row>
    <row r="29" spans="1:13">
      <c r="A29" s="4" t="s">
        <v>644</v>
      </c>
      <c r="D29" s="5" t="n">
        <v>586596</v>
      </c>
      <c r="G29" s="5" t="n">
        <v>65177</v>
      </c>
      <c r="H29" s="5" t="n">
        <v>72420</v>
      </c>
    </row>
    <row r="30" spans="1:13">
      <c r="A30" s="4" t="s">
        <v>137</v>
      </c>
      <c r="D30" s="5" t="n">
        <v>413253</v>
      </c>
      <c r="G30" s="5" t="n">
        <v>41856</v>
      </c>
      <c r="H30" s="5" t="n">
        <v>391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30"/>
  </cols>
  <sheetData>
    <row r="1" spans="1:2">
      <c r="A1" s="1" t="s">
        <v>733</v>
      </c>
      <c r="B1" s="2" t="s">
        <v>1</v>
      </c>
    </row>
    <row r="2" spans="1:2">
      <c r="B2" s="2" t="s">
        <v>734</v>
      </c>
    </row>
    <row r="3" spans="1:2">
      <c r="A3" s="3" t="s">
        <v>583</v>
      </c>
    </row>
    <row r="4" spans="1:2">
      <c r="A4" s="4" t="s">
        <v>735</v>
      </c>
      <c r="B4" s="6" t="n">
        <v>6</v>
      </c>
    </row>
    <row r="5" spans="1:2">
      <c r="A5" s="4" t="s">
        <v>736</v>
      </c>
      <c r="B5" s="5" t="n">
        <v>2340828</v>
      </c>
    </row>
    <row r="6" spans="1:2">
      <c r="A6" s="13" t="n">
        <v>1</v>
      </c>
    </row>
    <row r="7" spans="1:2">
      <c r="A7" s="3" t="s">
        <v>583</v>
      </c>
    </row>
    <row r="8" spans="1:2">
      <c r="A8" s="4" t="s">
        <v>735</v>
      </c>
      <c r="B8" s="8" t="n">
        <v>3.33</v>
      </c>
    </row>
    <row r="9" spans="1:2">
      <c r="A9" s="4" t="s">
        <v>638</v>
      </c>
      <c r="B9" s="4" t="s">
        <v>737</v>
      </c>
    </row>
    <row r="10" spans="1:2">
      <c r="A10" s="4" t="s">
        <v>736</v>
      </c>
      <c r="B10" s="5" t="n">
        <v>702247</v>
      </c>
    </row>
    <row r="11" spans="1:2">
      <c r="A11" s="13" t="n">
        <v>2</v>
      </c>
    </row>
    <row r="12" spans="1:2">
      <c r="A12" s="3" t="s">
        <v>583</v>
      </c>
    </row>
    <row r="13" spans="1:2">
      <c r="A13" s="4" t="s">
        <v>735</v>
      </c>
      <c r="B13" s="6" t="n">
        <v>9</v>
      </c>
    </row>
    <row r="14" spans="1:2">
      <c r="A14" s="4" t="s">
        <v>638</v>
      </c>
      <c r="B14" s="4" t="s">
        <v>738</v>
      </c>
    </row>
    <row r="15" spans="1:2">
      <c r="A15" s="4" t="s">
        <v>736</v>
      </c>
      <c r="B15" s="5" t="n">
        <v>1605131</v>
      </c>
    </row>
    <row r="16" spans="1:2">
      <c r="A16" s="13" t="n">
        <v>3</v>
      </c>
    </row>
    <row r="17" spans="1:2">
      <c r="A17" s="3" t="s">
        <v>583</v>
      </c>
    </row>
    <row r="18" spans="1:2">
      <c r="A18" s="4" t="s">
        <v>735</v>
      </c>
      <c r="B18" s="6" t="n">
        <v>10</v>
      </c>
    </row>
    <row r="19" spans="1:2">
      <c r="A19" s="4" t="s">
        <v>638</v>
      </c>
      <c r="B19" s="4" t="s">
        <v>657</v>
      </c>
    </row>
    <row r="20" spans="1:2">
      <c r="A20" s="4" t="s">
        <v>736</v>
      </c>
      <c r="B20" s="5" t="n">
        <v>33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81</v>
      </c>
    </row>
    <row r="3" spans="1:4">
      <c r="A3" s="3" t="s">
        <v>583</v>
      </c>
    </row>
    <row r="4" spans="1:4">
      <c r="A4" s="4" t="s">
        <v>171</v>
      </c>
      <c r="B4" s="6" t="n">
        <v>1201</v>
      </c>
      <c r="C4" s="6" t="n">
        <v>1081</v>
      </c>
      <c r="D4" s="6" t="n">
        <v>1060</v>
      </c>
    </row>
    <row r="5" spans="1:4">
      <c r="A5" s="4" t="s">
        <v>740</v>
      </c>
    </row>
    <row r="6" spans="1:4">
      <c r="A6" s="3" t="s">
        <v>583</v>
      </c>
    </row>
    <row r="7" spans="1:4">
      <c r="A7" s="4" t="s">
        <v>171</v>
      </c>
      <c r="B7" s="5" t="n">
        <v>154</v>
      </c>
      <c r="C7" s="5" t="n">
        <v>143</v>
      </c>
    </row>
    <row r="8" spans="1:4">
      <c r="A8" s="4" t="s">
        <v>741</v>
      </c>
    </row>
    <row r="9" spans="1:4">
      <c r="A9" s="3" t="s">
        <v>583</v>
      </c>
    </row>
    <row r="10" spans="1:4">
      <c r="A10" s="4" t="s">
        <v>171</v>
      </c>
      <c r="B10" s="5" t="n">
        <v>215</v>
      </c>
      <c r="C10" s="5" t="n">
        <v>456</v>
      </c>
      <c r="D10" s="5" t="n">
        <v>256</v>
      </c>
    </row>
    <row r="11" spans="1:4">
      <c r="A11" s="4" t="s">
        <v>742</v>
      </c>
    </row>
    <row r="12" spans="1:4">
      <c r="A12" s="3" t="s">
        <v>583</v>
      </c>
    </row>
    <row r="13" spans="1:4">
      <c r="A13" s="4" t="s">
        <v>171</v>
      </c>
      <c r="B13" s="6" t="n">
        <v>832</v>
      </c>
      <c r="C13" s="6" t="n">
        <v>482</v>
      </c>
      <c r="D13" s="6" t="n">
        <v>8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7"/>
    <col customWidth="1" max="5" min="5" width="17"/>
    <col customWidth="1" max="6" min="6" width="17"/>
  </cols>
  <sheetData>
    <row r="1" spans="1:6">
      <c r="A1" s="1" t="s">
        <v>743</v>
      </c>
      <c r="B1" s="2" t="s">
        <v>574</v>
      </c>
      <c r="C1" s="2" t="s">
        <v>575</v>
      </c>
      <c r="D1" s="2" t="s">
        <v>2</v>
      </c>
      <c r="E1" s="2" t="s">
        <v>32</v>
      </c>
      <c r="F1" s="2" t="s">
        <v>81</v>
      </c>
    </row>
    <row r="2" spans="1:6">
      <c r="A2" s="3" t="s">
        <v>583</v>
      </c>
    </row>
    <row r="3" spans="1:6">
      <c r="A3" s="4" t="s">
        <v>744</v>
      </c>
      <c r="D3" s="4" t="s">
        <v>385</v>
      </c>
      <c r="E3" s="4" t="s">
        <v>385</v>
      </c>
      <c r="F3" s="4" t="s">
        <v>385</v>
      </c>
    </row>
    <row r="4" spans="1:6">
      <c r="A4" s="4" t="s">
        <v>448</v>
      </c>
    </row>
    <row r="5" spans="1:6">
      <c r="A5" s="3" t="s">
        <v>583</v>
      </c>
    </row>
    <row r="6" spans="1:6">
      <c r="A6" s="4" t="s">
        <v>745</v>
      </c>
      <c r="D6" s="4" t="s">
        <v>694</v>
      </c>
      <c r="E6" s="4" t="s">
        <v>695</v>
      </c>
      <c r="F6" s="4" t="s">
        <v>696</v>
      </c>
    </row>
    <row r="7" spans="1:6">
      <c r="A7" s="4" t="s">
        <v>746</v>
      </c>
      <c r="D7" s="4" t="s">
        <v>747</v>
      </c>
      <c r="E7" s="4" t="s">
        <v>748</v>
      </c>
      <c r="F7" s="4" t="s">
        <v>749</v>
      </c>
    </row>
    <row r="8" spans="1:6">
      <c r="A8" s="4" t="s">
        <v>750</v>
      </c>
      <c r="C8" s="4" t="s">
        <v>692</v>
      </c>
      <c r="D8" s="4" t="s">
        <v>693</v>
      </c>
      <c r="E8" s="4" t="s">
        <v>693</v>
      </c>
      <c r="F8" s="4" t="s">
        <v>693</v>
      </c>
    </row>
    <row r="9" spans="1:6">
      <c r="A9" s="4" t="s">
        <v>451</v>
      </c>
    </row>
    <row r="10" spans="1:6">
      <c r="A10" s="3" t="s">
        <v>583</v>
      </c>
    </row>
    <row r="11" spans="1:6">
      <c r="A11" s="4" t="s">
        <v>745</v>
      </c>
      <c r="D11" s="4" t="s">
        <v>699</v>
      </c>
      <c r="E11" s="4" t="s">
        <v>700</v>
      </c>
      <c r="F11" s="4" t="s">
        <v>701</v>
      </c>
    </row>
    <row r="12" spans="1:6">
      <c r="A12" s="4" t="s">
        <v>746</v>
      </c>
      <c r="D12" s="4" t="s">
        <v>751</v>
      </c>
      <c r="E12" s="4" t="s">
        <v>557</v>
      </c>
      <c r="F12" s="4" t="s">
        <v>752</v>
      </c>
    </row>
    <row r="13" spans="1:6">
      <c r="A13" s="4" t="s">
        <v>750</v>
      </c>
      <c r="C13" s="4" t="s">
        <v>632</v>
      </c>
      <c r="D13" s="4" t="s">
        <v>697</v>
      </c>
      <c r="E13" s="4" t="s">
        <v>697</v>
      </c>
      <c r="F13" s="4" t="s">
        <v>698</v>
      </c>
    </row>
    <row r="14" spans="1:6">
      <c r="A14" s="4" t="s">
        <v>753</v>
      </c>
    </row>
    <row r="15" spans="1:6">
      <c r="A15" s="3" t="s">
        <v>583</v>
      </c>
    </row>
    <row r="16" spans="1:6">
      <c r="A16" s="4" t="s">
        <v>553</v>
      </c>
      <c r="B16" s="4" t="s">
        <v>7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81</v>
      </c>
    </row>
    <row r="3" spans="1:4">
      <c r="A3" s="3" t="s">
        <v>756</v>
      </c>
    </row>
    <row r="4" spans="1:4">
      <c r="A4" s="4" t="s">
        <v>757</v>
      </c>
      <c r="B4" s="5" t="n">
        <v>805749</v>
      </c>
      <c r="C4" s="5" t="n">
        <v>1065003</v>
      </c>
      <c r="D4" s="5" t="n">
        <v>443565</v>
      </c>
    </row>
    <row r="5" spans="1:4">
      <c r="A5" s="4" t="s">
        <v>758</v>
      </c>
      <c r="C5" s="5" t="n">
        <v>750000</v>
      </c>
    </row>
    <row r="6" spans="1:4">
      <c r="A6" s="4" t="s">
        <v>759</v>
      </c>
      <c r="B6" s="5" t="n">
        <v>381021</v>
      </c>
      <c r="C6" s="5" t="n">
        <v>202322</v>
      </c>
    </row>
    <row r="7" spans="1:4">
      <c r="A7" s="4" t="s">
        <v>760</v>
      </c>
      <c r="B7" s="5" t="n">
        <v>-640275</v>
      </c>
      <c r="C7" s="5" t="n">
        <v>-330884</v>
      </c>
    </row>
    <row r="8" spans="1:4">
      <c r="A8" s="3" t="s">
        <v>761</v>
      </c>
    </row>
    <row r="9" spans="1:4">
      <c r="A9" s="4" t="s">
        <v>762</v>
      </c>
      <c r="B9" s="5" t="n">
        <v>578813</v>
      </c>
      <c r="C9" s="5" t="n">
        <v>915572</v>
      </c>
    </row>
    <row r="10" spans="1:4">
      <c r="A10" s="4" t="s">
        <v>763</v>
      </c>
      <c r="B10" s="5" t="n">
        <v>1269925</v>
      </c>
      <c r="C10" s="5" t="n">
        <v>134933</v>
      </c>
    </row>
    <row r="11" spans="1:4">
      <c r="A11" s="4" t="s">
        <v>138</v>
      </c>
      <c r="B11" s="5" t="n">
        <v>0</v>
      </c>
      <c r="C11" s="5" t="n">
        <v>-284370</v>
      </c>
    </row>
    <row r="12" spans="1:4">
      <c r="A12" s="4" t="s">
        <v>764</v>
      </c>
      <c r="B12" s="5" t="n">
        <v>-154670</v>
      </c>
      <c r="C12" s="5" t="n">
        <v>-187322</v>
      </c>
    </row>
    <row r="13" spans="1:4">
      <c r="A13" s="4" t="s">
        <v>762</v>
      </c>
      <c r="B13" s="5" t="n">
        <v>1694068</v>
      </c>
      <c r="C13" s="5" t="n">
        <v>578813</v>
      </c>
      <c r="D13" s="5" t="n">
        <v>915572</v>
      </c>
    </row>
    <row r="14" spans="1:4">
      <c r="A14" s="4" t="s">
        <v>765</v>
      </c>
      <c r="B14" s="8" t="n">
        <v>4.57</v>
      </c>
      <c r="C14" s="8" t="n">
        <v>6.51</v>
      </c>
      <c r="D14" s="8" t="n">
        <v>4.96</v>
      </c>
    </row>
    <row r="15" spans="1:4">
      <c r="A15" s="4" t="s">
        <v>766</v>
      </c>
      <c r="B15" s="9" t="n">
        <v>3.99</v>
      </c>
      <c r="C15" s="9" t="n">
        <v>11.19</v>
      </c>
    </row>
    <row r="16" spans="1:4">
      <c r="A16" s="4" t="s">
        <v>767</v>
      </c>
      <c r="B16" s="5" t="n">
        <v>0</v>
      </c>
      <c r="C16" s="9" t="n">
        <v>3.77</v>
      </c>
    </row>
    <row r="17" spans="1:4">
      <c r="A17" s="4" t="s">
        <v>768</v>
      </c>
      <c r="B17" s="6" t="n">
        <v>7</v>
      </c>
      <c r="C17" s="8" t="n">
        <v>6.44</v>
      </c>
    </row>
    <row r="18" spans="1:4">
      <c r="A18" s="4" t="s">
        <v>376</v>
      </c>
    </row>
    <row r="19" spans="1:4">
      <c r="A19" s="3" t="s">
        <v>761</v>
      </c>
    </row>
    <row r="20" spans="1:4">
      <c r="A20" s="4" t="s">
        <v>762</v>
      </c>
      <c r="B20" s="5" t="n">
        <v>180951</v>
      </c>
      <c r="C20" s="5" t="n">
        <v>0</v>
      </c>
    </row>
    <row r="21" spans="1:4">
      <c r="A21" s="4" t="s">
        <v>763</v>
      </c>
      <c r="B21" s="5" t="n">
        <v>207623</v>
      </c>
      <c r="C21" s="5" t="n">
        <v>195951</v>
      </c>
    </row>
    <row r="22" spans="1:4">
      <c r="A22" s="4" t="s">
        <v>138</v>
      </c>
      <c r="B22" s="5" t="n">
        <v>-65600</v>
      </c>
      <c r="C22" s="5" t="n">
        <v>0</v>
      </c>
    </row>
    <row r="23" spans="1:4">
      <c r="A23" s="4" t="s">
        <v>764</v>
      </c>
      <c r="B23" s="5" t="n">
        <v>-226351</v>
      </c>
      <c r="C23" s="5" t="n">
        <v>-15000</v>
      </c>
    </row>
    <row r="24" spans="1:4">
      <c r="A24" s="4" t="s">
        <v>762</v>
      </c>
      <c r="B24" s="5" t="n">
        <v>96623</v>
      </c>
      <c r="C24" s="5" t="n">
        <v>180951</v>
      </c>
      <c r="D24" s="5" t="n">
        <v>0</v>
      </c>
    </row>
    <row r="25" spans="1:4">
      <c r="A25" s="4" t="s">
        <v>765</v>
      </c>
      <c r="B25" s="8" t="n">
        <v>4.01</v>
      </c>
      <c r="C25" s="8" t="n">
        <v>7.4</v>
      </c>
      <c r="D25" s="6" t="n">
        <v>0</v>
      </c>
    </row>
    <row r="26" spans="1:4">
      <c r="A26" s="4" t="s">
        <v>766</v>
      </c>
      <c r="B26" s="9" t="n">
        <v>2.42</v>
      </c>
      <c r="C26" s="9" t="n">
        <v>7.28</v>
      </c>
    </row>
    <row r="27" spans="1:4">
      <c r="A27" s="4" t="s">
        <v>767</v>
      </c>
      <c r="B27" s="9" t="n">
        <v>5.78</v>
      </c>
      <c r="C27" s="5" t="n">
        <v>0</v>
      </c>
    </row>
    <row r="28" spans="1:4">
      <c r="A28" s="4" t="s">
        <v>768</v>
      </c>
      <c r="B28" s="8" t="n">
        <v>4.74</v>
      </c>
      <c r="C28" s="8" t="n">
        <v>5.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26"/>
    <col customWidth="1" max="4" min="4" width="14"/>
    <col customWidth="1" max="5" min="5" width="14"/>
  </cols>
  <sheetData>
    <row r="1" spans="1:5">
      <c r="A1" s="1" t="s">
        <v>769</v>
      </c>
      <c r="B1" s="2" t="s">
        <v>770</v>
      </c>
      <c r="C1" s="2" t="s">
        <v>1</v>
      </c>
    </row>
    <row r="2" spans="1:5">
      <c r="B2" s="2" t="s">
        <v>575</v>
      </c>
      <c r="C2" s="2" t="s">
        <v>2</v>
      </c>
      <c r="D2" s="2" t="s">
        <v>32</v>
      </c>
      <c r="E2" s="2" t="s">
        <v>81</v>
      </c>
    </row>
    <row r="3" spans="1:5">
      <c r="A3" s="3" t="s">
        <v>249</v>
      </c>
    </row>
    <row r="4" spans="1:5">
      <c r="A4" s="4" t="s">
        <v>762</v>
      </c>
      <c r="C4" s="5" t="n">
        <v>1694068</v>
      </c>
      <c r="D4" s="5" t="n">
        <v>578813</v>
      </c>
      <c r="E4" s="5" t="n">
        <v>915572</v>
      </c>
    </row>
    <row r="5" spans="1:5">
      <c r="A5" s="4" t="s">
        <v>765</v>
      </c>
      <c r="C5" s="8" t="n">
        <v>4.57</v>
      </c>
      <c r="D5" s="8" t="n">
        <v>6.51</v>
      </c>
      <c r="E5" s="8" t="n">
        <v>4.96</v>
      </c>
    </row>
    <row r="6" spans="1:5">
      <c r="A6" s="4" t="s">
        <v>771</v>
      </c>
      <c r="C6" s="4" t="s">
        <v>772</v>
      </c>
    </row>
    <row r="7" spans="1:5">
      <c r="A7" s="4" t="s">
        <v>689</v>
      </c>
      <c r="C7" s="6" t="n">
        <v>6000</v>
      </c>
    </row>
    <row r="8" spans="1:5">
      <c r="A8" s="4" t="s">
        <v>773</v>
      </c>
      <c r="C8" s="5" t="n">
        <v>678264</v>
      </c>
    </row>
    <row r="9" spans="1:5">
      <c r="A9" s="4" t="s">
        <v>774</v>
      </c>
      <c r="C9" s="8" t="n">
        <v>5.21</v>
      </c>
    </row>
    <row r="10" spans="1:5">
      <c r="A10" s="4" t="s">
        <v>598</v>
      </c>
      <c r="B10" s="4" t="s">
        <v>427</v>
      </c>
      <c r="C10" s="4" t="s">
        <v>5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59"/>
    <col customWidth="1" max="2" min="2" width="30"/>
  </cols>
  <sheetData>
    <row r="1" spans="1:2">
      <c r="A1" s="1" t="s">
        <v>775</v>
      </c>
      <c r="B1" s="2" t="s">
        <v>1</v>
      </c>
    </row>
    <row r="2" spans="1:2">
      <c r="B2" s="2" t="s">
        <v>734</v>
      </c>
    </row>
    <row r="3" spans="1:2">
      <c r="A3" s="3" t="s">
        <v>583</v>
      </c>
    </row>
    <row r="4" spans="1:2">
      <c r="A4" s="4" t="s">
        <v>776</v>
      </c>
      <c r="B4" s="5" t="n">
        <v>1694068</v>
      </c>
    </row>
    <row r="5" spans="1:2">
      <c r="A5" s="4" t="s">
        <v>777</v>
      </c>
      <c r="B5" s="4" t="s">
        <v>778</v>
      </c>
    </row>
    <row r="6" spans="1:2">
      <c r="A6" s="4" t="s">
        <v>776</v>
      </c>
      <c r="B6" s="5" t="n">
        <v>678264</v>
      </c>
    </row>
    <row r="7" spans="1:2">
      <c r="A7" s="4" t="s">
        <v>777</v>
      </c>
      <c r="B7" s="4" t="s">
        <v>599</v>
      </c>
    </row>
    <row r="8" spans="1:2">
      <c r="A8" s="4" t="s">
        <v>779</v>
      </c>
    </row>
    <row r="9" spans="1:2">
      <c r="A9" s="3" t="s">
        <v>583</v>
      </c>
    </row>
    <row r="10" spans="1:2">
      <c r="A10" s="4" t="s">
        <v>776</v>
      </c>
      <c r="B10" s="5" t="n">
        <v>212750</v>
      </c>
    </row>
    <row r="11" spans="1:2">
      <c r="A11" s="4" t="s">
        <v>777</v>
      </c>
      <c r="B11" s="4" t="s">
        <v>780</v>
      </c>
    </row>
    <row r="12" spans="1:2">
      <c r="A12" s="4" t="s">
        <v>776</v>
      </c>
      <c r="B12" s="5" t="n">
        <v>0</v>
      </c>
    </row>
    <row r="13" spans="1:2">
      <c r="A13" s="4" t="s">
        <v>777</v>
      </c>
      <c r="B13" s="4" t="s">
        <v>781</v>
      </c>
    </row>
    <row r="14" spans="1:2">
      <c r="A14" s="4" t="s">
        <v>782</v>
      </c>
    </row>
    <row r="15" spans="1:2">
      <c r="A15" s="3" t="s">
        <v>583</v>
      </c>
    </row>
    <row r="16" spans="1:2">
      <c r="A16" s="4" t="s">
        <v>776</v>
      </c>
      <c r="B16" s="5" t="n">
        <v>422500</v>
      </c>
    </row>
    <row r="17" spans="1:2">
      <c r="A17" s="4" t="s">
        <v>777</v>
      </c>
      <c r="B17" s="4" t="s">
        <v>783</v>
      </c>
    </row>
    <row r="18" spans="1:2">
      <c r="A18" s="4" t="s">
        <v>776</v>
      </c>
      <c r="B18" s="5" t="n">
        <v>82500</v>
      </c>
    </row>
    <row r="19" spans="1:2">
      <c r="A19" s="4" t="s">
        <v>777</v>
      </c>
      <c r="B19" s="4" t="s">
        <v>784</v>
      </c>
    </row>
    <row r="20" spans="1:2">
      <c r="A20" s="4" t="s">
        <v>785</v>
      </c>
    </row>
    <row r="21" spans="1:2">
      <c r="A21" s="3" t="s">
        <v>583</v>
      </c>
    </row>
    <row r="22" spans="1:2">
      <c r="A22" s="4" t="s">
        <v>776</v>
      </c>
      <c r="B22" s="5" t="n">
        <v>395220</v>
      </c>
    </row>
    <row r="23" spans="1:2">
      <c r="A23" s="4" t="s">
        <v>777</v>
      </c>
      <c r="B23" s="4" t="s">
        <v>786</v>
      </c>
    </row>
    <row r="24" spans="1:2">
      <c r="A24" s="4" t="s">
        <v>776</v>
      </c>
      <c r="B24" s="5" t="n">
        <v>305458</v>
      </c>
    </row>
    <row r="25" spans="1:2">
      <c r="A25" s="4" t="s">
        <v>777</v>
      </c>
      <c r="B25" s="4" t="s">
        <v>787</v>
      </c>
    </row>
    <row r="26" spans="1:2">
      <c r="A26" s="4" t="s">
        <v>788</v>
      </c>
    </row>
    <row r="27" spans="1:2">
      <c r="A27" s="3" t="s">
        <v>583</v>
      </c>
    </row>
    <row r="28" spans="1:2">
      <c r="A28" s="4" t="s">
        <v>776</v>
      </c>
      <c r="B28" s="5" t="n">
        <v>310267</v>
      </c>
    </row>
    <row r="29" spans="1:2">
      <c r="A29" s="4" t="s">
        <v>777</v>
      </c>
      <c r="B29" s="4" t="s">
        <v>789</v>
      </c>
    </row>
    <row r="30" spans="1:2">
      <c r="A30" s="4" t="s">
        <v>776</v>
      </c>
      <c r="B30" s="5" t="n">
        <v>134494</v>
      </c>
    </row>
    <row r="31" spans="1:2">
      <c r="A31" s="4" t="s">
        <v>777</v>
      </c>
      <c r="B31" s="4" t="s">
        <v>790</v>
      </c>
    </row>
    <row r="32" spans="1:2">
      <c r="A32" s="4" t="s">
        <v>791</v>
      </c>
    </row>
    <row r="33" spans="1:2">
      <c r="A33" s="3" t="s">
        <v>583</v>
      </c>
    </row>
    <row r="34" spans="1:2">
      <c r="A34" s="4" t="s">
        <v>776</v>
      </c>
      <c r="B34" s="5" t="n">
        <v>353331</v>
      </c>
    </row>
    <row r="35" spans="1:2">
      <c r="A35" s="4" t="s">
        <v>777</v>
      </c>
      <c r="B35" s="4" t="s">
        <v>792</v>
      </c>
    </row>
    <row r="36" spans="1:2">
      <c r="A36" s="4" t="s">
        <v>776</v>
      </c>
      <c r="B36" s="5" t="n">
        <v>155812</v>
      </c>
    </row>
    <row r="37" spans="1:2">
      <c r="A37" s="4" t="s">
        <v>777</v>
      </c>
      <c r="B37" s="4" t="s">
        <v>793</v>
      </c>
    </row>
    <row r="38" spans="1:2">
      <c r="A38" s="4" t="s">
        <v>794</v>
      </c>
    </row>
    <row r="39" spans="1:2">
      <c r="A39" s="3" t="s">
        <v>583</v>
      </c>
    </row>
    <row r="40" spans="1:2">
      <c r="A40" s="4" t="s">
        <v>795</v>
      </c>
      <c r="B40" s="8" t="n">
        <v>1.6</v>
      </c>
    </row>
    <row r="41" spans="1:2">
      <c r="A41" s="4" t="s">
        <v>796</v>
      </c>
    </row>
    <row r="42" spans="1:2">
      <c r="A42" s="3" t="s">
        <v>583</v>
      </c>
    </row>
    <row r="43" spans="1:2">
      <c r="A43" s="4" t="s">
        <v>795</v>
      </c>
      <c r="B43" s="9" t="n">
        <v>2.94</v>
      </c>
    </row>
    <row r="44" spans="1:2">
      <c r="A44" s="4" t="s">
        <v>797</v>
      </c>
    </row>
    <row r="45" spans="1:2">
      <c r="A45" s="3" t="s">
        <v>583</v>
      </c>
    </row>
    <row r="46" spans="1:2">
      <c r="A46" s="4" t="s">
        <v>795</v>
      </c>
      <c r="B46" s="9" t="n">
        <v>3.01</v>
      </c>
    </row>
    <row r="47" spans="1:2">
      <c r="A47" s="4" t="s">
        <v>798</v>
      </c>
    </row>
    <row r="48" spans="1:2">
      <c r="A48" s="3" t="s">
        <v>583</v>
      </c>
    </row>
    <row r="49" spans="1:2">
      <c r="A49" s="4" t="s">
        <v>795</v>
      </c>
      <c r="B49" s="9" t="n">
        <v>3.96</v>
      </c>
    </row>
    <row r="50" spans="1:2">
      <c r="A50" s="4" t="s">
        <v>799</v>
      </c>
    </row>
    <row r="51" spans="1:2">
      <c r="A51" s="3" t="s">
        <v>583</v>
      </c>
    </row>
    <row r="52" spans="1:2">
      <c r="A52" s="4" t="s">
        <v>795</v>
      </c>
      <c r="B52" s="9" t="n">
        <v>6.93</v>
      </c>
    </row>
    <row r="53" spans="1:2">
      <c r="A53" s="4" t="s">
        <v>800</v>
      </c>
    </row>
    <row r="54" spans="1:2">
      <c r="A54" s="3" t="s">
        <v>583</v>
      </c>
    </row>
    <row r="55" spans="1:2">
      <c r="A55" s="4" t="s">
        <v>801</v>
      </c>
      <c r="B55" s="9" t="n">
        <v>2.93</v>
      </c>
    </row>
    <row r="56" spans="1:2">
      <c r="A56" s="4" t="s">
        <v>802</v>
      </c>
    </row>
    <row r="57" spans="1:2">
      <c r="A57" s="3" t="s">
        <v>583</v>
      </c>
    </row>
    <row r="58" spans="1:2">
      <c r="A58" s="4" t="s">
        <v>801</v>
      </c>
      <c r="B58" s="5" t="n">
        <v>3</v>
      </c>
    </row>
    <row r="59" spans="1:2">
      <c r="A59" s="4" t="s">
        <v>803</v>
      </c>
    </row>
    <row r="60" spans="1:2">
      <c r="A60" s="3" t="s">
        <v>583</v>
      </c>
    </row>
    <row r="61" spans="1:2">
      <c r="A61" s="4" t="s">
        <v>801</v>
      </c>
      <c r="B61" s="9" t="n">
        <v>3.95</v>
      </c>
    </row>
    <row r="62" spans="1:2">
      <c r="A62" s="4" t="s">
        <v>804</v>
      </c>
    </row>
    <row r="63" spans="1:2">
      <c r="A63" s="3" t="s">
        <v>583</v>
      </c>
    </row>
    <row r="64" spans="1:2">
      <c r="A64" s="4" t="s">
        <v>801</v>
      </c>
      <c r="B64" s="9" t="n">
        <v>6.92</v>
      </c>
    </row>
    <row r="65" spans="1:2">
      <c r="A65" s="4" t="s">
        <v>805</v>
      </c>
    </row>
    <row r="66" spans="1:2">
      <c r="A66" s="3" t="s">
        <v>583</v>
      </c>
    </row>
    <row r="67" spans="1:2">
      <c r="A67" s="4" t="s">
        <v>801</v>
      </c>
      <c r="B67" s="8" t="n">
        <v>1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1</v>
      </c>
    </row>
    <row r="3" spans="1:4">
      <c r="A3" s="3" t="s">
        <v>163</v>
      </c>
    </row>
    <row r="4" spans="1:4">
      <c r="A4" s="4" t="s">
        <v>97</v>
      </c>
      <c r="B4" s="6" t="n">
        <v>-40254</v>
      </c>
      <c r="C4" s="6" t="n">
        <v>-26580</v>
      </c>
      <c r="D4" s="6" t="n">
        <v>-13557</v>
      </c>
    </row>
    <row r="5" spans="1:4">
      <c r="A5" s="3" t="s">
        <v>164</v>
      </c>
    </row>
    <row r="6" spans="1:4">
      <c r="A6" s="4" t="s">
        <v>165</v>
      </c>
      <c r="B6" s="5" t="n">
        <v>3213</v>
      </c>
      <c r="C6" s="5" t="n">
        <v>2908</v>
      </c>
      <c r="D6" s="5" t="n">
        <v>687</v>
      </c>
    </row>
    <row r="7" spans="1:4">
      <c r="A7" s="4" t="s">
        <v>166</v>
      </c>
      <c r="B7" s="5" t="n">
        <v>190</v>
      </c>
      <c r="C7" s="5" t="n">
        <v>163</v>
      </c>
      <c r="D7" s="5" t="n">
        <v>128</v>
      </c>
    </row>
    <row r="8" spans="1:4">
      <c r="A8" s="4" t="s">
        <v>167</v>
      </c>
      <c r="B8" s="5" t="n">
        <v>44</v>
      </c>
      <c r="C8" s="5" t="n">
        <v>31</v>
      </c>
      <c r="D8" s="5" t="n">
        <v>0</v>
      </c>
    </row>
    <row r="9" spans="1:4">
      <c r="A9" s="4" t="s">
        <v>168</v>
      </c>
      <c r="B9" s="5" t="n">
        <v>402</v>
      </c>
      <c r="C9" s="5" t="n">
        <v>0</v>
      </c>
      <c r="D9" s="5" t="n">
        <v>0</v>
      </c>
    </row>
    <row r="10" spans="1:4">
      <c r="A10" s="4" t="s">
        <v>169</v>
      </c>
      <c r="B10" s="5" t="n">
        <v>0</v>
      </c>
      <c r="C10" s="5" t="n">
        <v>0</v>
      </c>
      <c r="D10" s="5" t="n">
        <v>138</v>
      </c>
    </row>
    <row r="11" spans="1:4">
      <c r="A11" s="4" t="s">
        <v>170</v>
      </c>
      <c r="B11" s="5" t="n">
        <v>423</v>
      </c>
      <c r="C11" s="5" t="n">
        <v>0</v>
      </c>
      <c r="D11" s="5" t="n">
        <v>0</v>
      </c>
    </row>
    <row r="12" spans="1:4">
      <c r="A12" s="4" t="s">
        <v>171</v>
      </c>
      <c r="B12" s="5" t="n">
        <v>1201</v>
      </c>
      <c r="C12" s="5" t="n">
        <v>1081</v>
      </c>
      <c r="D12" s="5" t="n">
        <v>1060</v>
      </c>
    </row>
    <row r="13" spans="1:4">
      <c r="A13" s="4" t="s">
        <v>172</v>
      </c>
      <c r="B13" s="5" t="n">
        <v>2006</v>
      </c>
      <c r="C13" s="5" t="n">
        <v>360</v>
      </c>
      <c r="D13" s="5" t="n">
        <v>54</v>
      </c>
    </row>
    <row r="14" spans="1:4">
      <c r="A14" s="4" t="s">
        <v>173</v>
      </c>
      <c r="B14" s="5" t="n">
        <v>83</v>
      </c>
      <c r="C14" s="5" t="n">
        <v>83</v>
      </c>
      <c r="D14" s="5" t="n">
        <v>62</v>
      </c>
    </row>
    <row r="15" spans="1:4">
      <c r="A15" s="4" t="s">
        <v>174</v>
      </c>
      <c r="B15" s="5" t="n">
        <v>690</v>
      </c>
      <c r="C15" s="5" t="n">
        <v>618</v>
      </c>
      <c r="D15" s="5" t="n">
        <v>343</v>
      </c>
    </row>
    <row r="16" spans="1:4">
      <c r="A16" s="4" t="s">
        <v>175</v>
      </c>
      <c r="B16" s="5" t="n">
        <v>-493</v>
      </c>
      <c r="C16" s="5" t="n">
        <v>0</v>
      </c>
      <c r="D16" s="5" t="n">
        <v>0</v>
      </c>
    </row>
    <row r="17" spans="1:4">
      <c r="A17" s="4" t="s">
        <v>176</v>
      </c>
      <c r="B17" s="5" t="n">
        <v>-80</v>
      </c>
      <c r="C17" s="5" t="n">
        <v>0</v>
      </c>
      <c r="D17" s="5" t="n">
        <v>0</v>
      </c>
    </row>
    <row r="18" spans="1:4">
      <c r="A18" s="4" t="s">
        <v>177</v>
      </c>
      <c r="B18" s="5" t="n">
        <v>0</v>
      </c>
      <c r="C18" s="5" t="n">
        <v>2411</v>
      </c>
      <c r="D18" s="5" t="n">
        <v>0</v>
      </c>
    </row>
    <row r="19" spans="1:4">
      <c r="A19" s="4" t="s">
        <v>178</v>
      </c>
      <c r="B19" s="5" t="n">
        <v>869</v>
      </c>
      <c r="C19" s="5" t="n">
        <v>76</v>
      </c>
      <c r="D19" s="5" t="n">
        <v>0</v>
      </c>
    </row>
    <row r="20" spans="1:4">
      <c r="A20" s="4" t="s">
        <v>179</v>
      </c>
      <c r="B20" s="5" t="n">
        <v>179</v>
      </c>
      <c r="C20" s="5" t="n">
        <v>456</v>
      </c>
      <c r="D20" s="5" t="n">
        <v>0</v>
      </c>
    </row>
    <row r="21" spans="1:4">
      <c r="A21" s="3" t="s">
        <v>180</v>
      </c>
    </row>
    <row r="22" spans="1:4">
      <c r="A22" s="4" t="s">
        <v>35</v>
      </c>
      <c r="B22" s="5" t="n">
        <v>157</v>
      </c>
      <c r="C22" s="5" t="n">
        <v>-882</v>
      </c>
      <c r="D22" s="5" t="n">
        <v>0</v>
      </c>
    </row>
    <row r="23" spans="1:4">
      <c r="A23" s="4" t="s">
        <v>36</v>
      </c>
      <c r="B23" s="5" t="n">
        <v>295</v>
      </c>
      <c r="C23" s="5" t="n">
        <v>-1636</v>
      </c>
      <c r="D23" s="5" t="n">
        <v>-59</v>
      </c>
    </row>
    <row r="24" spans="1:4">
      <c r="A24" s="4" t="s">
        <v>37</v>
      </c>
      <c r="B24" s="5" t="n">
        <v>400</v>
      </c>
      <c r="C24" s="5" t="n">
        <v>236</v>
      </c>
      <c r="D24" s="5" t="n">
        <v>-394</v>
      </c>
    </row>
    <row r="25" spans="1:4">
      <c r="A25" s="4" t="s">
        <v>46</v>
      </c>
      <c r="B25" s="5" t="n">
        <v>472</v>
      </c>
      <c r="C25" s="5" t="n">
        <v>926</v>
      </c>
      <c r="D25" s="5" t="n">
        <v>-176</v>
      </c>
    </row>
    <row r="26" spans="1:4">
      <c r="A26" s="4" t="s">
        <v>47</v>
      </c>
      <c r="B26" s="5" t="n">
        <v>4009</v>
      </c>
      <c r="C26" s="5" t="n">
        <v>924</v>
      </c>
      <c r="D26" s="5" t="n">
        <v>564</v>
      </c>
    </row>
    <row r="27" spans="1:4">
      <c r="A27" s="4" t="s">
        <v>181</v>
      </c>
      <c r="B27" s="5" t="n">
        <v>-124</v>
      </c>
      <c r="C27" s="5" t="n">
        <v>-177</v>
      </c>
      <c r="D27" s="5" t="n">
        <v>29</v>
      </c>
    </row>
    <row r="28" spans="1:4">
      <c r="A28" s="4" t="s">
        <v>182</v>
      </c>
      <c r="B28" s="5" t="n">
        <v>-26318</v>
      </c>
      <c r="C28" s="5" t="n">
        <v>-19002</v>
      </c>
      <c r="D28" s="5" t="n">
        <v>-11121</v>
      </c>
    </row>
    <row r="29" spans="1:4">
      <c r="A29" s="3" t="s">
        <v>183</v>
      </c>
    </row>
    <row r="30" spans="1:4">
      <c r="A30" s="4" t="s">
        <v>184</v>
      </c>
      <c r="B30" s="5" t="n">
        <v>-3693</v>
      </c>
      <c r="C30" s="5" t="n">
        <v>-8819</v>
      </c>
      <c r="D30" s="5" t="n">
        <v>-29156</v>
      </c>
    </row>
    <row r="31" spans="1:4">
      <c r="A31" s="4" t="s">
        <v>185</v>
      </c>
      <c r="B31" s="5" t="n">
        <v>0</v>
      </c>
      <c r="C31" s="5" t="n">
        <v>4</v>
      </c>
      <c r="D31" s="5" t="n">
        <v>0</v>
      </c>
    </row>
    <row r="32" spans="1:4">
      <c r="A32" s="4" t="s">
        <v>42</v>
      </c>
      <c r="B32" s="5" t="n">
        <v>-236</v>
      </c>
      <c r="C32" s="5" t="n">
        <v>-345</v>
      </c>
      <c r="D32" s="5" t="n">
        <v>-250</v>
      </c>
    </row>
    <row r="33" spans="1:4">
      <c r="A33" s="4" t="s">
        <v>186</v>
      </c>
      <c r="B33" s="5" t="n">
        <v>0</v>
      </c>
      <c r="C33" s="5" t="n">
        <v>-615</v>
      </c>
      <c r="D33" s="5" t="n">
        <v>-200</v>
      </c>
    </row>
    <row r="34" spans="1:4">
      <c r="A34" s="4" t="s">
        <v>187</v>
      </c>
      <c r="B34" s="5" t="n">
        <v>-3929</v>
      </c>
      <c r="C34" s="5" t="n">
        <v>-9775</v>
      </c>
      <c r="D34" s="5" t="n">
        <v>-29606</v>
      </c>
    </row>
    <row r="35" spans="1:4">
      <c r="A35" s="3" t="s">
        <v>188</v>
      </c>
    </row>
    <row r="36" spans="1:4">
      <c r="A36" s="4" t="s">
        <v>189</v>
      </c>
      <c r="B36" s="5" t="n">
        <v>28753</v>
      </c>
      <c r="C36" s="5" t="n">
        <v>25325</v>
      </c>
      <c r="D36" s="5" t="n">
        <v>30709</v>
      </c>
    </row>
    <row r="37" spans="1:4">
      <c r="A37" s="4" t="s">
        <v>190</v>
      </c>
      <c r="B37" s="5" t="n">
        <v>-277</v>
      </c>
      <c r="C37" s="5" t="n">
        <v>-201</v>
      </c>
      <c r="D37" s="5" t="n">
        <v>-14</v>
      </c>
    </row>
    <row r="38" spans="1:4">
      <c r="A38" s="4" t="s">
        <v>191</v>
      </c>
      <c r="B38" s="5" t="n">
        <v>-130</v>
      </c>
      <c r="C38" s="5" t="n">
        <v>-136</v>
      </c>
      <c r="D38" s="5" t="n">
        <v>-52</v>
      </c>
    </row>
    <row r="39" spans="1:4">
      <c r="A39" s="4" t="s">
        <v>192</v>
      </c>
      <c r="B39" s="5" t="n">
        <v>0</v>
      </c>
      <c r="C39" s="5" t="n">
        <v>0</v>
      </c>
      <c r="D39" s="5" t="n">
        <v>4858</v>
      </c>
    </row>
    <row r="40" spans="1:4">
      <c r="A40" s="4" t="s">
        <v>193</v>
      </c>
      <c r="B40" s="5" t="n">
        <v>28346</v>
      </c>
      <c r="C40" s="5" t="n">
        <v>24988</v>
      </c>
      <c r="D40" s="5" t="n">
        <v>35501</v>
      </c>
    </row>
    <row r="41" spans="1:4">
      <c r="A41" s="4" t="s">
        <v>194</v>
      </c>
      <c r="B41" s="5" t="n">
        <v>-1901</v>
      </c>
      <c r="C41" s="5" t="n">
        <v>-3789</v>
      </c>
      <c r="D41" s="5" t="n">
        <v>-5226</v>
      </c>
    </row>
    <row r="42" spans="1:4">
      <c r="A42" s="4" t="s">
        <v>195</v>
      </c>
      <c r="B42" s="5" t="n">
        <v>22793</v>
      </c>
      <c r="C42" s="5" t="n">
        <v>26582</v>
      </c>
      <c r="D42" s="5" t="n">
        <v>31808</v>
      </c>
    </row>
    <row r="43" spans="1:4">
      <c r="A43" s="4" t="s">
        <v>196</v>
      </c>
      <c r="B43" s="5" t="n">
        <v>20892</v>
      </c>
      <c r="C43" s="5" t="n">
        <v>22793</v>
      </c>
      <c r="D43" s="5" t="n">
        <v>26582</v>
      </c>
    </row>
    <row r="44" spans="1:4">
      <c r="A44" s="3" t="s">
        <v>197</v>
      </c>
    </row>
    <row r="45" spans="1:4">
      <c r="A45" s="4" t="s">
        <v>198</v>
      </c>
      <c r="B45" s="5" t="n">
        <v>668</v>
      </c>
      <c r="C45" s="5" t="n">
        <v>699</v>
      </c>
      <c r="D45" s="5" t="n">
        <v>330</v>
      </c>
    </row>
    <row r="46" spans="1:4">
      <c r="A46" s="4" t="s">
        <v>199</v>
      </c>
      <c r="B46" s="5" t="n">
        <v>2</v>
      </c>
      <c r="C46" s="5" t="n">
        <v>2</v>
      </c>
      <c r="D46" s="5" t="n">
        <v>1</v>
      </c>
    </row>
    <row r="47" spans="1:4">
      <c r="A47" s="3" t="s">
        <v>200</v>
      </c>
    </row>
    <row r="48" spans="1:4">
      <c r="A48" s="4" t="s">
        <v>201</v>
      </c>
      <c r="B48" s="5" t="n">
        <v>0</v>
      </c>
      <c r="C48" s="5" t="n">
        <v>0</v>
      </c>
      <c r="D48" s="5" t="n">
        <v>78</v>
      </c>
    </row>
    <row r="49" spans="1:4">
      <c r="A49" s="3" t="s">
        <v>202</v>
      </c>
    </row>
    <row r="50" spans="1:4">
      <c r="A50" s="4" t="s">
        <v>203</v>
      </c>
      <c r="B50" s="5" t="n">
        <v>38</v>
      </c>
      <c r="C50" s="5" t="n">
        <v>0</v>
      </c>
      <c r="D50" s="5" t="n">
        <v>310</v>
      </c>
    </row>
    <row r="51" spans="1:4">
      <c r="A51" s="4" t="s">
        <v>204</v>
      </c>
      <c r="B51" s="5" t="n">
        <v>0</v>
      </c>
      <c r="C51" s="5" t="n">
        <v>0</v>
      </c>
      <c r="D51" s="5" t="n">
        <v>138</v>
      </c>
    </row>
    <row r="52" spans="1:4">
      <c r="A52" s="4" t="s">
        <v>205</v>
      </c>
      <c r="B52" s="5" t="n">
        <v>0</v>
      </c>
      <c r="C52" s="5" t="n">
        <v>0</v>
      </c>
      <c r="D52" s="5" t="n">
        <v>229</v>
      </c>
    </row>
    <row r="53" spans="1:4">
      <c r="A53" s="4" t="s">
        <v>206</v>
      </c>
      <c r="B53" s="5" t="n">
        <v>423</v>
      </c>
      <c r="C53" s="5" t="n">
        <v>0</v>
      </c>
      <c r="D53" s="5" t="n">
        <v>0</v>
      </c>
    </row>
    <row r="54" spans="1:4">
      <c r="A54" s="4" t="s">
        <v>207</v>
      </c>
      <c r="B54" s="5" t="n">
        <v>461</v>
      </c>
      <c r="C54" s="5" t="n">
        <v>0</v>
      </c>
      <c r="D54" s="5" t="n">
        <v>677</v>
      </c>
    </row>
    <row r="55" spans="1:4">
      <c r="A55" s="3" t="s">
        <v>208</v>
      </c>
    </row>
    <row r="56" spans="1:4">
      <c r="A56" s="4" t="s">
        <v>209</v>
      </c>
      <c r="B56" s="5" t="n">
        <v>180</v>
      </c>
      <c r="C56" s="5" t="n">
        <v>-1062</v>
      </c>
      <c r="D56" s="5" t="n">
        <v>1200</v>
      </c>
    </row>
    <row r="57" spans="1:4">
      <c r="A57" s="4" t="s">
        <v>210</v>
      </c>
      <c r="B57" s="5" t="n">
        <v>-14</v>
      </c>
      <c r="C57" s="5" t="n">
        <v>-1098</v>
      </c>
      <c r="D57" s="5" t="n">
        <v>1330</v>
      </c>
    </row>
    <row r="58" spans="1:4">
      <c r="A58" s="4" t="s">
        <v>211</v>
      </c>
      <c r="B58" s="5" t="n">
        <v>0</v>
      </c>
      <c r="C58" s="5" t="n">
        <v>0</v>
      </c>
      <c r="D58" s="5" t="n">
        <v>4975</v>
      </c>
    </row>
    <row r="59" spans="1:4">
      <c r="A59" s="4" t="s">
        <v>212</v>
      </c>
      <c r="B59" s="5" t="n">
        <v>0</v>
      </c>
      <c r="C59" s="5" t="n">
        <v>670</v>
      </c>
      <c r="D59" s="5" t="n">
        <v>0</v>
      </c>
    </row>
    <row r="60" spans="1:4">
      <c r="A60" s="4" t="s">
        <v>213</v>
      </c>
      <c r="B60" s="5" t="n">
        <v>0</v>
      </c>
      <c r="C60" s="5" t="n">
        <v>2149</v>
      </c>
      <c r="D60" s="5" t="n">
        <v>0</v>
      </c>
    </row>
    <row r="61" spans="1:4">
      <c r="A61" s="4" t="s">
        <v>214</v>
      </c>
      <c r="B61" s="6" t="n">
        <v>600</v>
      </c>
      <c r="C61" s="6" t="n">
        <v>0</v>
      </c>
      <c r="D6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06</v>
      </c>
      <c r="B1" s="2" t="s">
        <v>2</v>
      </c>
      <c r="C1" s="2" t="s">
        <v>32</v>
      </c>
      <c r="D1" s="2" t="s">
        <v>81</v>
      </c>
    </row>
    <row r="2" spans="1:4">
      <c r="A2" s="3" t="s">
        <v>583</v>
      </c>
    </row>
    <row r="3" spans="1:4">
      <c r="A3" s="4" t="s">
        <v>757</v>
      </c>
      <c r="B3" s="5" t="n">
        <v>805749</v>
      </c>
      <c r="C3" s="5" t="n">
        <v>1065003</v>
      </c>
      <c r="D3" s="5" t="n">
        <v>443565</v>
      </c>
    </row>
    <row r="4" spans="1:4">
      <c r="A4" s="4" t="s">
        <v>807</v>
      </c>
      <c r="B4" s="5" t="n">
        <v>2340828</v>
      </c>
    </row>
    <row r="5" spans="1:4">
      <c r="A5" s="4" t="s">
        <v>808</v>
      </c>
    </row>
    <row r="6" spans="1:4">
      <c r="A6" s="3" t="s">
        <v>583</v>
      </c>
    </row>
    <row r="7" spans="1:4">
      <c r="A7" s="4" t="s">
        <v>809</v>
      </c>
      <c r="B7" s="5" t="n">
        <v>1790691</v>
      </c>
    </row>
    <row r="8" spans="1:4">
      <c r="A8" s="4" t="s">
        <v>757</v>
      </c>
      <c r="B8" s="5" t="n">
        <v>805749</v>
      </c>
    </row>
    <row r="9" spans="1:4">
      <c r="A9" s="4" t="s">
        <v>810</v>
      </c>
      <c r="B9" s="5" t="n">
        <v>702247</v>
      </c>
    </row>
    <row r="10" spans="1:4">
      <c r="A10" s="4" t="s">
        <v>811</v>
      </c>
      <c r="B10" s="5" t="n">
        <v>245562</v>
      </c>
    </row>
    <row r="11" spans="1:4">
      <c r="A11" s="4" t="s">
        <v>807</v>
      </c>
      <c r="B11" s="5" t="n">
        <v>2340828</v>
      </c>
    </row>
    <row r="12" spans="1:4">
      <c r="A12" s="4" t="s">
        <v>812</v>
      </c>
      <c r="B12" s="5" t="n">
        <v>58850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4"/>
    <col customWidth="1" max="7" min="7" width="24"/>
    <col customWidth="1" max="8" min="8" width="37"/>
    <col customWidth="1" max="9" min="9" width="21"/>
    <col customWidth="1" max="10" min="10" width="21"/>
  </cols>
  <sheetData>
    <row r="1" spans="1:10">
      <c r="A1" s="1" t="s">
        <v>813</v>
      </c>
      <c r="B1" s="2" t="s">
        <v>814</v>
      </c>
      <c r="C1" s="2" t="s">
        <v>815</v>
      </c>
      <c r="D1" s="2" t="s">
        <v>816</v>
      </c>
      <c r="E1" s="2" t="s">
        <v>817</v>
      </c>
      <c r="F1" s="2" t="s">
        <v>517</v>
      </c>
      <c r="G1" s="2" t="s">
        <v>519</v>
      </c>
      <c r="H1" s="2" t="s">
        <v>818</v>
      </c>
      <c r="I1" s="2" t="s">
        <v>390</v>
      </c>
      <c r="J1" s="2" t="s">
        <v>394</v>
      </c>
    </row>
    <row r="2" spans="1:10">
      <c r="A2" s="4" t="s">
        <v>819</v>
      </c>
      <c r="C2" s="6" t="n">
        <v>900000</v>
      </c>
      <c r="E2" s="6" t="n">
        <v>900000</v>
      </c>
    </row>
    <row r="3" spans="1:10">
      <c r="A3" s="4" t="s">
        <v>820</v>
      </c>
      <c r="C3" s="5" t="n">
        <v>100000</v>
      </c>
    </row>
    <row r="4" spans="1:10">
      <c r="A4" s="4" t="s">
        <v>821</v>
      </c>
      <c r="C4" s="5" t="n">
        <v>33333</v>
      </c>
    </row>
    <row r="5" spans="1:10">
      <c r="A5" s="4" t="s">
        <v>822</v>
      </c>
      <c r="E5" s="6" t="n">
        <v>15000</v>
      </c>
    </row>
    <row r="6" spans="1:10">
      <c r="A6" s="4" t="s">
        <v>823</v>
      </c>
      <c r="D6" s="6" t="n">
        <v>2000000</v>
      </c>
    </row>
    <row r="7" spans="1:10">
      <c r="A7" s="4" t="s">
        <v>824</v>
      </c>
      <c r="C7" s="6" t="n">
        <v>500000</v>
      </c>
      <c r="D7" s="6" t="n">
        <v>500000</v>
      </c>
    </row>
    <row r="8" spans="1:10">
      <c r="A8" s="4" t="s">
        <v>735</v>
      </c>
      <c r="H8" s="6" t="n">
        <v>6</v>
      </c>
    </row>
    <row r="9" spans="1:10">
      <c r="A9" s="4" t="s">
        <v>521</v>
      </c>
      <c r="F9" s="5" t="n">
        <v>21697</v>
      </c>
      <c r="G9" s="5" t="n">
        <v>14016</v>
      </c>
    </row>
    <row r="10" spans="1:10">
      <c r="A10" s="4" t="s">
        <v>825</v>
      </c>
      <c r="H10" s="6" t="n">
        <v>500000</v>
      </c>
      <c r="I10" s="6" t="n">
        <v>500000</v>
      </c>
      <c r="J10" s="6" t="n">
        <v>300000</v>
      </c>
    </row>
    <row r="11" spans="1:10">
      <c r="A11" s="4" t="s">
        <v>826</v>
      </c>
      <c r="F11" s="6" t="n">
        <v>37000</v>
      </c>
      <c r="G11" s="6" t="n">
        <v>9000</v>
      </c>
    </row>
    <row r="12" spans="1:10">
      <c r="A12" s="4" t="s">
        <v>827</v>
      </c>
      <c r="H12" s="5" t="n">
        <v>2000000</v>
      </c>
    </row>
    <row r="13" spans="1:10">
      <c r="A13" s="4" t="s">
        <v>828</v>
      </c>
    </row>
    <row r="14" spans="1:10">
      <c r="A14" s="4" t="s">
        <v>823</v>
      </c>
      <c r="H14" s="5" t="n">
        <v>2000000</v>
      </c>
    </row>
    <row r="15" spans="1:10">
      <c r="A15" s="4" t="s">
        <v>829</v>
      </c>
    </row>
    <row r="16" spans="1:10">
      <c r="A16" s="4" t="s">
        <v>823</v>
      </c>
      <c r="H16" s="6" t="n">
        <v>1000000</v>
      </c>
    </row>
    <row r="17" spans="1:10">
      <c r="A17" s="4" t="s">
        <v>830</v>
      </c>
    </row>
    <row r="18" spans="1:10">
      <c r="A18" s="4" t="s">
        <v>826</v>
      </c>
      <c r="B18" s="6" t="n">
        <v>1500000</v>
      </c>
    </row>
    <row r="19" spans="1:10">
      <c r="A19" s="4" t="s">
        <v>624</v>
      </c>
    </row>
    <row r="20" spans="1:10">
      <c r="A20" s="4" t="s">
        <v>831</v>
      </c>
      <c r="H20" s="5" t="n">
        <v>702247</v>
      </c>
    </row>
    <row r="21" spans="1:10">
      <c r="A21" s="4" t="s">
        <v>735</v>
      </c>
      <c r="H21" s="8" t="n">
        <v>7.12</v>
      </c>
    </row>
    <row r="22" spans="1:10">
      <c r="A22" s="4" t="s">
        <v>832</v>
      </c>
      <c r="H22" s="9" t="n">
        <v>3.33</v>
      </c>
    </row>
    <row r="23" spans="1:10">
      <c r="A23" s="4" t="s">
        <v>448</v>
      </c>
    </row>
    <row r="24" spans="1:10">
      <c r="A24" s="4" t="s">
        <v>833</v>
      </c>
      <c r="E24" s="4" t="s">
        <v>692</v>
      </c>
    </row>
    <row r="25" spans="1:10">
      <c r="A25" s="4" t="s">
        <v>451</v>
      </c>
    </row>
    <row r="26" spans="1:10">
      <c r="A26" s="4" t="s">
        <v>833</v>
      </c>
      <c r="E26" s="4" t="s">
        <v>6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34</v>
      </c>
      <c r="B1" s="2" t="s">
        <v>2</v>
      </c>
      <c r="C1" s="2" t="s">
        <v>835</v>
      </c>
      <c r="D1" s="2" t="s">
        <v>836</v>
      </c>
    </row>
    <row r="2" spans="1:4">
      <c r="A2" s="3" t="s">
        <v>252</v>
      </c>
    </row>
    <row r="3" spans="1:4">
      <c r="A3" s="5" t="n">
        <v>2019</v>
      </c>
      <c r="B3" s="6" t="n">
        <v>624</v>
      </c>
    </row>
    <row r="4" spans="1:4">
      <c r="A4" s="5" t="n">
        <v>2020</v>
      </c>
      <c r="B4" s="5" t="n">
        <v>643</v>
      </c>
    </row>
    <row r="5" spans="1:4">
      <c r="A5" s="5" t="n">
        <v>2021</v>
      </c>
      <c r="B5" s="5" t="n">
        <v>662</v>
      </c>
    </row>
    <row r="6" spans="1:4">
      <c r="A6" s="5" t="n">
        <v>2022</v>
      </c>
      <c r="B6" s="5" t="n">
        <v>227</v>
      </c>
    </row>
    <row r="7" spans="1:4">
      <c r="A7" s="4" t="s">
        <v>526</v>
      </c>
      <c r="B7" s="6" t="n">
        <v>2156</v>
      </c>
      <c r="C7" s="6" t="n">
        <v>400</v>
      </c>
      <c r="D7" s="6" t="n">
        <v>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7</v>
      </c>
      <c r="B1" s="2" t="s">
        <v>1</v>
      </c>
    </row>
    <row r="2" spans="1:3">
      <c r="B2" s="2" t="s">
        <v>32</v>
      </c>
      <c r="C2" s="2" t="s">
        <v>81</v>
      </c>
    </row>
    <row r="3" spans="1:3">
      <c r="A3" s="4" t="s">
        <v>838</v>
      </c>
    </row>
    <row r="4" spans="1:3">
      <c r="A4" s="3" t="s">
        <v>839</v>
      </c>
    </row>
    <row r="5" spans="1:3">
      <c r="A5" s="4" t="s">
        <v>840</v>
      </c>
      <c r="B5" s="6" t="n">
        <v>116</v>
      </c>
      <c r="C5" s="6" t="n">
        <v>1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81</v>
      </c>
    </row>
    <row r="3" spans="1:4">
      <c r="A3" s="3" t="s">
        <v>258</v>
      </c>
    </row>
    <row r="4" spans="1:4">
      <c r="A4" s="4" t="s">
        <v>842</v>
      </c>
      <c r="B4" s="6" t="n">
        <v>-40252</v>
      </c>
      <c r="C4" s="6" t="n">
        <v>-26578</v>
      </c>
      <c r="D4" s="6" t="n">
        <v>-13556</v>
      </c>
    </row>
    <row r="5" spans="1:4">
      <c r="A5" s="4" t="s">
        <v>843</v>
      </c>
      <c r="B5" s="5" t="n">
        <v>0</v>
      </c>
      <c r="C5" s="5" t="n">
        <v>0</v>
      </c>
      <c r="D5" s="5" t="n">
        <v>0</v>
      </c>
    </row>
    <row r="6" spans="1:4">
      <c r="A6" s="4" t="s">
        <v>101</v>
      </c>
      <c r="B6" s="6" t="n">
        <v>-40252</v>
      </c>
      <c r="C6" s="6" t="n">
        <v>-26578</v>
      </c>
      <c r="D6" s="6" t="n">
        <v>-135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74</v>
      </c>
      <c r="J1" s="2" t="s">
        <v>1</v>
      </c>
    </row>
    <row r="2" spans="1:12">
      <c r="B2" s="2" t="s">
        <v>2</v>
      </c>
      <c r="C2" s="2" t="s">
        <v>76</v>
      </c>
      <c r="D2" s="2" t="s">
        <v>4</v>
      </c>
      <c r="E2" s="2" t="s">
        <v>77</v>
      </c>
      <c r="F2" s="2" t="s">
        <v>32</v>
      </c>
      <c r="G2" s="2" t="s">
        <v>78</v>
      </c>
      <c r="H2" s="2" t="s">
        <v>79</v>
      </c>
      <c r="I2" s="2" t="s">
        <v>80</v>
      </c>
      <c r="J2" s="2" t="s">
        <v>2</v>
      </c>
      <c r="K2" s="2" t="s">
        <v>32</v>
      </c>
      <c r="L2" s="2" t="s">
        <v>81</v>
      </c>
    </row>
    <row r="3" spans="1:12">
      <c r="A3" s="3" t="s">
        <v>845</v>
      </c>
    </row>
    <row r="4" spans="1:12">
      <c r="A4" s="4" t="s">
        <v>846</v>
      </c>
      <c r="J4" s="6" t="n">
        <v>0</v>
      </c>
      <c r="K4" s="6" t="n">
        <v>0</v>
      </c>
      <c r="L4" s="6" t="n">
        <v>0</v>
      </c>
    </row>
    <row r="5" spans="1:12">
      <c r="A5" s="4" t="s">
        <v>847</v>
      </c>
      <c r="J5" s="5" t="n">
        <v>2</v>
      </c>
      <c r="K5" s="5" t="n">
        <v>2</v>
      </c>
      <c r="L5" s="5" t="n">
        <v>1</v>
      </c>
    </row>
    <row r="6" spans="1:12">
      <c r="A6" s="3" t="s">
        <v>848</v>
      </c>
    </row>
    <row r="7" spans="1:12">
      <c r="A7" s="4" t="s">
        <v>846</v>
      </c>
      <c r="J7" s="5" t="n">
        <v>0</v>
      </c>
      <c r="K7" s="5" t="n">
        <v>0</v>
      </c>
      <c r="L7" s="5" t="n">
        <v>0</v>
      </c>
    </row>
    <row r="8" spans="1:12">
      <c r="A8" s="4" t="s">
        <v>847</v>
      </c>
      <c r="J8" s="5" t="n">
        <v>0</v>
      </c>
      <c r="K8" s="5" t="n">
        <v>0</v>
      </c>
      <c r="L8" s="5" t="n">
        <v>0</v>
      </c>
    </row>
    <row r="9" spans="1:12">
      <c r="A9" s="4" t="s">
        <v>849</v>
      </c>
      <c r="B9" s="6" t="n">
        <v>0</v>
      </c>
      <c r="C9" s="6" t="n">
        <v>0</v>
      </c>
      <c r="D9" s="6" t="n">
        <v>0</v>
      </c>
      <c r="E9" s="6" t="n">
        <v>2</v>
      </c>
      <c r="F9" s="6" t="n">
        <v>0</v>
      </c>
      <c r="G9" s="6" t="n">
        <v>0</v>
      </c>
      <c r="H9" s="6" t="n">
        <v>0</v>
      </c>
      <c r="I9" s="6" t="n">
        <v>2</v>
      </c>
      <c r="J9" s="6" t="n">
        <v>2</v>
      </c>
      <c r="K9" s="6" t="n">
        <v>2</v>
      </c>
      <c r="L9" s="6" t="n">
        <v>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0</v>
      </c>
      <c r="B1" s="2" t="s">
        <v>1</v>
      </c>
    </row>
    <row r="2" spans="1:4">
      <c r="B2" s="2" t="s">
        <v>2</v>
      </c>
      <c r="C2" s="2" t="s">
        <v>32</v>
      </c>
      <c r="D2" s="2" t="s">
        <v>81</v>
      </c>
    </row>
    <row r="3" spans="1:4">
      <c r="A3" s="3" t="s">
        <v>258</v>
      </c>
    </row>
    <row r="4" spans="1:4">
      <c r="A4" s="4" t="s">
        <v>851</v>
      </c>
      <c r="B4" s="4" t="s">
        <v>852</v>
      </c>
      <c r="C4" s="4" t="s">
        <v>853</v>
      </c>
      <c r="D4" s="4" t="s">
        <v>853</v>
      </c>
    </row>
    <row r="5" spans="1:4">
      <c r="A5" s="4" t="s">
        <v>854</v>
      </c>
      <c r="B5" s="4" t="s">
        <v>855</v>
      </c>
      <c r="C5" s="4" t="s">
        <v>385</v>
      </c>
      <c r="D5" s="4" t="s">
        <v>856</v>
      </c>
    </row>
    <row r="6" spans="1:4">
      <c r="A6" s="4" t="s">
        <v>857</v>
      </c>
      <c r="B6" s="4" t="s">
        <v>858</v>
      </c>
      <c r="C6" s="4" t="s">
        <v>859</v>
      </c>
      <c r="D6" s="4" t="s">
        <v>860</v>
      </c>
    </row>
    <row r="7" spans="1:4">
      <c r="A7" s="4" t="s">
        <v>861</v>
      </c>
      <c r="B7" s="4" t="s">
        <v>862</v>
      </c>
      <c r="C7" s="4" t="s">
        <v>863</v>
      </c>
      <c r="D7" s="4" t="s">
        <v>864</v>
      </c>
    </row>
    <row r="8" spans="1:4">
      <c r="A8" s="4" t="s">
        <v>865</v>
      </c>
      <c r="B8" s="4" t="s">
        <v>385</v>
      </c>
      <c r="C8" s="4" t="s">
        <v>866</v>
      </c>
      <c r="D8" s="4" t="s">
        <v>385</v>
      </c>
    </row>
    <row r="9" spans="1:4">
      <c r="A9" s="4" t="s">
        <v>867</v>
      </c>
      <c r="B9" s="4" t="s">
        <v>385</v>
      </c>
      <c r="C9" s="4" t="s">
        <v>868</v>
      </c>
      <c r="D9" s="4" t="s">
        <v>385</v>
      </c>
    </row>
    <row r="10" spans="1:4">
      <c r="A10" s="4" t="s">
        <v>492</v>
      </c>
      <c r="B10" s="4" t="s">
        <v>869</v>
      </c>
      <c r="C10" s="4" t="s">
        <v>870</v>
      </c>
      <c r="D10" s="4" t="s">
        <v>871</v>
      </c>
    </row>
    <row r="11" spans="1:4">
      <c r="A11" s="4" t="s">
        <v>872</v>
      </c>
      <c r="B11" s="4" t="s">
        <v>873</v>
      </c>
      <c r="C11" s="4" t="s">
        <v>873</v>
      </c>
      <c r="D11" s="4" t="s">
        <v>8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6" t="n">
        <v>4103</v>
      </c>
      <c r="C3" s="6" t="n">
        <v>4312</v>
      </c>
    </row>
    <row r="4" spans="1:3">
      <c r="A4" s="4" t="s">
        <v>877</v>
      </c>
      <c r="B4" s="5" t="n">
        <v>465</v>
      </c>
      <c r="C4" s="5" t="n">
        <v>484</v>
      </c>
    </row>
    <row r="5" spans="1:3">
      <c r="A5" s="4" t="s">
        <v>878</v>
      </c>
      <c r="B5" s="5" t="n">
        <v>13134</v>
      </c>
      <c r="C5" s="5" t="n">
        <v>5350</v>
      </c>
    </row>
    <row r="6" spans="1:3">
      <c r="A6" s="4" t="s">
        <v>879</v>
      </c>
      <c r="B6" s="5" t="n">
        <v>1153</v>
      </c>
      <c r="C6" s="5" t="n">
        <v>818</v>
      </c>
    </row>
    <row r="7" spans="1:3">
      <c r="A7" s="4" t="s">
        <v>880</v>
      </c>
      <c r="B7" s="5" t="n">
        <v>18855</v>
      </c>
      <c r="C7" s="5" t="n">
        <v>10964</v>
      </c>
    </row>
    <row r="8" spans="1:3">
      <c r="A8" s="4" t="s">
        <v>861</v>
      </c>
      <c r="B8" s="5" t="n">
        <v>-18299</v>
      </c>
      <c r="C8" s="5" t="n">
        <v>-10370</v>
      </c>
    </row>
    <row r="9" spans="1:3">
      <c r="A9" s="4" t="s">
        <v>881</v>
      </c>
      <c r="B9" s="5" t="n">
        <v>556</v>
      </c>
      <c r="C9" s="5" t="n">
        <v>594</v>
      </c>
    </row>
    <row r="10" spans="1:3">
      <c r="A10" s="3" t="s">
        <v>882</v>
      </c>
    </row>
    <row r="11" spans="1:3">
      <c r="A11" s="4" t="s">
        <v>883</v>
      </c>
      <c r="B11" s="5" t="n">
        <v>-250</v>
      </c>
      <c r="C11" s="5" t="n">
        <v>-239</v>
      </c>
    </row>
    <row r="12" spans="1:3">
      <c r="A12" s="4" t="s">
        <v>884</v>
      </c>
      <c r="B12" s="5" t="n">
        <v>-108</v>
      </c>
      <c r="C12" s="5" t="n">
        <v>0</v>
      </c>
    </row>
    <row r="13" spans="1:3">
      <c r="A13" s="4" t="s">
        <v>885</v>
      </c>
      <c r="B13" s="5" t="n">
        <v>-198</v>
      </c>
      <c r="C13" s="5" t="n">
        <v>-355</v>
      </c>
    </row>
    <row r="14" spans="1:3">
      <c r="A14" s="4" t="s">
        <v>886</v>
      </c>
      <c r="B14" s="5" t="n">
        <v>-556</v>
      </c>
      <c r="C14" s="5" t="n">
        <v>-594</v>
      </c>
    </row>
    <row r="15" spans="1:3">
      <c r="A15" s="4" t="s">
        <v>887</v>
      </c>
      <c r="B15" s="6" t="n">
        <v>0</v>
      </c>
      <c r="C1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88</v>
      </c>
      <c r="B1" s="2" t="s">
        <v>1</v>
      </c>
    </row>
    <row r="2" spans="1:3">
      <c r="B2" s="2" t="s">
        <v>2</v>
      </c>
      <c r="C2" s="2" t="s">
        <v>32</v>
      </c>
    </row>
    <row r="3" spans="1:3">
      <c r="A3" s="3" t="s">
        <v>889</v>
      </c>
    </row>
    <row r="4" spans="1:3">
      <c r="A4" s="4" t="s">
        <v>890</v>
      </c>
      <c r="B4" s="14" t="n">
        <v>7.9</v>
      </c>
    </row>
    <row r="5" spans="1:3">
      <c r="A5" s="4" t="s">
        <v>891</v>
      </c>
      <c r="B5" s="10" t="n">
        <v>0.2</v>
      </c>
    </row>
    <row r="6" spans="1:3">
      <c r="A6" s="4" t="s">
        <v>876</v>
      </c>
      <c r="C6" s="14" t="n">
        <v>0.2</v>
      </c>
    </row>
    <row r="7" spans="1:3">
      <c r="A7" s="4" t="s">
        <v>892</v>
      </c>
    </row>
    <row r="8" spans="1:3">
      <c r="A8" s="3" t="s">
        <v>889</v>
      </c>
    </row>
    <row r="9" spans="1:3">
      <c r="A9" s="4" t="s">
        <v>893</v>
      </c>
      <c r="B9" s="10" t="n">
        <v>61.3</v>
      </c>
    </row>
    <row r="10" spans="1:3">
      <c r="A10" s="4" t="s">
        <v>894</v>
      </c>
    </row>
    <row r="11" spans="1:3">
      <c r="A11" s="3" t="s">
        <v>889</v>
      </c>
    </row>
    <row r="12" spans="1:3">
      <c r="A12" s="4" t="s">
        <v>895</v>
      </c>
      <c r="B12" s="10" t="n">
        <v>0.3</v>
      </c>
    </row>
    <row r="13" spans="1:3">
      <c r="A13" s="4" t="s">
        <v>896</v>
      </c>
    </row>
    <row r="14" spans="1:3">
      <c r="A14" s="3" t="s">
        <v>889</v>
      </c>
    </row>
    <row r="15" spans="1:3">
      <c r="A15" s="4" t="s">
        <v>893</v>
      </c>
      <c r="B15" s="10" t="n">
        <v>3.8</v>
      </c>
    </row>
    <row r="16" spans="1:3">
      <c r="A16" s="4" t="s">
        <v>897</v>
      </c>
    </row>
    <row r="17" spans="1:3">
      <c r="A17" s="3" t="s">
        <v>889</v>
      </c>
    </row>
    <row r="18" spans="1:3">
      <c r="A18" s="4" t="s">
        <v>895</v>
      </c>
      <c r="B18" s="14" t="n">
        <v>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98</v>
      </c>
      <c r="B1" s="2" t="s">
        <v>74</v>
      </c>
      <c r="J1" s="2" t="s">
        <v>75</v>
      </c>
      <c r="K1" s="2" t="s">
        <v>1</v>
      </c>
    </row>
    <row r="2" spans="1:13">
      <c r="B2" s="2" t="s">
        <v>2</v>
      </c>
      <c r="C2" s="2" t="s">
        <v>76</v>
      </c>
      <c r="D2" s="2" t="s">
        <v>4</v>
      </c>
      <c r="E2" s="2" t="s">
        <v>77</v>
      </c>
      <c r="F2" s="2" t="s">
        <v>32</v>
      </c>
      <c r="G2" s="2" t="s">
        <v>78</v>
      </c>
      <c r="H2" s="2" t="s">
        <v>79</v>
      </c>
      <c r="I2" s="2" t="s">
        <v>80</v>
      </c>
      <c r="J2" s="2" t="s">
        <v>4</v>
      </c>
      <c r="K2" s="2" t="s">
        <v>2</v>
      </c>
      <c r="L2" s="2" t="s">
        <v>32</v>
      </c>
      <c r="M2" s="2" t="s">
        <v>81</v>
      </c>
    </row>
    <row r="3" spans="1:13">
      <c r="A3" s="3" t="s">
        <v>264</v>
      </c>
    </row>
    <row r="4" spans="1:13">
      <c r="A4" s="4" t="s">
        <v>372</v>
      </c>
      <c r="B4" s="6" t="n">
        <v>1071</v>
      </c>
      <c r="C4" s="6" t="n">
        <v>1169</v>
      </c>
      <c r="D4" s="6" t="n">
        <v>483</v>
      </c>
      <c r="E4" s="6" t="n">
        <v>1726</v>
      </c>
      <c r="F4" s="6" t="n">
        <v>896</v>
      </c>
      <c r="G4" s="6" t="n">
        <v>589</v>
      </c>
      <c r="H4" s="6" t="n">
        <v>603</v>
      </c>
      <c r="I4" s="6" t="n">
        <v>0</v>
      </c>
      <c r="K4" s="6" t="n">
        <v>4449</v>
      </c>
      <c r="L4" s="6" t="n">
        <v>2088</v>
      </c>
      <c r="M4" s="6" t="n">
        <v>0</v>
      </c>
    </row>
    <row r="5" spans="1:13">
      <c r="A5" s="3" t="s">
        <v>899</v>
      </c>
    </row>
    <row r="6" spans="1:13">
      <c r="A6" s="4" t="s">
        <v>85</v>
      </c>
      <c r="B6" s="5" t="n">
        <v>6272</v>
      </c>
      <c r="C6" s="5" t="n">
        <v>6453</v>
      </c>
      <c r="D6" s="5" t="n">
        <v>4600</v>
      </c>
      <c r="E6" s="5" t="n">
        <v>5436</v>
      </c>
      <c r="F6" s="5" t="n">
        <v>3870</v>
      </c>
      <c r="G6" s="5" t="n">
        <v>3140</v>
      </c>
      <c r="H6" s="5" t="n">
        <v>2531</v>
      </c>
      <c r="I6" s="5" t="n">
        <v>0</v>
      </c>
      <c r="K6" s="5" t="n">
        <v>22761</v>
      </c>
      <c r="L6" s="5" t="n">
        <v>9541</v>
      </c>
      <c r="M6" s="5" t="n">
        <v>0</v>
      </c>
    </row>
    <row r="7" spans="1:13">
      <c r="A7" s="4" t="s">
        <v>86</v>
      </c>
      <c r="B7" s="5" t="n">
        <v>857</v>
      </c>
      <c r="C7" s="5" t="n">
        <v>967</v>
      </c>
      <c r="D7" s="5" t="n">
        <v>1203</v>
      </c>
      <c r="E7" s="5" t="n">
        <v>1475</v>
      </c>
      <c r="F7" s="5" t="n">
        <v>1565</v>
      </c>
      <c r="G7" s="5" t="n">
        <v>1367</v>
      </c>
      <c r="H7" s="5" t="n">
        <v>2184</v>
      </c>
      <c r="I7" s="5" t="n">
        <v>2987</v>
      </c>
      <c r="K7" s="5" t="n">
        <v>4502</v>
      </c>
      <c r="L7" s="5" t="n">
        <v>8103</v>
      </c>
      <c r="M7" s="5" t="n">
        <v>6348</v>
      </c>
    </row>
    <row r="8" spans="1:13">
      <c r="A8" s="4" t="s">
        <v>87</v>
      </c>
      <c r="B8" s="5" t="n">
        <v>6352</v>
      </c>
      <c r="C8" s="5" t="n">
        <v>2174</v>
      </c>
      <c r="D8" s="5" t="n">
        <v>3913</v>
      </c>
      <c r="E8" s="5" t="n">
        <v>1775</v>
      </c>
      <c r="F8" s="5" t="n">
        <v>1994</v>
      </c>
      <c r="G8" s="5" t="n">
        <v>1925</v>
      </c>
      <c r="H8" s="5" t="n">
        <v>1444</v>
      </c>
      <c r="I8" s="5" t="n">
        <v>1528</v>
      </c>
      <c r="J8" s="6" t="n">
        <v>400</v>
      </c>
      <c r="K8" s="5" t="n">
        <v>14214</v>
      </c>
      <c r="L8" s="5" t="n">
        <v>6891</v>
      </c>
      <c r="M8" s="5" t="n">
        <v>6610</v>
      </c>
    </row>
    <row r="9" spans="1:13">
      <c r="A9" s="4" t="s">
        <v>88</v>
      </c>
      <c r="F9" s="5" t="n">
        <v>0</v>
      </c>
      <c r="G9" s="5" t="n">
        <v>0</v>
      </c>
      <c r="H9" s="5" t="n">
        <v>2411</v>
      </c>
      <c r="K9" s="5" t="n">
        <v>0</v>
      </c>
      <c r="L9" s="5" t="n">
        <v>2411</v>
      </c>
      <c r="M9" s="5" t="n">
        <v>0</v>
      </c>
    </row>
    <row r="10" spans="1:13">
      <c r="A10" s="4" t="s">
        <v>89</v>
      </c>
      <c r="B10" s="5" t="n">
        <v>13481</v>
      </c>
      <c r="C10" s="5" t="n">
        <v>9594</v>
      </c>
      <c r="D10" s="5" t="n">
        <v>9716</v>
      </c>
      <c r="E10" s="5" t="n">
        <v>8686</v>
      </c>
      <c r="F10" s="5" t="n">
        <v>7429</v>
      </c>
      <c r="G10" s="5" t="n">
        <v>6432</v>
      </c>
      <c r="H10" s="5" t="n">
        <v>8570</v>
      </c>
      <c r="I10" s="5" t="n">
        <v>4515</v>
      </c>
      <c r="K10" s="5" t="n">
        <v>41477</v>
      </c>
      <c r="L10" s="5" t="n">
        <v>26946</v>
      </c>
      <c r="M10" s="5" t="n">
        <v>12958</v>
      </c>
    </row>
    <row r="11" spans="1:13">
      <c r="A11" s="4" t="s">
        <v>90</v>
      </c>
      <c r="B11" s="5" t="n">
        <v>-12410</v>
      </c>
      <c r="C11" s="5" t="n">
        <v>-8425</v>
      </c>
      <c r="D11" s="5" t="n">
        <v>-9233</v>
      </c>
      <c r="E11" s="5" t="n">
        <v>-6960</v>
      </c>
      <c r="F11" s="5" t="n">
        <v>-6533</v>
      </c>
      <c r="G11" s="5" t="n">
        <v>-5843</v>
      </c>
      <c r="H11" s="5" t="n">
        <v>-7967</v>
      </c>
      <c r="I11" s="5" t="n">
        <v>-4515</v>
      </c>
      <c r="K11" s="5" t="n">
        <v>-37028</v>
      </c>
      <c r="L11" s="5" t="n">
        <v>-24858</v>
      </c>
      <c r="M11" s="5" t="n">
        <v>-12958</v>
      </c>
    </row>
    <row r="12" spans="1:13">
      <c r="A12" s="3" t="s">
        <v>91</v>
      </c>
    </row>
    <row r="13" spans="1:13">
      <c r="A13" s="4" t="s">
        <v>92</v>
      </c>
      <c r="B13" s="5" t="n">
        <v>-1222</v>
      </c>
      <c r="C13" s="5" t="n">
        <v>-919</v>
      </c>
      <c r="D13" s="5" t="n">
        <v>-719</v>
      </c>
      <c r="E13" s="5" t="n">
        <v>-587</v>
      </c>
      <c r="F13" s="5" t="n">
        <v>-511</v>
      </c>
      <c r="G13" s="5" t="n">
        <v>-454</v>
      </c>
      <c r="H13" s="5" t="n">
        <v>-408</v>
      </c>
      <c r="I13" s="5" t="n">
        <v>-388</v>
      </c>
      <c r="K13" s="5" t="n">
        <v>-3447</v>
      </c>
      <c r="L13" s="5" t="n">
        <v>-1761</v>
      </c>
      <c r="M13" s="5" t="n">
        <v>-639</v>
      </c>
    </row>
    <row r="14" spans="1:13">
      <c r="A14" s="4" t="s">
        <v>93</v>
      </c>
      <c r="B14" s="5" t="n">
        <v>100</v>
      </c>
      <c r="C14" s="5" t="n">
        <v>81</v>
      </c>
      <c r="D14" s="5" t="n">
        <v>25</v>
      </c>
      <c r="E14" s="5" t="n">
        <v>17</v>
      </c>
      <c r="F14" s="5" t="n">
        <v>13</v>
      </c>
      <c r="G14" s="5" t="n">
        <v>7</v>
      </c>
      <c r="H14" s="5" t="n">
        <v>10</v>
      </c>
      <c r="I14" s="5" t="n">
        <v>11</v>
      </c>
      <c r="K14" s="5" t="n">
        <v>223</v>
      </c>
      <c r="L14" s="5" t="n">
        <v>41</v>
      </c>
      <c r="M14" s="5" t="n">
        <v>41</v>
      </c>
    </row>
    <row r="15" spans="1:13">
      <c r="A15" s="4" t="s">
        <v>94</v>
      </c>
      <c r="B15" s="5" t="n">
        <v>-1122</v>
      </c>
      <c r="C15" s="5" t="n">
        <v>-838</v>
      </c>
      <c r="D15" s="5" t="n">
        <v>-694</v>
      </c>
      <c r="E15" s="5" t="n">
        <v>-570</v>
      </c>
      <c r="F15" s="5" t="n">
        <v>-498</v>
      </c>
      <c r="G15" s="5" t="n">
        <v>-447</v>
      </c>
      <c r="H15" s="5" t="n">
        <v>-398</v>
      </c>
      <c r="I15" s="5" t="n">
        <v>-377</v>
      </c>
      <c r="K15" s="5" t="n">
        <v>-3224</v>
      </c>
      <c r="L15" s="5" t="n">
        <v>-1720</v>
      </c>
      <c r="M15" s="5" t="n">
        <v>-598</v>
      </c>
    </row>
    <row r="16" spans="1:13">
      <c r="A16" s="4" t="s">
        <v>95</v>
      </c>
      <c r="B16" s="5" t="n">
        <v>-13532</v>
      </c>
      <c r="C16" s="5" t="n">
        <v>-9263</v>
      </c>
      <c r="D16" s="5" t="n">
        <v>-9927</v>
      </c>
      <c r="E16" s="5" t="n">
        <v>-7530</v>
      </c>
      <c r="F16" s="5" t="n">
        <v>-7031</v>
      </c>
      <c r="G16" s="5" t="n">
        <v>-6290</v>
      </c>
      <c r="H16" s="5" t="n">
        <v>-8365</v>
      </c>
      <c r="I16" s="5" t="n">
        <v>-4892</v>
      </c>
      <c r="K16" s="5" t="n">
        <v>-40252</v>
      </c>
      <c r="L16" s="5" t="n">
        <v>-26578</v>
      </c>
      <c r="M16" s="5" t="n">
        <v>-13556</v>
      </c>
    </row>
    <row r="17" spans="1:13">
      <c r="A17" s="4" t="s">
        <v>96</v>
      </c>
      <c r="B17" s="5" t="n">
        <v>0</v>
      </c>
      <c r="C17" s="5" t="n">
        <v>0</v>
      </c>
      <c r="D17" s="5" t="n">
        <v>0</v>
      </c>
      <c r="E17" s="5" t="n">
        <v>-2</v>
      </c>
      <c r="F17" s="5" t="n">
        <v>0</v>
      </c>
      <c r="G17" s="5" t="n">
        <v>0</v>
      </c>
      <c r="H17" s="5" t="n">
        <v>0</v>
      </c>
      <c r="I17" s="5" t="n">
        <v>-2</v>
      </c>
      <c r="K17" s="5" t="n">
        <v>-2</v>
      </c>
      <c r="L17" s="5" t="n">
        <v>-2</v>
      </c>
      <c r="M17" s="5" t="n">
        <v>-1</v>
      </c>
    </row>
    <row r="18" spans="1:13">
      <c r="A18" s="4" t="s">
        <v>97</v>
      </c>
      <c r="B18" s="6" t="n">
        <v>-13532</v>
      </c>
      <c r="C18" s="6" t="n">
        <v>-9263</v>
      </c>
      <c r="D18" s="6" t="n">
        <v>-9927</v>
      </c>
      <c r="E18" s="6" t="n">
        <v>-7532</v>
      </c>
      <c r="F18" s="6" t="n">
        <v>-7031</v>
      </c>
      <c r="G18" s="6" t="n">
        <v>-6290</v>
      </c>
      <c r="H18" s="6" t="n">
        <v>-8365</v>
      </c>
      <c r="I18" s="6" t="n">
        <v>-4894</v>
      </c>
      <c r="K18" s="6" t="n">
        <v>-40254</v>
      </c>
      <c r="L18" s="6" t="n">
        <v>-26580</v>
      </c>
      <c r="M18" s="6" t="n">
        <v>-13557</v>
      </c>
    </row>
    <row r="19" spans="1:13">
      <c r="A19" s="4" t="s">
        <v>98</v>
      </c>
      <c r="B19" s="5" t="n">
        <v>38905282</v>
      </c>
      <c r="C19" s="5" t="n">
        <v>38779710</v>
      </c>
      <c r="D19" s="5" t="n">
        <v>30134995</v>
      </c>
      <c r="E19" s="5" t="n">
        <v>27768008</v>
      </c>
      <c r="F19" s="5" t="n">
        <v>21956993</v>
      </c>
      <c r="G19" s="5" t="n">
        <v>20265020</v>
      </c>
      <c r="H19" s="5" t="n">
        <v>20123041</v>
      </c>
      <c r="I19" s="5" t="n">
        <v>18792850</v>
      </c>
      <c r="K19" s="5" t="n">
        <v>34154826</v>
      </c>
      <c r="L19" s="5" t="n">
        <v>20293100</v>
      </c>
      <c r="M19" s="5" t="n">
        <v>15267233</v>
      </c>
    </row>
    <row r="20" spans="1:13">
      <c r="A20" s="4" t="s">
        <v>99</v>
      </c>
      <c r="B20" s="8" t="n">
        <v>-0.35</v>
      </c>
      <c r="C20" s="8" t="n">
        <v>-0.24</v>
      </c>
      <c r="D20" s="8" t="n">
        <v>-0.33</v>
      </c>
      <c r="E20" s="8" t="n">
        <v>-0.27</v>
      </c>
      <c r="F20" s="8" t="n">
        <v>-0.32</v>
      </c>
      <c r="G20" s="8" t="n">
        <v>-0.31</v>
      </c>
      <c r="H20" s="8" t="n">
        <v>-0.42</v>
      </c>
      <c r="I20" s="8" t="n">
        <v>-0.26</v>
      </c>
      <c r="K20" s="8" t="n">
        <v>-1.18</v>
      </c>
      <c r="L20" s="8" t="n">
        <v>-1.31</v>
      </c>
      <c r="M20" s="8" t="n">
        <v>-0.89</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00</v>
      </c>
      <c r="B1" s="2" t="s">
        <v>901</v>
      </c>
      <c r="C1" s="2" t="s">
        <v>902</v>
      </c>
      <c r="D1" s="2" t="s">
        <v>836</v>
      </c>
      <c r="E1" s="2" t="s">
        <v>903</v>
      </c>
      <c r="F1" s="2" t="s">
        <v>904</v>
      </c>
      <c r="G1" s="2" t="s">
        <v>905</v>
      </c>
      <c r="H1" s="2" t="s">
        <v>835</v>
      </c>
      <c r="I1" s="2" t="s">
        <v>2</v>
      </c>
      <c r="J1" s="2" t="s">
        <v>32</v>
      </c>
      <c r="K1" s="2" t="s">
        <v>81</v>
      </c>
      <c r="L1" s="2" t="s">
        <v>906</v>
      </c>
      <c r="M1" s="2" t="s">
        <v>907</v>
      </c>
    </row>
    <row r="2" spans="1:13">
      <c r="A2" s="4" t="s">
        <v>908</v>
      </c>
      <c r="I2" s="6" t="n">
        <v>28753</v>
      </c>
      <c r="J2" s="6" t="n">
        <v>25325</v>
      </c>
      <c r="K2" s="6" t="n">
        <v>30709</v>
      </c>
    </row>
    <row r="3" spans="1:13">
      <c r="A3" s="4" t="s">
        <v>172</v>
      </c>
      <c r="I3" s="6" t="n">
        <v>2006</v>
      </c>
      <c r="J3" s="6" t="n">
        <v>360</v>
      </c>
      <c r="K3" s="6" t="n">
        <v>54</v>
      </c>
    </row>
    <row r="4" spans="1:13">
      <c r="A4" s="4" t="s">
        <v>826</v>
      </c>
      <c r="D4" s="6" t="n">
        <v>37</v>
      </c>
      <c r="H4" s="6" t="n">
        <v>9</v>
      </c>
    </row>
    <row r="5" spans="1:13">
      <c r="A5" s="4" t="s">
        <v>763</v>
      </c>
      <c r="I5" s="5" t="n">
        <v>1269925</v>
      </c>
      <c r="J5" s="5" t="n">
        <v>134933</v>
      </c>
    </row>
    <row r="6" spans="1:13">
      <c r="A6" s="4" t="s">
        <v>584</v>
      </c>
      <c r="I6" s="6" t="n">
        <v>6</v>
      </c>
    </row>
    <row r="7" spans="1:13">
      <c r="A7" s="4" t="s">
        <v>909</v>
      </c>
    </row>
    <row r="8" spans="1:13">
      <c r="A8" s="4" t="s">
        <v>910</v>
      </c>
      <c r="C8" s="6" t="n">
        <v>6700</v>
      </c>
    </row>
    <row r="9" spans="1:13">
      <c r="A9" s="4" t="s">
        <v>172</v>
      </c>
      <c r="C9" s="5" t="n">
        <v>2600</v>
      </c>
    </row>
    <row r="10" spans="1:13">
      <c r="A10" s="4" t="s">
        <v>911</v>
      </c>
      <c r="C10" s="6" t="n">
        <v>20</v>
      </c>
    </row>
    <row r="11" spans="1:13">
      <c r="A11" s="4" t="s">
        <v>912</v>
      </c>
    </row>
    <row r="12" spans="1:13">
      <c r="A12" s="4" t="s">
        <v>913</v>
      </c>
      <c r="M12" s="5" t="n">
        <v>5175000</v>
      </c>
    </row>
    <row r="13" spans="1:13">
      <c r="A13" s="4" t="s">
        <v>914</v>
      </c>
      <c r="M13" s="8" t="n">
        <v>1.9</v>
      </c>
    </row>
    <row r="14" spans="1:13">
      <c r="A14" s="4" t="s">
        <v>908</v>
      </c>
      <c r="F14" s="6" t="n">
        <v>9800</v>
      </c>
    </row>
    <row r="15" spans="1:13">
      <c r="A15" s="4" t="s">
        <v>915</v>
      </c>
      <c r="F15" s="6" t="n">
        <v>9100</v>
      </c>
    </row>
    <row r="16" spans="1:13">
      <c r="A16" s="4" t="s">
        <v>916</v>
      </c>
    </row>
    <row r="17" spans="1:13">
      <c r="A17" s="4" t="s">
        <v>763</v>
      </c>
      <c r="G17" s="5" t="n">
        <v>748531</v>
      </c>
    </row>
    <row r="18" spans="1:13">
      <c r="A18" s="4" t="s">
        <v>830</v>
      </c>
    </row>
    <row r="19" spans="1:13">
      <c r="A19" s="4" t="s">
        <v>826</v>
      </c>
      <c r="B19" s="6" t="n">
        <v>1500</v>
      </c>
    </row>
    <row r="20" spans="1:13">
      <c r="A20" s="4" t="s">
        <v>917</v>
      </c>
    </row>
    <row r="21" spans="1:13">
      <c r="A21" s="4" t="s">
        <v>918</v>
      </c>
      <c r="E21" s="4" t="s">
        <v>632</v>
      </c>
    </row>
    <row r="22" spans="1:13">
      <c r="A22" s="4" t="s">
        <v>919</v>
      </c>
      <c r="L22" s="5" t="n">
        <v>2350000</v>
      </c>
    </row>
    <row r="23" spans="1:13">
      <c r="A23" s="4" t="s">
        <v>920</v>
      </c>
      <c r="L23" s="5" t="n">
        <v>293750</v>
      </c>
    </row>
    <row r="24" spans="1:13">
      <c r="A24" s="4" t="s">
        <v>921</v>
      </c>
      <c r="L24" s="8" t="n">
        <v>2.41</v>
      </c>
    </row>
    <row r="25" spans="1:13">
      <c r="A25" s="4" t="s">
        <v>922</v>
      </c>
      <c r="L25" s="6" t="n">
        <v>1250</v>
      </c>
    </row>
    <row r="26" spans="1:13">
      <c r="A26" s="4" t="s">
        <v>923</v>
      </c>
    </row>
    <row r="27" spans="1:13">
      <c r="A27" s="4" t="s">
        <v>924</v>
      </c>
      <c r="L27" s="5" t="n">
        <v>2000000</v>
      </c>
    </row>
    <row r="28" spans="1:13">
      <c r="A28" s="4" t="s">
        <v>584</v>
      </c>
      <c r="L28" s="6" t="n">
        <v>5</v>
      </c>
    </row>
    <row r="29" spans="1:13">
      <c r="A29" s="4" t="s">
        <v>925</v>
      </c>
    </row>
    <row r="30" spans="1:13">
      <c r="A30" s="4" t="s">
        <v>924</v>
      </c>
      <c r="L30" s="5" t="n">
        <v>2000000</v>
      </c>
    </row>
    <row r="31" spans="1:13">
      <c r="A31" s="4" t="s">
        <v>584</v>
      </c>
      <c r="L31" s="6" t="n">
        <v>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7:04Z</dcterms:created>
  <dcterms:modified xmlns:dcterms="http://purl.org/dc/terms/" xmlns:xsi="http://www.w3.org/2001/XMLSchema-instance" xsi:type="dcterms:W3CDTF">2019-02-28T16:07:04Z</dcterms:modified>
</cp:coreProperties>
</file>